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Basis of Presenta" sheetId="7" state="visible" r:id="rId7"/>
    <sheet xmlns:r="http://schemas.openxmlformats.org/officeDocument/2006/relationships" name="Earnings per Share" sheetId="8" state="visible" r:id="rId8"/>
    <sheet xmlns:r="http://schemas.openxmlformats.org/officeDocument/2006/relationships" name="Fair Value of Assets and Liabil" sheetId="9" state="visible" r:id="rId9"/>
    <sheet xmlns:r="http://schemas.openxmlformats.org/officeDocument/2006/relationships" name="Loan Receivables Held for Sale" sheetId="10" state="visible" r:id="rId10"/>
    <sheet xmlns:r="http://schemas.openxmlformats.org/officeDocument/2006/relationships" name="Accounts Receivable" sheetId="11" state="visible" r:id="rId11"/>
    <sheet xmlns:r="http://schemas.openxmlformats.org/officeDocument/2006/relationships" name="Property, Equipment and Softwar" sheetId="12" state="visible" r:id="rId12"/>
    <sheet xmlns:r="http://schemas.openxmlformats.org/officeDocument/2006/relationships" name="Borrowings" sheetId="13" state="visible" r:id="rId13"/>
    <sheet xmlns:r="http://schemas.openxmlformats.org/officeDocument/2006/relationships" name="Other Liabilities" sheetId="14" state="visible" r:id="rId14"/>
    <sheet xmlns:r="http://schemas.openxmlformats.org/officeDocument/2006/relationships" name="Noncontrolling Interests" sheetId="15" state="visible" r:id="rId15"/>
    <sheet xmlns:r="http://schemas.openxmlformats.org/officeDocument/2006/relationships" name="Share-Based Compensation" sheetId="16" state="visible" r:id="rId16"/>
    <sheet xmlns:r="http://schemas.openxmlformats.org/officeDocument/2006/relationships" name="Taxation" sheetId="17" state="visible" r:id="rId17"/>
    <sheet xmlns:r="http://schemas.openxmlformats.org/officeDocument/2006/relationships" name="Commitments, Contingencies and " sheetId="18" state="visible" r:id="rId18"/>
    <sheet xmlns:r="http://schemas.openxmlformats.org/officeDocument/2006/relationships" name="Related Party Transactions" sheetId="19" state="visible" r:id="rId19"/>
    <sheet xmlns:r="http://schemas.openxmlformats.org/officeDocument/2006/relationships" name="Segment Reporting" sheetId="20" state="visible" r:id="rId20"/>
    <sheet xmlns:r="http://schemas.openxmlformats.org/officeDocument/2006/relationships" name="Variable Interest Entities" sheetId="21" state="visible" r:id="rId21"/>
    <sheet xmlns:r="http://schemas.openxmlformats.org/officeDocument/2006/relationships" name="Temporary Equity" sheetId="22" state="visible" r:id="rId22"/>
    <sheet xmlns:r="http://schemas.openxmlformats.org/officeDocument/2006/relationships" name="Subsequent Events" sheetId="23" state="visible" r:id="rId23"/>
    <sheet xmlns:r="http://schemas.openxmlformats.org/officeDocument/2006/relationships" name="Organization, Basis of Presen24" sheetId="24" state="visible" r:id="rId24"/>
    <sheet xmlns:r="http://schemas.openxmlformats.org/officeDocument/2006/relationships" name="Organization, Basis of Presen25" sheetId="25" state="visible" r:id="rId25"/>
    <sheet xmlns:r="http://schemas.openxmlformats.org/officeDocument/2006/relationships" name="Earnings per Share (Tables)" sheetId="26" state="visible" r:id="rId26"/>
    <sheet xmlns:r="http://schemas.openxmlformats.org/officeDocument/2006/relationships" name="Fair Value of Assets and Liab27" sheetId="27" state="visible" r:id="rId27"/>
    <sheet xmlns:r="http://schemas.openxmlformats.org/officeDocument/2006/relationships" name="Loan Receivables Held for Sale " sheetId="28" state="visible" r:id="rId28"/>
    <sheet xmlns:r="http://schemas.openxmlformats.org/officeDocument/2006/relationships" name="Accounts Receivable (Tables)" sheetId="29" state="visible" r:id="rId29"/>
    <sheet xmlns:r="http://schemas.openxmlformats.org/officeDocument/2006/relationships" name="Property, Equipment and Softw30" sheetId="30" state="visible" r:id="rId30"/>
    <sheet xmlns:r="http://schemas.openxmlformats.org/officeDocument/2006/relationships" name="Borrowings (Tables)" sheetId="31" state="visible" r:id="rId31"/>
    <sheet xmlns:r="http://schemas.openxmlformats.org/officeDocument/2006/relationships" name="Other Liabilities (Tables)" sheetId="32" state="visible" r:id="rId32"/>
    <sheet xmlns:r="http://schemas.openxmlformats.org/officeDocument/2006/relationships" name="Share-Based Compensation (Table" sheetId="33" state="visible" r:id="rId33"/>
    <sheet xmlns:r="http://schemas.openxmlformats.org/officeDocument/2006/relationships" name="Commitments, Contingencies an34" sheetId="34" state="visible" r:id="rId34"/>
    <sheet xmlns:r="http://schemas.openxmlformats.org/officeDocument/2006/relationships" name="Related Party Transactions (Tab" sheetId="35" state="visible" r:id="rId35"/>
    <sheet xmlns:r="http://schemas.openxmlformats.org/officeDocument/2006/relationships" name="Variable Interest Entities (Tab" sheetId="36" state="visible" r:id="rId36"/>
    <sheet xmlns:r="http://schemas.openxmlformats.org/officeDocument/2006/relationships" name="Organization, Basis of Presen37" sheetId="37" state="visible" r:id="rId37"/>
    <sheet xmlns:r="http://schemas.openxmlformats.org/officeDocument/2006/relationships" name="Organization, Basis of Presen38" sheetId="38" state="visible" r:id="rId38"/>
    <sheet xmlns:r="http://schemas.openxmlformats.org/officeDocument/2006/relationships" name="Organization, Basis of Presen39" sheetId="39" state="visible" r:id="rId39"/>
    <sheet xmlns:r="http://schemas.openxmlformats.org/officeDocument/2006/relationships" name="Earnings per Share (Details)" sheetId="40" state="visible" r:id="rId40"/>
    <sheet xmlns:r="http://schemas.openxmlformats.org/officeDocument/2006/relationships" name="Fair Value of Assets and Liab41" sheetId="41" state="visible" r:id="rId41"/>
    <sheet xmlns:r="http://schemas.openxmlformats.org/officeDocument/2006/relationships" name="Fair Value of Assets and Liab42" sheetId="42" state="visible" r:id="rId42"/>
    <sheet xmlns:r="http://schemas.openxmlformats.org/officeDocument/2006/relationships" name="Fair Value of Assets and Liab43" sheetId="43" state="visible" r:id="rId43"/>
    <sheet xmlns:r="http://schemas.openxmlformats.org/officeDocument/2006/relationships" name="Fair Value of Assets and Liab44" sheetId="44" state="visible" r:id="rId44"/>
    <sheet xmlns:r="http://schemas.openxmlformats.org/officeDocument/2006/relationships" name="Fair Value of Assets and Liab45" sheetId="45" state="visible" r:id="rId45"/>
    <sheet xmlns:r="http://schemas.openxmlformats.org/officeDocument/2006/relationships" name="Fair Value of Assets and Liab46" sheetId="46" state="visible" r:id="rId46"/>
    <sheet xmlns:r="http://schemas.openxmlformats.org/officeDocument/2006/relationships" name="Fair Value of Assets and Liab47" sheetId="47" state="visible" r:id="rId47"/>
    <sheet xmlns:r="http://schemas.openxmlformats.org/officeDocument/2006/relationships" name="Fair Value of Assets and Liab48" sheetId="48" state="visible" r:id="rId48"/>
    <sheet xmlns:r="http://schemas.openxmlformats.org/officeDocument/2006/relationships" name="Loan Receivables Held for Sal49" sheetId="49" state="visible" r:id="rId49"/>
    <sheet xmlns:r="http://schemas.openxmlformats.org/officeDocument/2006/relationships" name="Loan Receivables Held for Sal50" sheetId="50" state="visible" r:id="rId50"/>
    <sheet xmlns:r="http://schemas.openxmlformats.org/officeDocument/2006/relationships" name="Loan Receivables Held for Sal51" sheetId="51" state="visible" r:id="rId51"/>
    <sheet xmlns:r="http://schemas.openxmlformats.org/officeDocument/2006/relationships" name="Accounts Receivable (Details)" sheetId="52" state="visible" r:id="rId52"/>
    <sheet xmlns:r="http://schemas.openxmlformats.org/officeDocument/2006/relationships" name="Property, Equipment and Softw53" sheetId="53" state="visible" r:id="rId53"/>
    <sheet xmlns:r="http://schemas.openxmlformats.org/officeDocument/2006/relationships" name="Borrowings - Credit Agreement (" sheetId="54" state="visible" r:id="rId54"/>
    <sheet xmlns:r="http://schemas.openxmlformats.org/officeDocument/2006/relationships" name="Borrowings - Schedule of term l" sheetId="55" state="visible" r:id="rId55"/>
    <sheet xmlns:r="http://schemas.openxmlformats.org/officeDocument/2006/relationships" name="Borrowings - Credit Facility (N" sheetId="56" state="visible" r:id="rId56"/>
    <sheet xmlns:r="http://schemas.openxmlformats.org/officeDocument/2006/relationships" name="Other Liabilities (Details)" sheetId="57" state="visible" r:id="rId57"/>
    <sheet xmlns:r="http://schemas.openxmlformats.org/officeDocument/2006/relationships" name="Noncontrolling Interests (Detai" sheetId="58" state="visible" r:id="rId58"/>
    <sheet xmlns:r="http://schemas.openxmlformats.org/officeDocument/2006/relationships" name="Share-Based Compensation - Narr" sheetId="59" state="visible" r:id="rId59"/>
    <sheet xmlns:r="http://schemas.openxmlformats.org/officeDocument/2006/relationships" name="Share-Based Compensation - Clas" sheetId="60" state="visible" r:id="rId60"/>
    <sheet xmlns:r="http://schemas.openxmlformats.org/officeDocument/2006/relationships" name="Share-Based Compensation - Intr" sheetId="61" state="visible" r:id="rId61"/>
    <sheet xmlns:r="http://schemas.openxmlformats.org/officeDocument/2006/relationships" name="Share-Based Compensation - Prof" sheetId="62" state="visible" r:id="rId62"/>
    <sheet xmlns:r="http://schemas.openxmlformats.org/officeDocument/2006/relationships" name="Share-Based Compensation - Unve" sheetId="63" state="visible" r:id="rId63"/>
    <sheet xmlns:r="http://schemas.openxmlformats.org/officeDocument/2006/relationships" name="Taxation (Details)" sheetId="64" state="visible" r:id="rId64"/>
    <sheet xmlns:r="http://schemas.openxmlformats.org/officeDocument/2006/relationships" name="Commitments, Contingencies an65" sheetId="65" state="visible" r:id="rId65"/>
    <sheet xmlns:r="http://schemas.openxmlformats.org/officeDocument/2006/relationships" name="Commitments, Contingencies an66" sheetId="66" state="visible" r:id="rId66"/>
    <sheet xmlns:r="http://schemas.openxmlformats.org/officeDocument/2006/relationships" name="Related Party Transactions - Na" sheetId="67" state="visible" r:id="rId67"/>
    <sheet xmlns:r="http://schemas.openxmlformats.org/officeDocument/2006/relationships" name="Related Party Transactions - Sc" sheetId="68" state="visible" r:id="rId68"/>
    <sheet xmlns:r="http://schemas.openxmlformats.org/officeDocument/2006/relationships" name="Segment Reporting (Details)" sheetId="69" state="visible" r:id="rId69"/>
    <sheet xmlns:r="http://schemas.openxmlformats.org/officeDocument/2006/relationships" name="Variable Interest Entities (Det" sheetId="70" state="visible" r:id="rId70"/>
    <sheet xmlns:r="http://schemas.openxmlformats.org/officeDocument/2006/relationships" name="Variable Interest Entities - Ba" sheetId="71" state="visible" r:id="rId71"/>
    <sheet xmlns:r="http://schemas.openxmlformats.org/officeDocument/2006/relationships" name="Variable Interest Entities - St" sheetId="72" state="visible" r:id="rId72"/>
    <sheet xmlns:r="http://schemas.openxmlformats.org/officeDocument/2006/relationships" name="Variable Interest Entities - 73" sheetId="73" state="visible" r:id="rId73"/>
    <sheet xmlns:r="http://schemas.openxmlformats.org/officeDocument/2006/relationships" name="Temporary Equity (Details)" sheetId="74" state="visible" r:id="rId74"/>
    <sheet xmlns:r="http://schemas.openxmlformats.org/officeDocument/2006/relationships" name="Uncategorized Items - gsky-2018" sheetId="75" state="visible" r:id="rId75"/>
  </sheets>
  <definedNames/>
  <calcPr calcId="124519" fullCalcOnLoad="1"/>
</workbook>
</file>

<file path=xl/sharedStrings.xml><?xml version="1.0" encoding="utf-8"?>
<sst xmlns="http://schemas.openxmlformats.org/spreadsheetml/2006/main" uniqueCount="733">
  <si>
    <t>Document and Entity Information - shares</t>
  </si>
  <si>
    <t>6 Months Ended</t>
  </si>
  <si>
    <t>Jun. 30, 2018</t>
  </si>
  <si>
    <t>Aug. 10, 2018</t>
  </si>
  <si>
    <t>Document and Entity Information [Abstract]</t>
  </si>
  <si>
    <t>Entity Registrant Name</t>
  </si>
  <si>
    <t>GreenSky, Inc.</t>
  </si>
  <si>
    <t>Document Type</t>
  </si>
  <si>
    <t>10-Q</t>
  </si>
  <si>
    <t>Current Fiscal Year End Date</t>
  </si>
  <si>
    <t>--12-31</t>
  </si>
  <si>
    <t>Amendment Flag</t>
  </si>
  <si>
    <t>false</t>
  </si>
  <si>
    <t>Entity Central Index Key</t>
  </si>
  <si>
    <t>Entity Current Reporting Status</t>
  </si>
  <si>
    <t>Yes</t>
  </si>
  <si>
    <t>Entity Filer Category</t>
  </si>
  <si>
    <t>Non-accelerated Filer</t>
  </si>
  <si>
    <t>Document Period End Date</t>
  </si>
  <si>
    <t>Jun. 30,
		2018</t>
  </si>
  <si>
    <t>Document Fiscal Year Focus</t>
  </si>
  <si>
    <t>Document Fiscal Period Focus</t>
  </si>
  <si>
    <t>Q2</t>
  </si>
  <si>
    <t>Entity Common Stock, Shares Outstanding</t>
  </si>
  <si>
    <t>CONSOLIDATED BALANCE SHEETS (unaudited) - USD ($) $ in Thousands</t>
  </si>
  <si>
    <t>Dec. 31, 2017</t>
  </si>
  <si>
    <t>Assets</t>
  </si>
  <si>
    <t>Cash</t>
  </si>
  <si>
    <t>Restricted cash</t>
  </si>
  <si>
    <t>Loan receivables held for sale, net</t>
  </si>
  <si>
    <t>Accounts receivable, net</t>
  </si>
  <si>
    <t>Related party receivables</t>
  </si>
  <si>
    <t>Property, equipment and software, net</t>
  </si>
  <si>
    <t>Deferred tax assets, net</t>
  </si>
  <si>
    <t>Other assets</t>
  </si>
  <si>
    <t>Total assets</t>
  </si>
  <si>
    <t>Liabilities</t>
  </si>
  <si>
    <t>Accounts payable</t>
  </si>
  <si>
    <t>Accrued compensation and benefits</t>
  </si>
  <si>
    <t>Other accrued expenses</t>
  </si>
  <si>
    <t>Finance charge reversal liability</t>
  </si>
  <si>
    <t>Term loan</t>
  </si>
  <si>
    <t>Tax receivable agreement liability</t>
  </si>
  <si>
    <t>Related party liabilities</t>
  </si>
  <si>
    <t>Other liabilities</t>
  </si>
  <si>
    <t>Total liabilities</t>
  </si>
  <si>
    <t>Commitments, Contingencies and Guarantees (Note 12)</t>
  </si>
  <si>
    <t xml:space="preserve"> </t>
  </si>
  <si>
    <t>Temporary Equity (Note 16)</t>
  </si>
  <si>
    <t>Redeemable preferred units</t>
  </si>
  <si>
    <t>Permanent Equity (Deficit)</t>
  </si>
  <si>
    <t>Additional paid-in capital</t>
  </si>
  <si>
    <t>Retained earnings</t>
  </si>
  <si>
    <t>Total permanent equity (deficit)</t>
  </si>
  <si>
    <t>Limited Liability Company (LLC) Members' Equity, Including Portion Attributable to Noncontrolling Interest</t>
  </si>
  <si>
    <t>Total liabilities, temporary and permanent equity (deficit)</t>
  </si>
  <si>
    <t>Class A common stock, par value of $.01 and 57,650,251 shares issued and outstanding at June 30, 2018 and 0 shares issued and outstanding at December 31, 2017</t>
  </si>
  <si>
    <t>Permanent equity</t>
  </si>
  <si>
    <t>Class B common stock, par value of $.001 and 128,983,353 shares issued and outstanding at June 30, 2018 and 0 shares issued and outstanding at December 31, 2017</t>
  </si>
  <si>
    <t>CONSOLIDATED BALANCE SHEETS (unaudited) (Parenthetical) - $ / shares</t>
  </si>
  <si>
    <t>Class A common stock</t>
  </si>
  <si>
    <t>Common stock, par value (in dollars per share)</t>
  </si>
  <si>
    <t>Common stock, issued (in shares)</t>
  </si>
  <si>
    <t>Common stock, outstanding (in shares)</t>
  </si>
  <si>
    <t>Class B common stock</t>
  </si>
  <si>
    <t>CONSOLIDATED STATEMENTS OF OPERATIONS (unaudited) - USD ($) $ in Thousands</t>
  </si>
  <si>
    <t>3 Months Ended</t>
  </si>
  <si>
    <t>Jun. 30, 2017</t>
  </si>
  <si>
    <t>Revenue</t>
  </si>
  <si>
    <t>Total revenue</t>
  </si>
  <si>
    <t>Costs and expenses</t>
  </si>
  <si>
    <t>Cost of revenue (exclusive of depreciation and amortization shown separately below)</t>
  </si>
  <si>
    <t>Compensation and benefits</t>
  </si>
  <si>
    <t>Sales and marketing</t>
  </si>
  <si>
    <t>Property, office and technology</t>
  </si>
  <si>
    <t>Depreciation and amortization</t>
  </si>
  <si>
    <t>General and administrative</t>
  </si>
  <si>
    <t>Related party expenses</t>
  </si>
  <si>
    <t>Total costs and expenses</t>
  </si>
  <si>
    <t>Operating profit</t>
  </si>
  <si>
    <t>Other income/(expense), net</t>
  </si>
  <si>
    <t>Interest income</t>
  </si>
  <si>
    <t>Interest expense</t>
  </si>
  <si>
    <t>Other gains/(losses)</t>
  </si>
  <si>
    <t>Total other income/(expense), net</t>
  </si>
  <si>
    <t>Income before income tax expense</t>
  </si>
  <si>
    <t>Income tax expense</t>
  </si>
  <si>
    <t>Net income</t>
  </si>
  <si>
    <t>Less: Net income attributable to noncontrolling interests</t>
  </si>
  <si>
    <t>Net income attributable to GreenSky, Inc.</t>
  </si>
  <si>
    <t>Earnings per share of Class A common stock</t>
  </si>
  <si>
    <t>Basic (in dollars per share)</t>
  </si>
  <si>
    <t>[1]</t>
  </si>
  <si>
    <t>Diluted (in dollars per share)</t>
  </si>
  <si>
    <t>Transaction fees</t>
  </si>
  <si>
    <t>Servicing and other</t>
  </si>
  <si>
    <t>Basic and diluted earnings per share of Class A common stock is applicable only for the period from May 24, 2018 through June 30, 2018, which is the period following the initial public offering ("IPO") and related Reorganization Transactions (as defined in Note 1 to the unaudited consolidated financial statements). See Note 2, Earnings per Share for the number of shares used in the computation of earnings per share of Class A common stock and the basis for the computation of earnings per share.</t>
  </si>
  <si>
    <t>CONSOLIDATED STATEMENTS OF CHANGES IN EQUITY (unaudited) Statement - USD ($) $ in Thousands</t>
  </si>
  <si>
    <t>Total</t>
  </si>
  <si>
    <t>Additional Paid-in capital</t>
  </si>
  <si>
    <t>Retained Earnings</t>
  </si>
  <si>
    <t>Noncontrolling Interest</t>
  </si>
  <si>
    <t>Class A common stockCommon stock</t>
  </si>
  <si>
    <t>Class B common stockCommon stock</t>
  </si>
  <si>
    <t>Members' equity, beginning balance at Dec. 31, 2016</t>
  </si>
  <si>
    <t>Increase (Decrease) in Stockholders' Equity</t>
  </si>
  <si>
    <t>Share-based compensation prior to Reorganization Transactions</t>
  </si>
  <si>
    <t>Distributions prior to Reorganization Transactions</t>
  </si>
  <si>
    <t>Equity-based payments to non-employees</t>
  </si>
  <si>
    <t>Class A stock option exercises (in shares)</t>
  </si>
  <si>
    <t>Class A common stock option exercises in connection with IPO</t>
  </si>
  <si>
    <t>Members' equity, ending balance at Jun. 30, 2017</t>
  </si>
  <si>
    <t>Redeemable preferred units at Dec. 31, 2016</t>
  </si>
  <si>
    <t>Redeemable preferred units at Jun. 30, 2017</t>
  </si>
  <si>
    <t>Beginning Balance at Dec. 31, 2016</t>
  </si>
  <si>
    <t>Ending Balance at Jun. 30, 2017</t>
  </si>
  <si>
    <t>Members' equity, beginning balance at Dec. 31, 2017</t>
  </si>
  <si>
    <t>Beginning balance (in shares) at Dec. 31, 2017</t>
  </si>
  <si>
    <t>Ending balance (in shares) at Jun. 30, 2018</t>
  </si>
  <si>
    <t>Ending balance at Jun. 30, 2018</t>
  </si>
  <si>
    <t>Redeemable preferred units at Dec. 31, 2017</t>
  </si>
  <si>
    <t>Redeemable preferred units at Jun. 30, 2018</t>
  </si>
  <si>
    <t>Beginning Balance at Dec. 31, 2017</t>
  </si>
  <si>
    <t>CONSOLIDATED STATEMENTS OF CASH FLOWS (unaudited) - USD ($)</t>
  </si>
  <si>
    <t>Cash flows from operating activities</t>
  </si>
  <si>
    <t>Adjustments to reconcile net income to net cash provided by/(used in) operating activities</t>
  </si>
  <si>
    <t>Provision for bad debt expense</t>
  </si>
  <si>
    <t>Share-based compensation expense</t>
  </si>
  <si>
    <t>Non-cash rent expense</t>
  </si>
  <si>
    <t>Amortization of debt related costs</t>
  </si>
  <si>
    <t>Fair value change in assets and liabilities</t>
  </si>
  <si>
    <t>Original issuance discount on term loan payment</t>
  </si>
  <si>
    <t>Deferred tax expense</t>
  </si>
  <si>
    <t>Changes in assets and liabilities:</t>
  </si>
  <si>
    <t>(Increase)/decrease in loan receivables held for sale</t>
  </si>
  <si>
    <t>(Increase)/decrease in accounts receivable</t>
  </si>
  <si>
    <t>(Increase)/decrease in related party receivables</t>
  </si>
  <si>
    <t>(Increase)/decrease in other assets</t>
  </si>
  <si>
    <t>Increase/(decrease) in accounts payable</t>
  </si>
  <si>
    <t>Increase/(decrease) in finance charge reversal liability</t>
  </si>
  <si>
    <t>Increase/(decrease) in related party liabilities</t>
  </si>
  <si>
    <t>Increase/(decrease) in other liabilities</t>
  </si>
  <si>
    <t>Net cash provided by/(used in) operating activities</t>
  </si>
  <si>
    <t>Cash flows from investing activities</t>
  </si>
  <si>
    <t>Purchases of property, equipment and software</t>
  </si>
  <si>
    <t>Net cash used in investing activities</t>
  </si>
  <si>
    <t>Cash flows from financing activities</t>
  </si>
  <si>
    <t>Proceeds from IPO, net of underwriters discount and commissions</t>
  </si>
  <si>
    <t>Purchases of GreenSky Holdings, LLC units</t>
  </si>
  <si>
    <t>Purchases of Class A common stock</t>
  </si>
  <si>
    <t>Issuances of Class B common stock</t>
  </si>
  <si>
    <t>Redemptions of GreenSky Holdings, LLC units prior to Reorganization Transactions</t>
  </si>
  <si>
    <t>Proceeds from term loan</t>
  </si>
  <si>
    <t>Repayments of term loan</t>
  </si>
  <si>
    <t>Member distributions</t>
  </si>
  <si>
    <t>Equity option exercises prior to Reorganization Transactions</t>
  </si>
  <si>
    <t>Payment of IPO related expenses</t>
  </si>
  <si>
    <t>Payment of equity transaction expenses, prior to Reorganization Transactions</t>
  </si>
  <si>
    <t>Payment of debt issuance costs</t>
  </si>
  <si>
    <t>Net cash provided by/(used in) financing activities</t>
  </si>
  <si>
    <t>Net increase/(decrease) in cash and restricted cash</t>
  </si>
  <si>
    <t>Cash and restricted cash at beginning of period</t>
  </si>
  <si>
    <t>Cash and restricted cash at end of period</t>
  </si>
  <si>
    <t>Supplemental non-cash investing and financing activities</t>
  </si>
  <si>
    <t>Equity transaction costs accrued but not paid</t>
  </si>
  <si>
    <t>Distributions accrued but not paid</t>
  </si>
  <si>
    <t>Organization, Basis of Presentation and New Accounting Standards</t>
  </si>
  <si>
    <t>Organization, Consolidation and Presentation of Financial Statements [Abstract]</t>
  </si>
  <si>
    <t>Organization, Basis of Presentation and New Accounting Standards Organization GreenSky, Inc. (or the "Company," "we" or "our") was formed as a Delaware corporation on July 12, 2017. The Company was formed for the purpose of completing an IPO of its Class A common stock and certain Reorganization Transactions, as further described below, in order to carry on the business of GreenSky Holdings, LLC (“GS Holdings”) and its consolidated subsidiaries. GS Holdings, a holding company with no operating assets or operations, was organized in August 2017. On August 24, 2017, GS Holdings acquired a controlling interest in GreenSky LLC ("GSLLC"), a Georgia limited liability company, which is an operating entity. Common membership interests of GS Holdings, are referred to as "Holdco Units." Immediately prior to our IPO, (i) the operating agreement of GS Holdings (the "GS Holdings Agreement") was amended and restated to, among other things, modify its capital structure by replacing the different classes of membership interests and profits interests with Holdco Units; (ii) we issued to each of the Continuing LLC Members (as defined below) a number of shares of GreenSky, Inc. Class B common stock equal to the number of Holdco Units held by it (other than the Holdco Units that were exchanged in connection with the IPO), for consideration in the amount of $0.001 per share of Class B common stock; (iii) certain Holdco Units were contributed to GreenSky, Inc. in exchange for shares of our Class A common stock; (iv) equity holders of the Former Corporate Investors (as defined below) contributed their equity in the Former Corporate Investors to GreenSky, Inc. in exchange for shares of our Class A common stock and the right to certain payments under the Tax Receivable Agreement (“TRA”), and Former Corporate Investors merged with and into subsidiaries of GreenSky, Inc.; (v) outstanding options to acquire Class A units of GS Holdings were equitably adjusted so that they are exercisable for shares of Class A common stock; and (vi) outstanding warrants to acquire Class A units of GS Holdings were equitably adjusted pursuant to their terms so that they are exercisable for Holdco Units (and an equal number of shares of Class B common stock). We refer to these transactions collectively as the “Reorganization Transactions”. The Reorganization Transactions are more fully described in our final IPO prospectus dated May 23, 2018 filed with the United States Securities and Exchange Commission on May 25, 2018 (the "Final IPO Prospectus"). Following the Reorganization Transactions, the Original GS Equity Owners (other than the Former Corporate Investors) and certain Original Profits Interests Holders, which we collectively refer to as the "Continuing LLC Members," continue to own Holdco Units. Original GS Equity Owners refers to the owners of units of GS Holdings prior to the Reorganization Transactions. Former Corporate Investors refers to certain of the Original GS Equity Owners that merged with and into one or more subsidiaries of GreenSky, Inc. in connection with the Reorganization Transactions, which was accounted for as a common control transaction and had no material impact on the net assets of the Company. Original Profits Interests Holders refers to the owners of profits interests in GS Holdings prior to the Reorganization Transactions. On May 24, 2018, the Company's Class A common stock commenced trading on the NASDAQ Stock Market in connection with its IPO of 43,700,000 shares of its Class A common stock at a public offering price of $23.00 per share, receiving approximately $954.8 million in net proceeds, after deducting underwriting discounts and commissions (but not including other offering costs), which were used to purchase 2,426,198 shares of Class A common stock and 41,273,802 newly-issued GS Holdings common units at a price per unit equal to the price per share of Class A common stock sold in the IPO, less underwriting discounts and commissions. The newly-issued GS Holdings common units were sold by Continuing LLC Members, which we also refer to as "Exchanging Members." Pursuant to an "Exchange Agreement," the Exchanging Members can exchange their Holdco Units (with automatic cancellation of an equal number of shares of Class B common stock) for shares of our Class A common stock on a one -for-one basis, subject to customary adjustments, or for cash (based on the market price of the shares of Class A common stock), at our option (such determination to be made by the disinterested members of our board of directors). The IPO and Reorganization Transactions resulted in the Company becoming the sole managing member of GS Holdings. As the sole managing member of GS Holdings, we operate and control all of GS Holdings’ operations and, through GS Holdings and its subsidiaries, conduct GS Holdings’ business. As of June 30, 2018 , the Company had an economic interest in GS Holdings of 31.3% . The Company consolidates the financial results of GS Holdings and reports a noncontrolling interest in its unaudited consolidated financial statements representing the GS Holdings interests held by Continuing LLC Members. Basis of Presentation Our independent registered public accounting firm has not audited our accompanying interim financial statements. We derived the Unaudited Consolidated Balance Sheet at June 30, 2018, from the audited Consolidated Financial Statements included in our Final IPO Prospectus. In the opinion of our management, the Unaudited Consolidated Financial Statements reflect all adjustments, which are of a normal recurring nature, necessary for a fair presentation of our statements of operations for the three and six months ended June 30, 2018 and June 30, 2017, our balance sheets at June 30, 2018 and December 31, 2017 , and our cash flows for the six months ended June 30, 2018 and June 30, 2017. We have condensed or omitted certain notes and other information from the interim financial statements presented in this Quarterly Report on Form 10-Q. Therefore, these interim statements should be read in conjunction with our Final IPO Prospectus. The results for the three and six months ended June 30, 2018 , are not necessarily indicative of results that may be expected for the full year. Use of Estimates The preparation of financial statements in conformity with United States generally accepted accounting principles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s. Such estimates and assumptions include, but are not limited to, those that relate to fair value measurements, share based compensation and income taxes. In developing estimates and assumptions, management uses all available information; however, actual results could materially differ from those estimates and assumptions. Cash and Restricted Cash The following table provides a reconciliation of cash and restricted cash reported within the Unaudited Consolidated Balance Sheets to the total included within the Unaudited Consolidated Statements of Cash Flows as of the periods indicated. June 30, 2018 June 30, 2017 Cash $ 236,629 $ 107,087 Restricted cash 142,542 103,569 Cash and restricted cash in Unaudited Consolidated Statements of Cash Flows $ 379,171 $ 210,656 Recently Adopted or Issued Accounting Standards Revenue from contracts with customers In May 2014, the Financial Accounting Standards Board ("FASB") issued ASU 2014-09 to clarify the principles for recognizing revenue and to develop a common revenue standard, which is codified in ASC Topic 606, Revenue from Contracts with Customers . Under this new standard, an entity should recognize revenue to depict the transfer of promised goods or services to customers in an amount that reflects the consideration to which the entity expects to be entitled in exchange for those goods or services. The FASB also issued several updates to ASU 2014-09. We elected to early adopt this standard and to apply its provisions as of January 1, 2017 to all open contracts existing as of that date using the modified retrospective approach. We determined that the cumulative effect of initially applying the new revenue standard as an adjustment to the opening balance of retained earnings was immaterial. Further, our adoption of the new standard did not have a material impact on any balance sheet or income statement line items in the period of adoption and, as such, we did not record any adjustments to the consolidated financial statements related to our adoption of this standard. Disaggregated revenue Revenue disaggregated by type of service was as follows for the periods presented: Three Months Ended Six Months Ended 2018 2017 2018 2017 Merchant fees $ 75,576 $ 59,709 $ 134,941 $ 105,768 Interchange fees 14,621 11,743 26,196 20,605 Transaction fees 90,197 71,452 161,137 126,373 Servicing fees 15,458 10,887 29,789 21,174 Other (1) 49 81 104 210 Servicing and other 15,507 10,968 29,893 21,384 Total revenue $ 105,704 $ 82,420 $ 191,030 $ 147,757 (1) Other revenue includes several miscellaneous revenue items that are individually immaterial. Other revenue is presented separately herein in order to clearly present merchant, interchange and servicing fees, which are more integral to our primary operations and better enable financial statement users to calculate metrics such as servicing and merchant fee yields. We have no remaining performance obligations as of June 30, 2018. No assets were recognized from the costs to obtain or fulfill a contract with a customer as of June 30, 2018 or December 31, 2017. Recognition and measurement of financial assets and financial liabilities In January 2016, the FASB issued ASU 2016-01 to address certain aspects of recognition, measurement, presentation and disclosure of financial instruments. We adopted the standard for the reporting period beginning January 1, 2018. As a result of adopting the standard, we eliminated the disclosure requirement of the methods and significant assumptions used to estimate the fair value for financial instruments measured at amortized cost on the balance sheet, which applies to our fair value of term loan disclosure in Note 3. The remaining provisions of the standard were either not applicable to us or already satisfied in our disclosures. Therefore, our adoption of this standard did not have any impact on our unaudited consolidated financial statements. Improvements to employee share-based payment accounting In March 2016, the FASB issued ASU 2016-09 to simplify certain aspects of the accounting for share-based payment transactions. Under the new standard, all excess tax benefits and tax deficiencies should be recognized as income tax benefit or expense, respectively, in the income statement when stock awards vest or are settled. In addition, the standard eliminates the requirement to reclassify cash flows related to excess tax benefits from operating activities to financing activities on the statements of cash flows, increases the threshold for withholding an employee’s vested shares for tax-withholding purposes without triggering liability accounting and clarifies that cash payments made by an employer to tax authorities on an employee’s behalf when directly withholding shares for tax-withholding purposes should be presented as a financing activity on the statement of cash flows. The standard also provides an accounting policy election to account for forfeitures as they occur rather than to estimate the number of awards that are expected to vest. We adopted the standard for the reporting period beginning January 1, 2017. The provisions related to excess tax benefits or deficiencies from share-based award activity became applicable for us following the IPO and Reorganization Transactions. We also elected to retain our existing accounting policy election to estimate award forfeitures. Scope of modification accounting In May 2017, the FASB issued ASU 2017-09 to provide clarity and reduce both diversity in practice and the cost and complexity to an entity when applying the guidance in ASC 718, Compensation—Stock Compensation, to a change in the terms or conditions of a share-based payment award. The standard provides guidance about which changes to the terms or conditions of a share-based payment award require an entity to apply modification accounting. We adopted the standard for the reporting period beginning January 1, 2018, and will apply its provisions prospectively to any award modified on or after the adoption date. Our adoption of this standard did not have any impact on our unaudited consolidated financial statements. Accounting standards issued but not yet adopted Leases In February 2016, the FASB issued ASU 2016-02, which requires lessees to recognize leases with terms greater than twelve months on the balance sheet as right-of-use assets and corresponding liabilities. Lessees will continue to classify leases as either operating leases, using a straight-line expense pattern, or financing leases, using a front-loaded expense pattern. The standard also requires enhanced quantitative and qualitative disclosures related to the lease arrangements. The standard is effective for us on January 1, 2019, with early adoption permitted, using a modified retrospective approach. We are evaluating the potential impact of adopting this standard by reviewing our existing lease contracts, all of which are operating leases wherein the Company is the lessee. For predominantly all of the future minimum lease payments of $17.7 million as of June 30, 2018 , required under our existing operating leases (as disclosed in Note 12) and for other similar leases we may enter into prior to adopting this standard, we expect to gross up our Unaudited Consolidated Balance Sheets at their present values to recognize the right-of-use assets and lease liabilities. The quantitative impact of adopting this standard remains under evaluation; however, we do not expect material changes to the recognition of rent expense, which is included within property, office and technology expenses and related party expenses in our Unaudited Consolidated Statements of Operations. In July 2018, the FASB issued ASU 2018-10, which clarifies certain aspects of the guidance issued in ASU 2016-02. Upon adoption of this standard, we, as the lessee, will be required to reassess lease classification upon modification based on the facts and circumstances, and the modified terms and conditions, if applicable, as of the date of reassessment. The remaining provisions of the standard are either not applicable to us or already satisfied in our disclosures. The standard is effective for us on January 1, 2019, with early adoption permitted, using a modified retrospective approach. We are currently evaluating the potential impact of adopting this standard; however, we do not expect material changes to the classification of leases or to the recognition of rent expense. Measurement of credit losses on financial instruments In June 2016, the FASB issued ASU 2016-13, which is intended to better align the timing of recognition of credit losses on financial instruments with management’s expectations. The standard requires a financial asset (or group of financial assets) measured at amortized cost to be presented at the net amount expected to be collected. Management must determine expected credit losses for all financial assets held at the reporting date based on relevant information about past events, including historical experience, current conditions and reasonable and supportable forecasts, the latter of which broadens current guidance. The standard requires enhanced disclosures to help investors and other financial statement users to better understand the significant estimates and judgments used in estimating credit losses. The standard is effective for us on January 1, 2020, with early adoption permitted, but not before January 1, 2019, and for the majority of its provisions should be applied using a modified retrospective approach. We are currently evaluating the potential impact of adopting this standard. Improvements to nonemployee share-based payment accounting In June 2018, the FASB issued ASU 2018-07 to simplify certain aspects of the accounting for nonemployee share-based payment transactions. Under the new standard, all share-based payment transactions in which a grantor acquires goods or services to be used or consumed in a grantor's own operations by issuing share-based payment awards are in the scope of ASC 718. Consistent with the accounting requirement for employee share-based payment awards, nonemployee share-based payment awards within the scope of ASC 718 are measured at grant-date fair value of the equity instruments, and the requirement to reassess classification of nonemployee share-based payment awards upon vesting is eliminated. The standard is effective for us on January 1, 2019, including interim periods within that fiscal year, with early adoption permitted, using a cumulative-effect adjustment to retained earnings as of the beginning of the fiscal year of adoption to remeasure equity-classified awards for which a measurement date has not been established and liability-classified awards that have not been settled by the date of adoption. We are currently evaluating the potential impact of adopting this standard; however, we do not expect adoption to have a material impact as the Company has a limited number of nonemployee share-based payment transactions outstanding and does not anticipate material nonemployee share-based payment transactions in the future.</t>
  </si>
  <si>
    <t>Earnings per Share</t>
  </si>
  <si>
    <t>Earnings Per Share [Abstract]</t>
  </si>
  <si>
    <t>Earnings per Share Basic earnings per share of Class A common stock is computed by dividing net income attributable to GreenSky, Inc. by the weighted-average number of shares of Class A common stock outstanding during the period. Diluted earnings per share of Class A common stock is computed by dividing net income attributable to GreenSky, Inc., adjusted for the assumed exchange of all potentially dilutive Holdco Units for Class A common stock, by the weighted-average number of shares of Class A common stock outstanding adjusted to give effect to potentially dilutive elements. Prior to the IPO, the GS Holdings membership structure included Class A, B, C Units and Profits Interests. The Company analyzed the calculation of earnings per unit for periods prior to the IPO and determined that it resulted in values that would not be meaningful to the users of these unaudited consolidated financial statements. Therefore, earnings per share information has not been presented for the three and six months ended June 30, 2017. The basic and diluted earnings per share period for the three and six months ended June 30, 2018, represents only the period from May 24, 2018 to June 30, 2018, which represents the period wherein we had outstanding Class A common stock. The following table sets forth reconciliations of the numerators and denominators used to compute basic and diluted earnings per share of Class A common stock: Three Months Ended June 30, Six Months Ended June 30, 2018 2018 Numerator: Income before income tax expense $ 42,410 $ 61,014 Less: Net income attributable to GS Holdings prior to the Reorganization Transactions 19,609 38,213 Less: Net income attributable to noncontrolling interests subsequent to the Reorganization Transactions 15,657 15,657 Less: Income tax expense 1,594 1,594 Net income attributable to GreenSky, Inc. - basic $ 5,550 $ 5,550 Add: Reallocation of net income attributable to noncontrolling interests after the Reorganization Transactions from the assumed exchange of common units of GS Holdings for Class A common stock 15,657 15,657 Less: Income tax expense on reallocation of net income attributable to noncontrolling interests (1) 3,493 3,493 Net income attributable to GreenSky, Inc. - diluted $ 17,714 $ 17,714 Denominator: Weighted average shares of Class A common stock outstanding - basic 57,399,632 57,399,632 Add: Dilutive effects as shown separately below Holdco Units that are exchangeable for Class A common stock 128,257,580 128,257,580 Class A common stock options 2,479,889 2,479,889 Holdco warrants exchangeable for Class A common stock 563,458 563,458 Unvested Class A common stock 189,363 189,363 Weighted average shares of Class A common stock outstanding - diluted 188,889,922 188,889,922 Earnings per share of Class A common stock outstanding - basic $ 0.10 $ 0.10 Earnings per share of Class A common stock outstanding - diluted (2) $ 0.09 $ 0.09 (1) For the three and six months ended June 30, 2018 periods, we assumed effective tax rates of 22.3% and 22.3% , respectively. (2) Our calculation of diluted earning per share excludes 472,500 and 472,500 of Class A common stock options for the three and six months ended June 30, 2018 , respectively, as their inclusion would have been anti-dilutive.</t>
  </si>
  <si>
    <t>Fair Value of Assets and Liabilities</t>
  </si>
  <si>
    <t>Fair Value Disclosures [Abstract]</t>
  </si>
  <si>
    <t>Fair Value of Assets and Liabilities We have financial assets and liabilities subject to fair value measurement, which include our loan receivables held for sale, finance charge reversal ("FCR") liability, and servicing liabilities associated with transfers of rights to previously charged-off loan receivables ("Charged-Off Receivables"). We apply the market approach, which uses observable prices and other relevant information that is generated by market transactions involving identical or comparable assets or liabilities, to value our loan receivables held for sale and the income approach, which uses valuation techniques to convert future amounts to a single, discounted present value amount, to value our FCR liability and servicing liabilities. Loan receivables held for sale Loan receivables held for sale are recorded at the lower of cost or fair value and are, therefore, measured at fair value on a nonrecurring basis. For our loan receivables held for sale, fair value approximates par value, as we have consistently sold loans for the full current balance in historical and current period transactions with federally insured banks that originate loans under the GreenSky program and any other lenders with respect to those loans (referred to henceforth as "Bank Partners"). Loan receivables held for sale are classified within Level 2 of the fair value hierarchy, as the primary component of the price is obtained from observable values of loan receivables with similar terms and characteristics sold to our Bank Partners. We have the ability to access this market, and it is the market into which these loan receivables are typically sold. Refer to Note 4 for additional information on our loan receivables held for sale. Finance charge reversals Our Bank Partners offer certain loan products that have a feature whereby the account holder is provided a promotional period to repay the loan principal balance in full without incurring a finance charge. For these loan products, we bill interest each month throughout the promotional period and, under the terms of the contracts with our Bank Partners, we are obligated to return this billed interest to the Bank Partners if an account holder pays off the loan balance in full within the promotional period. Therefore, the monthly process of billing interest on deferred loan products triggers a potential future FCR liability for the Company. The FCR component of our Bank Partner contracts qualifies as an embedded derivative. The FCR liability is carried at fair value on a recurring basis in the Unaudited Consolidated Balance Sheets and is estimated based on historical experience and management’s expectation of future FCR. The FCR liability is classified within Level 3 of the fair value hierarchy, as the primary component of the fair value is obtained from unobservable inputs based on the Company’s data, reasonably adjusted for assumptions that would be used by market participants. The FCR liability is not designated as a hedge for accounting purposes and, as such, changes in its fair value are recorded within cost of revenue in the Unaudited Consolidated Statements of Operations. Charged-off receivables Periodically, we transfer our rights to certain Charged-Off Receivables in exchange for a cash payment based on the expected recovery rate of such loan receivables, which consist primarily of previously charged-off Bank Partner loans. We have no continuing involvement with these Charged-Off Receivables other than performing reasonable servicing and collection efforts on behalf of the third parties and Bank Partners that purchased the Charged-Off Receivables. The proceeds from transfers of Charged-Off Receivables attributable to Bank Partner loans are recognized on a collected basis as reductions to cost of revenue, which reduces the fair value adjustment to the FCR liability in the period of transfer. The following table presents details of Charged-Off Receivable transfers during the periods indicated. There were no transfers of Charged-Off Receivables during the three or six months ended June 30, 2017. Aggregate Unpaid Balance Proceeds Bank Partner loans Loan receivables held for sale Total (1) Bank Partner loans Loan receivables held for sale Total Three months ended June 30, 2018 $ 37,469 $ 124 $ 37,593 $ 5,021 $ 17 $ 5,038 Six months ended June 30, 2018 74,895 1,283 76,178 10,000 171 10,171 (1) During the three and six months ended June 30, 2018, $3,461 and $6,680 , respectively, of the aggregate unpaid balance on cumulative transferred Charged-Off Receivables were recovered through our servicing efforts on behalf of our Charged-Off Receivables investors. Financial guarantee Under the terms of the contracts with our Bank Partners, we provide limited protection in the event of excessive Bank Partner portfolio credit losses and record a financial guarantee liability at fair value based on historical experience and the amount of current customer delinquencies expected to convert into Bank Partner portfolio credit losses. Refer to Note 12 for additional information. Servicing liabilities Based on our election to adopt the fair value method, our servicing liabilities are carried at fair value on a recurring basis within other liabilities in the Unaudited Consolidated Balance Sheets and are estimated using a discounted cash flow model. Servicing liabilities are classified within Level 3 of the fair value hierarchy, as the primary component of the fair value is obtained from unobservable inputs based on peer market data, reasonably adjusted for assumptions that would be used by market participants to service our transferred Charged-Off Receivables portfolios, for which market data is not available. Changes in the fair value of our servicing liabilities are recorded within other gains/(losses) in the Unaudited Consolidated Statements of Operations. The following table summarizes, by level within the fair value hierarchy, the carrying amounts and estimated fair values of our assets and liabilities measured at fair value on a recurring or nonrecurring basis or disclosed, but not carried, at fair value in the Unaudited Consolidated Balance Sheets as of the periods presented. There were no transfers into, out of, or between levels within the fair value hierarchy during any of the periods presented. Refer to Note 4, Note 7 and Note 8 for additional information on these assets and liabilities. Level June 30, 2018 December 31, 2017 Carrying Fair Value Carrying Value Fair Value Assets: Loan receivables held for sale, net (1) 2 $ 43,489 $ 44,294 $ 73,606 $ 74,190 Liabilities: Finance charge reversal liability (2) 3 $ 107,047 $ 107,047 $ 94,148 $ 94,148 Servicing liabilities (2) 3 2,272 2,272 2,071 2,071 Term loan (3) 2 387,979 398,037 338,263 345,820 (1) Measured at fair value on a nonrecurring basis. (2) Measured at fair value on a recurring basis. Servicing liabilities are presented within other liabilities in the Unaudited Consolidated Balance Sheets. (3) Disclosed, but not carried, at fair value. The amounts disclosed for June 30, 2018 , relate to the modified term loan and amounts disclosed for December 31, 2017 , relate to the original term loan. Refer to Note 7 for additional information. The carrying value of our term loan is net of unamortized debt discount and debt issuance costs. The fair value of our term loan was determined using a discounted cash flow model based on observable market factors (such as changes in credit spreads for comparable benchmark companies) and credit factors specific to us. The following table presents the (increases)/decreases in fair value and Unaudited Consolidated Statements of Operations locations related to our liabilities that are measured at fair value on a recurring basis during the following periods. Unaudited Statements of Operations Location Three Months Ended June 30, Six Months Ended June 30, 2018 2017 2018 2017 FCR liability Cost of revenue $ (19,226 ) $ (11,980 ) $ (40,736 ) $ (25,449 ) Servicing liabilities Other gains/(losses) (85 ) — (201 ) — The cash flow impacts of our liabilities that are measured at fair value on a recurring basis are included within net cash provided by operating activities in the Unaudited Consolidated Statements of Cash Flows. Finance charge reversals The following table reconciles the beginning and ending fair value measurements of our FCR liability, which is classified as Level 3 within the fair value hierarchy due to the use of unobservable inputs, during the periods indicated. Three Months Ended June 30, Six Months Ended June 30, 2018 2017 2018 2017 Beginning balance $ 100,913 $ 73,181 $ 94,148 $ 68,064 Receipts (1) 33,742 23,920 61,835 44,339 Settlements (2) (46,834 ) (32,762 ) (89,672 ) (61,533 ) Fair value changes recognized in cost of revenue (3) 19,226 11,980 40,736 25,449 Ending balance $ 107,047 $ 76,319 $ 107,047 $ 76,319 (1) Represents cash received from deferred payment loans during the promotional period (incentive payments) as well as the proceeds received from transferring our rights to Charged-Off Receivables attributable to previously charged-off Bank Partner loans. We consider all monthly incentive payments from Bank Partners during the period to be related to billed finance charges on deferred interest products until monthly incentive payments exceed total billed finance charges on deferred products, which did not occur during any of the periods presented. (2) Represents the reversal of previously billed finance charges associated with deferred payment loan principal balances that paid off within the promotional period. (3) A fair value adjustment is made based on the expected reversal percentage of billed finance charges (expected settlements), which is estimated at each reporting period. The following table presents the estimated reversal rate for billed interest on deferred loan products, which is the significant unobservable input used to value the Level 3 FCR liability, as of the dates indicated. Reversal rate June 30, 2018 December 31, 2017 Range 86.0% - 98.3% 85.5% – 98.0% Weighted average 89.7 % 89.0 % The following table demonstrates the impact on the fair value of FCR assuming a 100 basis points increase or decrease in the reversal rate assumption, while holding all other inputs constant, as of the dates indicated. Reversal rate sensitivity Increase/(Decrease) in Fair Value of FCR Liability June 30, 2018 December 31, 2017 + 100 basis points $ 1,932 $ 1,586 - 100 basis points $ (1,833 ) $ (1,524 ) Servicing liabilities Significant assumptions used in valuing our servicing liabilities were as follows: • Cost of servicing: The cost of servicing represents the servicing rate a willing market participant would require to service loans with similar characteristics as the Charged-Off Receivables. • Discount rate: The discount rate reflects the time value of money adjusted for a risk premium and is within an observable range based on peer market data. • Recovery period: Our recovery period was determined based on a reasonable recovery period for loans of this size and characteristics based on historical experience. We assumed that collection efforts for these loans will cease after five years, and the run-off of the portfolio will follow a straight-line methodology, adjusted for actual cash recoveries over time. The following table reconciles the beginning and ending fair value measurements of our servicing liabilities associated with transferring our rights to Charged-Off Receivables, which are classified as Level 3 within the fair value hierarchy due to the use of unobservable inputs, during the periods presented. There were no such servicing liabilities during the three and six months ended June 30, 2017. Three Months Ended June 30, 2018 Six Months Ended June 30, 2018 Beginning balance $ 2,187 $ 2,071 Initial obligation from transfer of Charged-Off Receivables (1) 450 911 Fair value changes recognized in other gains/(losses) Change in inputs or assumptions used in the valuation model — — Other changes in fair value (2) (365 ) (710 ) Ending balance $ 2,272 $ 2,272 (1) Recognized in other gains/(losses). (2) Represents the reduction of our servicing liability due to the passage of time and collection of loan payments. The following table presents quantitative information about the significant unobservable inputs used to value the Level 3 servicing liabilities as of the dates presented. Input June 30, 2018 December 31, 2017 Range Weighted Average Range Weighted Average Cost of servicing (basis points) 62.5 62.5 62.5 62.5 Discount rate 18.0 % 18.0 % 18.0 % 18.0 % Recovery period (years) 4.1 - 4.9 4.4 4.6 – 4.9 4.8 The following table demonstrates the impact on the fair value of servicing liabilities assuming hypothetical changes in certain inputs, while holding all other inputs constant as of the dates presented. Increase/(Decrease) in Fair Value of June 30, 2018 December 31, 2017 Cost of servicing sensitivity: Increase of 10 basis points $ 364 $ 331 Decrease of 10 basis points (364 ) (331 ) Discount rate sensitivity: Increase of 1% (26 ) (25 ) Decrease of 1% 27 26 Recovery period sensitivity: Increase of one year 380 316 Decrease of one year (422 ) (351 )</t>
  </si>
  <si>
    <t>Loan Receivables Held for Sale</t>
  </si>
  <si>
    <t>Receivables [Abstract]</t>
  </si>
  <si>
    <t>Loan Receivables Held for Sale The following table summarizes the activity in the balance of loan receivables held for sale at lower of cost or fair value during the periods indicated. Six Months Ended June 30, 2018 2017 Beginning balance $ 73,606 $ 41,268 Additions 43,085 73,235 Proceeds from sales and customer payments (1) (71,687 ) (28,691 ) Loss on sale — (88 ) Decrease/(increase) in valuation allowance (220 ) — Transfers (2) 24 (1,688 ) Write offs and other (3) (1,319 ) (1,786 ) Ending balance $ 43,489 $ 82,250 (1) Customer payments include accrued interest and fees, recoveries of previously charged-off loan receivables held for sale, as well as proceeds from transferring our rights to Charged-Off Receivables attributable to loan receivables held for sale. We retain servicing arrangements on sold loan receivables with the same terms and conditions as loans that are originated by our Bank Partners. Income from loan receivables held for sale activities is recorded within interest income and other gains in the Unaudited Consolidated Statements of Operations. We sold loan receivables held for sale to certain Bank Partners on the following dates during the six months ended June 30, 2018 and 2017 : 2018 Amount 2017 Amount May 21 $ 9,552 June 29 $ 17,900 June 27 50,614 Total $ 60,166 Total $ 17,900 (2) We temporarily hold certain loan receivables, which are originated by a Bank Partner, while non-originating Bank Partner eligibility is being determined. Once we determine that a loan receivable meets the investment requirements of an eligible Bank Partner, we transfer the loan to the Bank Partner at cost plus any accrued interest. The reported amount also includes loans that have been placed on non-accrual and non-payment status while we investigate consumer loan balance inquiries. (3) We received recovery payments of $17 and $104 during the three months ended June 30, 2018 and 2017 , respectively, and $33 and $189 during the six months ended June 30, 2018 and 2017 , respectively, which are included within other income/(expense), net in the Unaudited Consolidated Statements of Operations. During the three and six months ended June 30, 2018 , write offs and other were reduced by $17 and $171 , respectively, related to cash proceeds received from transferring our rights to Charged-Off Receivables attributable to loan receivables held for sale. The cash proceeds received were recorded within other income/(expense), net in the Unaudited Consolidated Statements of Operations. There were no cash proceeds received for Charged-Off Receivable transfers during the first six months of 2017. Recoveries of principal and finance charges and fees on previously written off loan receivables held for sale are recognized on a collected basis as other gains and interest income. The following table presents activities associated with our loan receivable sales and servicing activities during the periods indicated. Three Months Ended June 30, Six Months Ended June 30, 2018 2017 2018 2017 Gain/(loss) on sold loan receivables held for sale $ — $ (88 ) $ — $ (88 ) Cash Flows Sales of loans $ 60,166 $ 17,900 $ 60,166 $ 17,900 Servicing fees 533 811 1,099 1,711 The following table presents information about the principal balances of sold loan receivables that are not recorded in our Unaudited Consolidated Balance Sheets, but with which we have a continuing involvement through our servicing arrangements with our Bank Partners. The sold loan receivables are pooled with other loans originated by the Bank Partners for purposes of determining escrow balances and incentive payments. The escrow balances represent our only direct exposure to potential losses associated with these sold loan receivables. June 30, 2018 December 31, 2017 Total principal balance $ 322,661 $ 305,748 Delinquent loans (unpaid principal balance) 14,926 20,409 Three Months Ended June 30, Six Months Ended June 30, 2018 2017 2018 2017 Net charge-offs (unpaid principal balance) $ 1,787 $ 1,353 $ 4,712 $ 3,005 Accounts Receivable Accounts receivable consisted of the following as of the dates indicated. Accounts Receivable, Gross Allowance for Losses Accounts Receivable, Net June 30, 2018 Transaction related $ 19,508 $ (424 ) $ 19,084 Servicing related 1,340 — 1,340 Total $ 20,848 $ (424 ) $ 20,424 December 31, 2017 Transaction related $ 15,997 $ (276 ) $ 15,721 Servicing related 2,637 — 2,637 Total $ 18,634 $ (276 ) $ 18,358</t>
  </si>
  <si>
    <t>Accounts Receivable</t>
  </si>
  <si>
    <t>Property, Equipment and Software</t>
  </si>
  <si>
    <t>Property, Plant and Equipment [Abstract]</t>
  </si>
  <si>
    <t xml:space="preserve"> Property, Equipment and Software Property, equipment and software were as follows as of the dates indicated. June 30, 2018 December 31, 2017 Furniture $ 2,873 $ 2,704 Leasehold improvements 3,785 3,659 Computer hardware 3,047 2,987 Software 5,761 4,836 Total property, equipment and software, at cost 15,466 14,186 Less: accumulated depreciation (4,928 ) (4,060 ) Less: accumulated amortization (2,020 ) (2,278 ) Total property, equipment and software, net $ 8,518 $ 7,848</t>
  </si>
  <si>
    <t>Borrowings</t>
  </si>
  <si>
    <t>Debt Disclosure [Abstract]</t>
  </si>
  <si>
    <t>Borrowings Credit Agreement In August 2017, we entered into a $450 million credit agreement (“Credit Agreement”), which provided for a $350 million term loan (“original term loan”) maturing on August 25, 2024 and a $100 million revolving loan facility maturing on August 25, 2022. Original term loan. The original term loan incurred interest, due quarterly in arrears, at an adjusted LIBOR rate, which represented the one-month LIBOR rate multiplied by the statutory reserve rate, as defined in the Credit Agreement, plus a margin of 4.00% per annum. An original issuance discount of $3,500 and debt issuance costs of $7,949 were recorded as a direct deduction from the face amount of the original term loan and were being amortized into interest expense over the term of the loan using the effective interest method. The net proceeds from the term loan of $338.6 million , along with $7.9 million of cash, were set aside for a subsequent $346.5 million payment (which is occurring in stages) to certain equity holders and a related party. With the exception of the payments to the related party, which are related party expenses, the payments were accounted for as distributions. As of June 30, 2018 , $ 340.2 million of the reserved payment was paid in cash. The remaining $ 6.3 million of the reserved payment was included within other liabilities and related party liabilities in the Unaudited Consolidated Balance Sheets as of June 30, 2018 . The distribution to GS Holdings unit holders and GS Holdings holders of profits interests was made on a basis generally proportionate to their equity interests in GS Holdings. GS Holdings' members approved the Credit Agreement and the distribution of the proceeds of the original term loan to the GS Holdings unit holders, holders of profits interests and a related party. The purpose of the distribution was to provide a cash return on investment to the GS Holdings members and holders of profits interests. Revolving loan facility. Under the revolving loan facility, revolving loans incur interest at our election at either (i) a base rate, which represents, for any day, a rate per annum equal to the greater of (a) the prime rate on such day, (b) the federal funds rate on such day plus 0.50% , and (c) the adjusted LIBOR for a one-month interest period on such day plus 1.00% , plus a margin of 3.00% per annum or (ii) an adjusted LIBOR rate, as discussed below, plus a margin of 4.00% per annum. If our first lien net leverage ratio, as discussed further below, is equal to or below 1.50 to 1.00 , these interest margins are reduced to 2.75% and 3.75% for base rate loans and Eurodollar loans, respectively. As of June 30, 2018 and December 31, 2017 , we had no borrowings under the revolving loan facility. We are required to pay a quarterly commitment fee at a per annum rate of 0.50% on the daily unused amount of the revolving loan facility, inclusive of the aggregate amount available to be drawn under all outstanding letters of credit, of which there were $10.0 million as of June 30, 2018 and $0.0 million as of December 31, 2017 as discussed further below. This rate is reduced to 0.375% for any quarterly period in which our first lien net leverage ratio is equal to or below 1.50 to 1.00. For the three months ended June 30, 2018 and 2017, we recognized $96 and $0 , respectively, of commitment fees within interest expense in the Unaudited Consolidated Statements of Operations. For the six months ended June 30, 2018 and 2017, we recognized $221 and $ 0 , respectively, of commitment fees within interest expense in the Unaudited Consolidated Statements of Operations. Amended Credit Agreement In March 2018, we amended certain terms of our Credit Agreement ("Amended Credit Agreement"). The term loan and revolving loan facility under the Amended Credit Agreement are collectively referred to as the "Credit Facility." Term loan. The Amended Credit Agreement replaced the original term loan with a $400 million term loan (“modified term loan”) and extended the maturity date to March 29, 2025. Further, the interest margin on the modified term loan was reduced to 3.25% per annum. We contemporaneously settled the outstanding principal balance on the original term loan of $349.1 million with the issuance of the $400.0 million modified term loan. An original issuance discount of $1.0 million was reported in the Unaudited Consolidated Balance Sheets as a direct deduction from the face amount of the modified term loan. Therefore, the gross proceeds of the modified term loan were $399.0 million . The proceeds from the modified term loan were primarily used to repay the outstanding principal balance on the original term loan and to pay $1.1 million of third party costs, including legal and debt arrangement costs, which were immediately expensed and recorded within general and administrative expense in the Unaudited Consolidated Statements of Operations on the modification date. The remaining $48.8 million of proceeds were used to provide for distributions to certain equity holders and a related party prior to the IPO. As of June 30, 2018 , $ 46.9 million of the distribution was paid in cash. The remaining $1.8 million and $0.1 million of the reserved payment was included within other liabilities and related party liabilities, respectively, in the Unaudited Consolidated Balance Sheets as of June 30, 2018 . Key details of the term loans are as follows: Description June 30, 2018 (1) December 31, 2017 (1) Term loan, face value (2) $ 399,000 $ 349,125 Unamortized debt discount (3) (4,037 ) (3,321 ) Unamortized debt issuance costs (3) (6,984 ) (7,541 ) Term loan $ 387,979 $ 338,263 (1) Amounts reported reflect details of the original term loan as of December 31, 2017 , and details of the modified term loan as of June 30, 2018 . (2) The principal balance of the original term loan was scheduled to be repaid on a quarterly basis at an amortization rate of 0.25% per quarter. We made the first principal payment in December 2017. The principal balance of the modified term loan is scheduled to be repaid on a quarterly basis at an amortization rate of 0.25% per quarter, with the balance due at maturity. We made the first principal payment on the modified term loan in June 2018. For each of the next five years, principal repayments on the modified term loan are expected to be $4,000 . (3) For the three months ended June 30, 2018 and 2017, $155 and $0 of debt discount and $268 and $0 of debt issuance costs, respectively, were amortized into interest expense in the Unaudited Consolidated Statements of Operations. For the six months ended June 30, 2018 and 2017, $283 and $0 of debt discount and $557 and $0 of debt issuance costs, respectively, were amortized into interest expense in the Unaudited Consolidated Statements of Operations. Revolving loan facility. Under the Amended Credit Agreement, the maturity date of the $100.0 million revolving loan facility was extended to March 29, 2023. Further, the interest margin applied to revolving loans that incur interest at a base rate was modified to 2.00% per annum and the margin applied to revolving loans that incur interest at an adjusted LIBOR rate was modified to 3.00% per annum. However, if our first lien net leverage ratio is equal to or above 1.50 to 1.00, these interest margins are raised to 2.25% and 3.25% , respectively. As of June 30, 2018 , we had no borrowings under the revolving loan facility. Lastly, the Amended Credit Agreement provided for a $10.0 million letter of credit, which, to the extent drawn upon, would reduce the amount of availability under the revolving loan facility by the same amount. No letters of credit were outstanding as of June 30, 2018 . The Credit Agreement commitment fee rates on the revolving loan facility (inclusive of the letter of credit), as disclosed above, were not changed. Covenants The Amended Credit Agreement contains certain financial and non-financial covenants with which we must comply. The financial covenant requires a first lien net leverage ratio equal to or below 3.50 to 1.00 for any measurement date at which the principal amounts of outstanding revolving loans and letters of credit exceed 25% of the aggregate principal amount of the revolving loan facility. The first lien net leverage ratio is calculated as the ratio of (i) the aggregate principal amount of indebtedness, minus the aggregate amount of consolidated cash (exclusive of restricted cash), as of the measurement date to (ii) consolidated EBITDA, as defined in the Amended Credit Agreement, for the four prior quarters. The non-financial covenants include, among other things, restrictions on indebtedness, liens, fundamental changes to the business (such as acquisitions, mergers, liquidations or changes in the nature of the business, asset dispositions, restricted payments, transactions with affiliates and other customary matters). The Amended Credit Agreement also includes various negative covenants, including one that restricts GS Holdings from making non-tax distributions unless certain financial tests are met. In general, GS Holdings is restricted from making distributions unless (a) after giving effect to the distribution it would have, as of a measurement date, a total net leverage ratio of no more than 3.00 to 1.00, and (b) the source of such distributions is retained excess cash flow, certain equity issuance proceeds and certain other sources. We were in compliance with all covenants, both financial and non-financial, as of June 30, 2018 and December 31, 2017 . The Amended Credit Agreement defines events of default, the breach of which could require early payment of all borrowings under, and termination of, the Amended Credit Agreement or similar actions. Any borrowings under the Amended Credit Agreement are unconditionally guaranteed by our subsidiaries. Further, the lenders have a security interest in substantially all of the assets of GS Holdings and the other guarantors thereunder. Initial Credit Facility On February 10, 2017, GSLLC entered into an agreement (“Initial Credit Facility Agreement”) for a two -year, $50 million bank revolving credit facility (“Initial Credit Facility”), which was expandable, upon our request and successful syndication, to $100 million . The Initial Credit Facility Agreement also allowed us to request the issuance of letters of credit denominated in United States dollars as the applicant thereof for the support of our or our subsidiaries’ obligations. In conjunction with the Initial Credit Agreement, on August 25, 2017, we terminated the Initial Credit Facility. We had no borrowings under the Initial Credit Facility, nor requests for letters of credit during the year ended December 31, 2017. During the three and six months ended June 30, 2017, we recorded commitment fees on the daily unused amount of each lender’s commitment under the Initial Credit Facility of $64 and $98 , respectively, which were recorded within interest expense in the Unaudited Consolidated Statements of Operations. Further, we recorded up-front and other fees associated with the Initial Credit Facility within other assets in the Unaudited Consolidated Balance Sheet, which were amortized on a straight-line basis over the remaining term of the Initial Credit Facility into interest expense in the Unaudited Consolidated Statements of Operations. For the three and six months ended June 30, 2017, we recorded $45 and $75 , respectively, of amortization of such fees within interest expense in the Unaudited Consolidated Statements of Operations.</t>
  </si>
  <si>
    <t>Other Liabilities</t>
  </si>
  <si>
    <t>Other Liabilities Disclosure [Abstract]</t>
  </si>
  <si>
    <t>Other Liabilities The following table details the components of other liabilities in the Unaudited Consolidated Balance Sheets as of the dates indicated. June 30, 2018 December 31, 2017 Deferred lease liabilities $ 2,736 $ 2,819 Transaction processing liabilities 16,824 16,435 Servicing liabilities (1) 2,272 2,071 Distributions payable (2) 11,171 13,189 Accruals and other liabilities 6,609 4,327 Total other liabilities $ 39,612 $ 38,841 (1) Refer to Note 3 for additional information on the servicing liabilities. (2) Related party distributions payable are not included in this balance, but are instead included within related party liabilities.</t>
  </si>
  <si>
    <t>Noncontrolling Interests</t>
  </si>
  <si>
    <t>Noncontrolling Interest [Abstract]</t>
  </si>
  <si>
    <t>Noncontrolling Interests GreenSky, Inc. is the sole managing member of GS Holdings, and consolidates the financial results of GS Holdings. Therefore, the Company reports a noncontrolling interest based on the common units of GS Holdings held by the Continuing LLC Members. Changes in GreenSky, Inc.’s ownership interest in GS Holdings, while GreenSky, Inc. retains its controlling interest in GS Holdings, are accounted for as equity transactions. As such, future redemptions or direct exchanges of common units of GS Holdings by the Continuing LLC Members will result in a change in ownership and reduce or increase the amount recorded as noncontrolling interest and increase or decrease additional paid-in capital when GS Holdings has positive or negative net assets, respectively. As of June 30, 2018 , GreenSky, Inc. had 57,650,251 shares of Class A common stock outstanding, which resulted in an equivalent amount of ownership of GS Holdings common units. When adjusted for unvested units, GreenSky Inc. had a 31.3% economic ownership interest in GS Holdings.</t>
  </si>
  <si>
    <t>Share-Based Compensation</t>
  </si>
  <si>
    <t>Disclosure of Compensation Related Costs, Share-based Payments [Abstract]</t>
  </si>
  <si>
    <t>Share-Based Compensation In anticipation of our IPO, the Company adopted the 2018 Omnibus Incentive Compensation Plan (the "2018 Plan") in April 2018. The Company reserved a total of 24,000,000 shares of Class A common stock for issuance pursuant to the 2018 Plan. The Company currently has three types of share-based compensation awards outstanding, namely, Class A common stock options, unvested Holdco Units and unvested Class A common stock awards. Class A Common Stock Options Class A common stock option ("Options") activity was as follows during the periods indicated: Six Months Ended Six Months Ended Number of Options Weighted Average Exercise Price Number of Options Outstanding at beginning of period 9,821,884 $ 2.65 10,006,890 Granted prior to Reorganization Transactions and IPO (1) 340,000 14.95 315,000 Exercised prior to Reorganization Transactions and IPO (2)(3) (270,000 ) 3.19 (2,000 ) Forfeited prior to Reorganization Transactions and IPO (260,000 ) 6.41 (338,000 ) Effect of Reorganization Transactions and IPO (186,772 ) 7.56 N/A Granted after the Reorganization Transactions and IPO (1) 622,500 23.00 N/A Exercised after Reorganization Transactions and IPO — N/A N/A Forfeited after Reorganization Transactions and IPO (160,000 ) 22.14 N/A Outstanding at end of period (4) 9,907,612 $ 3.83 9,981,890 Exercisable at end of period (4) 7,161,832 $ 1.47 6,822,500 (1) Weighted average grant date fair value of Options granted during the six months ended June 30, 2018 and 2017 was $6.34 and $3.52 , respectively. (2) The total intrinsic value of Options exercised, which is defined as the amount by which the market value of the stock on the date of exercise exceeds the exercise price, during the six months ended June 30, 2018 and 2017 was $1,190 and $8 , respectively. (3) Employees paid $339 during the six months ended June 30, 2018 to the Company to exercise Options, which resulted in the issuance of 30,516 Holdco Units. Additionally, during the six months ended June 30, 2018 , 210,000 Options were exercised by means of a cashless net exercise procedure, which resulted in the issuance of 38,637 Holdco Units. (4) The aggregate intrinsic value and weighted average remaining contractual terms of Options outstanding and Options exercisable were as follows as of June 30, 2018 : June 30, 2018 Aggregate intrinsic value (in millions) Unit Options outstanding $ 60.3 Unit Options exercisable $ 45.9 Weighted average remaining term (in years) Unit Options outstanding 5.51 Unit Options exercisable 4.63 Profits Interests Profits interests activity was as follows during the periods indicated: Six Months Ended Six Months Ended Number of Weighted Number of Outstanding at beginning of period 14,061,530 $ 8.23 12,616,890 Granted prior to Reorganization Transactions and IPO (1) 2,920,000 14.31 295,000 Forfeited prior to Reorganization Transactions and IPO (800,000 ) 9.32 (400,000 ) Redeemed prior to Reorganization Transactions and IPO — N/A — Effect of Reorganization Transactions and IPO (16,181,530 ) 9.27 N/A Outstanding at end of period (2) — N/A 12,511,890 (1) Weighted average grant-date fair value of profits interests granted during the six months ended June 30, 2018 and 2017 was $4.47 and $2.89 , respectively. (2) The total fair value based on grant-date fair value of profits interests that vested was $371 and $345 during the six months ended June 30, 2018 and 2017 , respectively. Unvested Holdco Units As part of the Reorganization Transactions and the IPO, 15,241,530 profits interests in GS Holdings were converted into 2,941,139 and 3,172,843 vested and unvested Holdco Units, respectively, based on the prevailing profits interests thresholds and the IPO price of $23.00 per share. The converted Holdco Units remain subject to the same service vesting requirements of the original profits interests. Unvested Holdco Units activity was as follows during the periods indicated: Six Months Ended Six Months Ended Holdco Units Weighted Average Grant Date Fair Value Holdco Units Unvested at beginning of period — N/A N/A Effect of Reorganization Transactions and IPO 3,172,843 $ 23.00 N/A Granted — N/A N/A Forfeited — N/A N/A Vested — N/A N/A Unvested at June 30, 2018 3,172,843 $ 23.00 N/A Unvested Class A Common Stock Awards As part of the Reorganization Transactions and the IPO, 940,000 profits interests in GS Holdings were converted into 127,327 and 255,904 vested and unvested Class A stock awards based on the prevailing profits interests thresholds and the IPO price of $23.00 per share. The converted unvested Class A common stock awards are subject to the same service vesting requirements of the original profits interests. Unvested Class A common stock award activity was as follows during the periods indicated: Six Months Ended Six Months Ended Class A common stock Weighted Average Grant Date Fair Value Class A common stock Unvested at beginning of period — N/A N/A Effect of Reorganization Transactions and IPO 255,904 $ 23.00 N/A Granted — N/A N/A Forfeited — N/A N/A Vested (1) (6,696 ) 23.00 N/A Unvested at June 30, 2018 249,208 $ 23.00 N/A (1) The total fair value, based on grant-date fair value, of unvested Class A common stock awards that vested was $154 during the six months ended June 30, 2018 . We recorded share-based compensation expense of $ 2,851 and $1,574 for the six months ended June 30, 2018 and 2017 , respectively, which is included within compensation and benefits expense in the Unaudited Consolidated Statements of Operations. At June 30, 2018 , unrecognized compensation costs related to non-vested Options totaled $7.9 million, which will be recognized over a weighted average remaining requisite service period of 4.1 years . At June 30, 2018 , unrecognized compensation costs related to unvested Holdco Unit awards totaled $17.7 million, which will be recognized over a weighted average remaining requisite service period of 4.0 years . At June 30, 2018 , unrecognized compensation costs related to unvested Class A common stock totaled $1.5 million, which will be recognized over a weighted average remaining requisite service period of 4.3 years . Historical information prior to the Reorganization Transactions has been restated above to account for the 10 to 1 stock split that occurred immediately prior to the IPO in connection with the Reorganization Transactions.</t>
  </si>
  <si>
    <t>Taxation</t>
  </si>
  <si>
    <t>Income Tax Disclosure [Abstract]</t>
  </si>
  <si>
    <t>Taxation GreenSky, Inc. is taxed as a corporation and pays corporate federal, state and local taxes on income allocated to it from GS Holdings based upon GreenSky, Inc.’s economic interest held in GS Holdings. GS Holdings is treated as a pass-through partnership for income tax reporting purposes. GS Holdings’ members, including GreenSky, Inc., are liable for federal, state and local income taxes based on their share of GS Holdings’ pass-through taxable income. The Company’s effective tax rate for the three and six months ended June 30, 2018, was 3.8% and 2.6% , respectively, and the Company recorded $ 1,594 and $ 1,594 of income tax expense for the three and six months ended June 30, 2018, respectively. The Company’s effective tax rates for the three and six months ended June 30, 2018, was less than our combined federal and state statutory tax rate of 23.5% , primarily because the Company is not liable for income taxes on the portion of GS Holdings’ earnings that are attributable to noncontrolling interests, and prior to the Reorganization Transactions, GS Holdings earnings were completely exempt from federal corporate income taxation. The results from the three and six months ended June 30, 2017 do not reflect income tax expense, because prior to the Reorganization Transactions, the consolidated GS Holdings pass-through entity, was not subject to corporate tax. The Company regularly monitors its uncertain tax benefits, and as of June 30, 2018 , there were no material uncertain tax benefits that if realized would affect the estimated annual effective tax rate, nor were there positions for which it is reasonably possible that the total amount of uncertain tax benefits will significantly increase or decrease within the next 12 months. As a result of the IPO and Reorganization Transactions, the Company recognized a net deferred tax asset in the amount of $ 245,836 primarily associated with the basis difference in our investment in GS Holdings. During the six months ended June 30, 2018, we also recognized $ 57,116 of deferred tax assets related to additional tax basis increases generated from expected future payments under a TRA with certain of the then-existing members of GS Holdings and related deductions for imputed interest on such payments. See "Tax receivable agreement liability" below for more information. We evaluate the realizability of our deferred tax assets on a quarterly basis and establish valuation allowances when it is more likely than not that all or a portion of a deferred tax asset may not be realized. As of June 30, 2018 , we concluded, based on the weight of all available positive and negative evidence, that all of our deferred tax assets are more likely than not to be realized. As such, no additional valuation allowance was recognized. The Company did not recognize any change to the valuation allowance through the provision for income tax for the three or six months ended June 30, 2017, because prior to the Reorganization Transactions, GreenSky, Inc., did not have any operations or investments, and therefore, did not have any deferred tax assets. Tax receivable agreement liability Pursuant to our election under Section 754 of the Internal Revenue Code (the "Code"), we expect to obtain an increase in our share of the tax basis in the net assets of GS Holdings when Holdco Units are redeemed or exchanged by the Continuing LLC Members of GS Holdings. We intend to treat any redemptions and exchanges of Holdco Units as direct purchases of Holdco Units for U.S. federal income tax purposes. These increases in tax basis may reduce the amounts that we would otherwise pay in the future to various tax authorities. They may also decrease gains (or increase losses) on future dispositions of certain capital assets to the extent tax basis is allocated to those capital assets. On May 23, 2018, we entered into a TRA that provides for the payment by us of 85% of the amount of any tax benefits that we actually realize, or in some cases are deemed to realize, as a result of (i) increases in our share of the tax basis in the net assets of GS Holdings resulting from any redemptions or exchanges of Holdco Units and from our acquisition of the equity of certain of the Former Corporate Investors, (ii) tax basis increases attributable to payments made under the TRA, and (iii) deductions attributable to imputed interest pursuant to the TRA (the "TRA Payments"). We expect to benefit from the remaining 15% of any tax benefits that we may actually realize. The TRA Payments are not conditioned upon any continued ownership interest in GS Holdings or us. The rights of each member of GS Holdings, that is a party to the TRA, are assignable to transferees of their respective Holdco Units. As of June 30, 2018 , the Company had a liability of $255.8 million related to its projected obligations under the TRA, which is captioned as tax receivable agreement liability in our Unaudited Consolidated Balance Sheet.</t>
  </si>
  <si>
    <t>Commitments, Contingencies and Guarantees</t>
  </si>
  <si>
    <t>Commitments and Contingencies Disclosure [Abstract]</t>
  </si>
  <si>
    <t>Commitments, Contingencies and Guarantees Commitments We primarily lease our premises under multi-year, non-cancelable operating leases with terms expiring through 2024, exclusive of renewal option periods. Our lease agreement expiring in 2024 also contains a renewal option, at our election, to extend the lease for five consecutive three -year periods. Base rent is subject to rent escalations on each annual anniversary from the lease commencement dates. Rental payments, as well as any step rent provisions specified in the lease agreements, are aggregated and charged evenly to expense over the lease term. Certain of these operating leases contain rent holidays and tenant allowances that may be applied toward leasehold improvements or other lease concessions. Capital improvement funding and other lease concessions provided by the landlord are recorded as deferred liabilities and are amortized evenly over the lease term as a reduction of rent expense. In most circumstances, we expect that in the normal course of business, leases will be renewed or replaced by other leases. Rent expense is recognized on a straight-line basis over the life of the lease and included within property, office and technology or related party expenses in the Unaudited Consolidated Statements of Operations. Refer to Note 13 for additional information regarding office space leased from a related party. Rent expense was $812 and $750 for the three months ended June 30, 2018 and 2017 , respectively. Rent expense was $1,556 and $1,475 for the six months ended June 30, 2018 and 2017 , respectively. As of June 30, 2018 , future minimum lease payments under our leases for the succeeding five fiscal years and thereafter are as follows: June 30, 2018 Remainder of 2018 $ 1,764 2019 3,723 2020 3,815 2021 3,878 2022 2,827 2023 and thereafter 1,647 Total minimum lease payments $ 17,654 Our transaction processor imposes certain financial covenants upon our wholly owned subsidiary, GSLLC. The financial covenants with our transaction processor apply only to GSLLC and include the following: • Tangible net worth, as defined in the agreement, of no less than $7.5 million ; • Minimum aggregate net income of $5.0 million for the trailing four fiscal quarters, and • Ratio of total liabilities to total equity not to exceed 3.00 :1.00. As of June 30, 2018 , GSLLC was in compliance with all financial covenants. As of June 30, 2018 , our outstanding open and unused line of credit on approved loans was $3.7 million . We have not recorded a provision for these unfunded commitments, but believe we have adequate cash on hand to fund these commitments. For certain Bank Partners, we maintain a restricted cash balance based on a contractual percentage of the total interest billed on outstanding deferred interest loans that are within the promotional period less previous FCR on such outstanding loans. As of June 30, 2018, restricted cash in the Unaudited Consolidated Balance Sheet includes $42.2 million associated with this arrangement. Contingencies In limited instances, the Company may be subject to operating losses if we make certain errors in managing credit programs and we determine that a customer is not liable for a loan originated by a Bank Partner. We evaluated this contingency in accordance with ASC 450, Contingencies , and determined that it is reasonably possible that losses could result from errors in underwriting. However, in management’s opinion, it is not possible to estimate the likelihood or range of reasonably possible future losses related to errors in underwriting based on currently available information. Therefore, we have not established a liability for this loss contingency. Further, from time to time, we place Bank Partner loans on non-accrual and non-payment status (“Pended Status”) while we investigate consumer loan balance inquiries, which may arise from disputed charges related to work performed by third-party merchants. As of June 30, 2018 , Bank Partner loan balances in Pended Status were $14.2 million . While it is management’s expectation that most of these loan balance inquiries will be resolved without incident, in certain instances we may determine that it is appropriate for the Company to permanently reverse the loan balance and assume the economic responsibility for the loan balance itself. We record a liability for these instances. As of June 30, 2018 , our liability for potential Pended Status future losses was $2.6 million . From time to time, we may become a party to civil claims and lawsuits. As of June 30, 2018 , we were not a party as a defendant to any litigation that we believed was material to our operations or results. Financial guarantees Under the terms of the contracts with our Bank Partners, a contractual percentage of the Bank Partners’ monthly originations and month-end outstanding portfolio balance is held and maintained in restricted, interest-bearing escrow accounts to serve as limited protection to the Bank Partners in the event of excess Bank Partner portfolio credit losses. The Company’s maximum exposure to Bank Partner portfolio credit losses is limited to the contractual restricted cash balance, which was $72.7 million as of June 30, 2018 . The recorded fair value of the financial guarantee related to these contracts was $0.6 million as of June 30, 2018 , which was recorded within other liabilities in the Unaudited Consolidated Balance Sheets. Recorded financial guarantees are typically settled within one year of the initial measurement of the liability. In determining the measured liabilities, we consider a variety of factors, including historical experience and management’s expectations of current customer delinquencies converting into Bank Partner portfolio losses.</t>
  </si>
  <si>
    <t>Related Party Transactions</t>
  </si>
  <si>
    <t>Related Party Transactions [Abstract]</t>
  </si>
  <si>
    <t>Related Party Transactions We lease office space from a related party under common management control for which rent expenses are recognized within related party expenses in the Unaudited Consolidated Statements of Operations. Total rent expenses related to this office space were $441 and $372 for the three months ended June 30, 2018 and 2017 , respectively. Total rent expenses related to this office space were $813 and $745 for the six months ended June 30, 2018 and 2017 , respectively. As of June 30, 2018 , a $300 tenant allowance associated with this lease was outstanding, which is presented within related party receivables in the Unaudited Consolidated Balance Sheets. We entered into loan agreements, most of which are non-interest bearing, with certain non-executive employees for which the remaining outstanding balances will be forgiven ratably over designated periods based on continual employment with the Company. As of June 30, 2018 and December 31, 2017, the remaining outstanding balances on these loan agreements were $35 and $210 , respectively, which are presented within related party receivables in the Unaudited Consolidated Balance Sheets. Equity-based payments to non-employees resulted in related party expenses for the three months ended June 30, 2018 and 2017 , of $ 0 and $ 95 , respectively. Equity-based payments to non-employees resulted in related party expenses for the six months ended June 30, 2018 and 2017 , of $ 0 and $ 190 , respectively. In May 2018, we declared a special operating distribution of $26.2 million. As of June 30, 2018 , $25.1 million of the declared distribution was paid in cash, including $1.0 million to an affiliate of a related party. The remaining portion of the declared distribution will be paid in stages upon vesting events, and is recorded within related party liabilities ( $0.2 million) and other liabilities ( $0.9 million) in the Unaudited Consolidated Balance Sheets as of June 30, 2018 . In August 2017, we incurred fees of $2.6 million due to an affiliate of one of the members of the board of managers in connection with finalizing our August 2017 term loan transaction. These costs were not directly attributable to the original term loan and were, therefore, expensed as incurred, rather than deferred against the term loan balance. The unpaid portion of these fees of $ 0.5 million is recorded within related party liabilities in the Unaudited Consolidated Balance Sheets as of June 30, 2018 . In November 2016, we executed a $20.0 million Bank Partner agreement (“2016 Agreement”) with affiliates of two members of our Board of Directors. The agreement was structured similarly to the origination and servicing arrangements with the other Bank Partners, wherein the Company is required to hold restricted cash based on monthly originations and the month-end outstanding portfolio balance. In June 2018, the outstanding loans owned by this related party were sold to another Bank Partner, which is not a related party, and continue to be serviced by us. In connection with that loan sale, the related party financing partner ended its servicing agreement with us, and as such, as of June 30, 2018, we no longer have any related party financing partner agreements. We are entitled to collect fixed servicing fees in conjunction with the 2016 Agreement. As of June 30, 2018 , and December 31, 2017, our related party financing partners had committed balances in the aggregate of $ 0.0 million and $ 11.7 million, respectively. Unaudited Consolidated Balance Sheets effects associated with our related party financing partners were as follows at the dates indicated: June 30, 2018 December 31, 2017 Related party receivables (1) $ — $ 8 Related party liabilities (2) — 445 Restricted cash — 437 (1) Receivables related to servicing and other. (2) Related party liabilities primarily consisted of related party servicing payables. Unaudited Consolidated Statements of Operations effects associated with our related party financing partners were as follows during the periods indicated, and includes the income related impact of our two previous related party financing arrangements that were terminated in June 2018 and June 2017, respectively. Three Months Ended June 30, Six Months Ended June 30, 2018 2017 2018 2017 Servicing and other $ 26 $ 137 $ 54 $ 216 Related party expenses (1) (211 ) 26 — 69 (1) Expenses incurred related to related party financing partner credit losses.</t>
  </si>
  <si>
    <t>Segment Reporting</t>
  </si>
  <si>
    <t>Segment Reporting [Abstract]</t>
  </si>
  <si>
    <t>Segment Reporting We conduct our operations through a single operating segment and, therefore, one reportable segment. Operating segments are revenue-generating components of a company for which separate financial information is internally produced for regular use by the Chief Operating Decision Maker (“CODM”) to allocate resources and assess the performance of the business. Our CODM uses a variety of measures to assess the performance of the business; however, detailed profitability information of the nature that could be used to allocate resources and assess the performance of the business are managed and reviewed for the Company as a whole. There are no significant concentrations by state or geographical location, nor are there any significant individual customer concentrations by balance.</t>
  </si>
  <si>
    <t>Variable Interest Entities</t>
  </si>
  <si>
    <t>Variable Interest Entities Upon completion of our IPO, GreenSky, Inc. became the managing member of GS Holdings with 100% of the management and voting power in GS Holdings. In its capacity as managing member, GreenSky, Inc. has the sole authority to make decisions on behalf of GS Holdings and bind GS Holdings to signed agreements. Further, GS Holdings maintains separate capital accounts for its investors as a mechanism for tracking earnings and subsequent distribution rights. Accordingly, management concluded that GS Holdings is determined to be a limited partnership or similar legal entity as contemplated in ASC 810. Furthermore, management concluded that GreenSky, Inc. is GS Holdings' primary beneficiary. As the primary beneficiary, GreenSky, Inc. consolidates the results of GS Holdings for financial reporting purposes under the variable interest consolidation model guidance in ASC 810. GreenSky, Inc.’s relationship with GS Holdings results in no recourse to the general credit of GreenSky, Inc. GS Holdings and its consolidated subsidiaries represents GreenSky, Inc.’s sole investment. GreenSky, Inc. shares in the income and losses of GS Holdings in direct proportion to GreenSky, Inc.’s ownership percentage. Further, GreenSky, Inc. has no contractual requirement to provide financial support to GS Holdings. Below are tabular disclosures, which give insight into how GS Holdings affects GreenSky, Inc.’s financial position, performance and cash flows. Prior to the IPO and Reorganization Transactions, GreenSky, Inc. was not impacted by GS Holdings, and therefore 2017 periods were not presented below. The following table presents the balances related to GS Holdings that are included on the Unaudited Consolidated Balance Sheets as well as GreenSky, Inc.'s interest in the variable interest entity ("VIE") at June 30, 2018. June 30, 2018 Assets Cash $ 236,524 Restricted cash 142,542 Loan receivables held for sale, net 43,489 Accounts receivable, net 20,424 Related party receivables 335 Property, equipment and software, net 8,518 Other assets 5,401 Total assets $ 457,233 Liabilities and Members Equity (Deficit) Liabilities Accounts payable $ 6,342 Accrued compensation and benefits 6,451 Other accrued expenses 1,077 Finance charge reversal liability 107,047 Term loan 387,979 Related party liabilities 825 Other liabilities 39,612 Total liabilities 549,333 Members Equity (Deficit) Equity attributable to Continuing LLC Members (68,020 ) Equity attributable to GreenSky, Inc. (24,080 ) Total members equity (deficit) (92,100 ) Total liabilities and members equity (deficit) $ 457,233 The following table reflects the impact of consolidation of GS Holdings into the Unaudited Consolidated Statements of Operations for the three and six months ended June 30, 2018. Three Months Ended June 30, Six Months Ended June 30, 2018 2018 Total operating revenue $ 105,704 $ 191,030 Total operating expenses 58,896 120,645 Operating profit 46,808 70,385 Total other income/(expense), net (4,398 ) (9,371 ) Net income $ 42,410 $ 61,014 The following table reflects the cash flow impact of GS Holdings on the Unaudited Consolidated Statement of Cash Flows during the six months ended June 30, 2018: Six Months Ended June 30, 2018 Net cash provided by operating activities $ 109,604 Net cash (used in) investing activities (2,707 ) Net cash (used in) financing activities (81,669 ) Net increase in cash and restricted cash 25,228 Cash and restricted cash at beginning of period 353,838 Cash and restricted cash at end of period $ 379,066</t>
  </si>
  <si>
    <t>Temporary Equity</t>
  </si>
  <si>
    <t>Temporary Equity Disclosure [Abstract]</t>
  </si>
  <si>
    <t>Temporary Equity Prior to the IPO and Reorganization Transactions, GreenSky Holdings, LLC had outstanding Class B and Class C Preferred Units, which were accounted for as temporary equity because of redemption preferences. The redemption preferences were waived on both the Class B and Class C Preferred Units in conjunction with the IPO, and therefore temporary equity has a balance of $0 as of June 30, 2018 . Below are more details on the accounting treatment prior to the IPO and Reorganization Transactions. Class B Preferred Units Prior to the IPO, Class B unit holders collectively were entitled to a liquidation preference prior to any distribution to the holders of any other equity securities, which liquidation preference became null and void upon consummation of the IPO. Accordingly, as of June 30, 2018 , the Class B liquidation preference is of no further effect because of the IPO. As of December 31, 2017 , the redemption amount of the Class B preferred units, which was adjusted for non-tax GS Holdings member distributions, was $215.8 million . The liquidation preference was further adjusted for non-tax GS Holdings distributions during 2018 prior to the IPO. Class C Preferred Units Prior to the IPO, Class C-1 and C-2 unit holders collectively were entitled to a liquidation preference prior to any distribution to Class A unit holders, but in the event of an initial public offering, the Class C units automatically convert into GS Holdings Class A units immediately prior to the initial public offering. Accordingly, as of June 30, 2018 , Class C-1 and C-2 liquidation preferences are of no further effect because of the IPO. As of December 31, 2017, the redemption amounts of the Class C-1 and Class C-2 preferred units, which were adjusted for non-tax GS Holdings member distributions, were $191.4 million for Class C-1 preferred units and $43.0 million for Class C-2 preferred units. The liquidation preferences were further adjusted for non-tax GS Holdings distributions during 2018 prior to the IPO.</t>
  </si>
  <si>
    <t>Subsequent Events</t>
  </si>
  <si>
    <t>Subsequent Events [Abstract]</t>
  </si>
  <si>
    <t>Subsequent Events Management of the Company performed an evaluation of subsequent events through August 10, 2018 , which is the date the financial statements were issued. No subsequent events were noted in management’s evaluation that would require disclosure.</t>
  </si>
  <si>
    <t>Organization, Basis of Presentation and New Accounting Standards (Policies)</t>
  </si>
  <si>
    <t>Organization</t>
  </si>
  <si>
    <t>Organization GreenSky, Inc. (or the "Company," "we" or "our") was formed as a Delaware corporation on July 12, 2017. The Company was formed for the purpose of completing an IPO of its Class A common stock and certain Reorganization Transactions, as further described below, in order to carry on the business of GreenSky Holdings, LLC (“GS Holdings”) and its consolidated subsidiaries. GS Holdings, a holding company with no operating assets or operations, was organized in August 2017. On August 24, 2017, GS Holdings acquired a controlling interest in GreenSky LLC ("GSLLC"), a Georgia limited liability company, which is an operating entity. Common membership interests of GS Holdings, are referred to as "Holdco Units." Immediately prior to our IPO, (i) the operating agreement of GS Holdings (the "GS Holdings Agreement") was amended and restated to, among other things, modify its capital structure by replacing the different classes of membership interests and profits interests with Holdco Units; (ii) we issued to each of the Continuing LLC Members (as defined below) a number of shares of GreenSky, Inc. Class B common stock equal to the number of Holdco Units held by it (other than the Holdco Units that were exchanged in connection with the IPO), for consideration in the amount of $0.001 per share of Class B common stock; (iii) certain Holdco Units were contributed to GreenSky, Inc. in exchange for shares of our Class A common stock; (iv) equity holders of the Former Corporate Investors (as defined below) contributed their equity in the Former Corporate Investors to GreenSky, Inc. in exchange for shares of our Class A common stock and the right to certain payments under the Tax Receivable Agreement (“TRA”), and Former Corporate Investors merged with and into subsidiaries of GreenSky, Inc.; (v) outstanding options to acquire Class A units of GS Holdings were equitably adjusted so that they are exercisable for shares of Class A common stock; and (vi) outstanding warrants to acquire Class A units of GS Holdings were equitably adjusted pursuant to their terms so that they are exercisable for Holdco Units (and an equal number of shares of Class B common stock). We refer to these transactions collectively as the “Reorganization Transactions”. The Reorganization Transactions are more fully described in our final IPO prospectus dated May 23, 2018 filed with the United States Securities and Exchange Commission on May 25, 2018 (the "Final IPO Prospectus"). Following the Reorganization Transactions, the Original GS Equity Owners (other than the Former Corporate Investors) and certain Original Profits Interests Holders, which we collectively refer to as the "Continuing LLC Members," continue to own Holdco Units. Original GS Equity Owners refers to the owners of units of GS Holdings prior to the Reorganization Transactions. Former Corporate Investors refers to certain of the Original GS Equity Owners that merged with and into one or more subsidiaries of GreenSky, Inc. in connection with the Reorganization Transactions, which was accounted for as a common control transaction and had no material impact on the net assets of the Company. Original Profits Interests Holders refers to the owners of profits interests in GS Holdings prior to the Reorganization Transactions. On May 24, 2018, the Company's Class A common stock commenced trading on the NASDAQ Stock Market in connection with its IPO of 43,700,000 shares of its Class A common stock at a public offering price of $23.00 per share, receiving approximately $954.8 million in net proceeds, after deducting underwriting discounts and commissions (but not including other offering costs), which were used to purchase 2,426,198 shares of Class A common stock and 41,273,802 newly-issued GS Holdings common units at a price per unit equal to the price per share of Class A common stock sold in the IPO, less underwriting discounts and commissions. The newly-issued GS Holdings common units were sold by Continuing LLC Members, which we also refer to as "Exchanging Members." Pursuant to an "Exchange Agreement," the Exchanging Members can exchange their Holdco Units (with automatic cancellation of an equal number of shares of Class B common stock) for shares of our Class A common stock on a one -for-one basis, subject to customary adjustments, or for cash (based on the market price of the shares of Class A common stock), at our option (such determination to be made by the disinterested members of our board of directors). The IPO and Reorganization Transactions resulted in the Company becoming the sole managing member of GS Holdings. As the sole managing member of GS Holdings, we operate and control all of GS Holdings’ operations and, through GS Holdings and its subsidiaries, conduct GS Holdings’ business. As of June 30, 2018 , the Company had an economic interest in GS Holdings of 31.3% . The Company consolidates the financial results of GS Holdings and reports a noncontrolling interest in its unaudited consolidated financial statements representing the GS Holdings interests held by Continuing LLC Members.</t>
  </si>
  <si>
    <t>Basis of Presentation</t>
  </si>
  <si>
    <t>Basis of Presentation Our independent registered public accounting firm has not audited our accompanying interim financial statements. We derived the Unaudited Consolidated Balance Sheet at June 30, 2018, from the audited Consolidated Financial Statements included in our Final IPO Prospectus. In the opinion of our management, the Unaudited Consolidated Financial Statements reflect all adjustments, which are of a normal recurring nature, necessary for a fair presentation of our statements of operations for the three and six months ended June 30, 2018 and June 30, 2017, our balance sheets at June 30, 2018 and December 31, 2017 , and our cash flows for the six months ended June 30, 2018 and June 30, 2017. We have condensed or omitted certain notes and other information from the interim financial statements presented in this Quarterly Report on Form 10-Q. Therefore, these interim statements should be read in conjunction with our Final IPO Prospectus. The results for the three and six months ended June 30, 2018 , are not necessarily indicative of results that may be expected for the full year.</t>
  </si>
  <si>
    <t>Use of Estimates</t>
  </si>
  <si>
    <t>Use of Estimates The preparation of financial statements in conformity with United States generally accepted accounting principles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s. Such estimates and assumptions include, but are not limited to, those that relate to fair value measurements, share based compensation and income taxes. In developing estimates and assumptions, management uses all available information; however, actual results could materially differ from those estimates and assumptions.</t>
  </si>
  <si>
    <t>Recently Adopted or Issued Accounting Standards and Accounting Standards Issued but Not Yet Adopted</t>
  </si>
  <si>
    <t>Recently Adopted or Issued Accounting Standards Revenue from contracts with customers In May 2014, the Financial Accounting Standards Board ("FASB") issued ASU 2014-09 to clarify the principles for recognizing revenue and to develop a common revenue standard, which is codified in ASC Topic 606, Revenue from Contracts with Customers . Under this new standard, an entity should recognize revenue to depict the transfer of promised goods or services to customers in an amount that reflects the consideration to which the entity expects to be entitled in exchange for those goods or services. The FASB also issued several updates to ASU 2014-09. We elected to early adopt this standard and to apply its provisions as of January 1, 2017 to all open contracts existing as of that date using the modified retrospective approach. We determined that the cumulative effect of initially applying the new revenue standard as an adjustment to the opening balance of retained earnings was immaterial. Further, our adoption of the new standard did not have a material impact on any balance sheet or income statement line items in the period of adoption and, as such, we did not record any adjustments to the consolidated financial statements related to our adoption of this standard. Disaggregated revenue Revenue disaggregated by type of service was as follows for the periods presented: Three Months Ended Six Months Ended 2018 2017 2018 2017 Merchant fees $ 75,576 $ 59,709 $ 134,941 $ 105,768 Interchange fees 14,621 11,743 26,196 20,605 Transaction fees 90,197 71,452 161,137 126,373 Servicing fees 15,458 10,887 29,789 21,174 Other (1) 49 81 104 210 Servicing and other 15,507 10,968 29,893 21,384 Total revenue $ 105,704 $ 82,420 $ 191,030 $ 147,757 (1) Other revenue includes several miscellaneous revenue items that are individually immaterial. Other revenue is presented separately herein in order to clearly present merchant, interchange and servicing fees, which are more integral to our primary operations and better enable financial statement users to calculate metrics such as servicing and merchant fee yields. We have no remaining performance obligations as of June 30, 2018. No assets were recognized from the costs to obtain or fulfill a contract with a customer as of June 30, 2018 or December 31, 2017. Recognition and measurement of financial assets and financial liabilities In January 2016, the FASB issued ASU 2016-01 to address certain aspects of recognition, measurement, presentation and disclosure of financial instruments. We adopted the standard for the reporting period beginning January 1, 2018. As a result of adopting the standard, we eliminated the disclosure requirement of the methods and significant assumptions used to estimate the fair value for financial instruments measured at amortized cost on the balance sheet, which applies to our fair value of term loan disclosure in Note 3. The remaining provisions of the standard were either not applicable to us or already satisfied in our disclosures. Therefore, our adoption of this standard did not have any impact on our unaudited consolidated financial statements. Improvements to employee share-based payment accounting In March 2016, the FASB issued ASU 2016-09 to simplify certain aspects of the accounting for share-based payment transactions. Under the new standard, all excess tax benefits and tax deficiencies should be recognized as income tax benefit or expense, respectively, in the income statement when stock awards vest or are settled. In addition, the standard eliminates the requirement to reclassify cash flows related to excess tax benefits from operating activities to financing activities on the statements of cash flows, increases the threshold for withholding an employee’s vested shares for tax-withholding purposes without triggering liability accounting and clarifies that cash payments made by an employer to tax authorities on an employee’s behalf when directly withholding shares for tax-withholding purposes should be presented as a financing activity on the statement of cash flows. The standard also provides an accounting policy election to account for forfeitures as they occur rather than to estimate the number of awards that are expected to vest. We adopted the standard for the reporting period beginning January 1, 2017. The provisions related to excess tax benefits or deficiencies from share-based award activity became applicable for us following the IPO and Reorganization Transactions. We also elected to retain our existing accounting policy election to estimate award forfeitures. Scope of modification accounting In May 2017, the FASB issued ASU 2017-09 to provide clarity and reduce both diversity in practice and the cost and complexity to an entity when applying the guidance in ASC 718, Compensation—Stock Compensation, to a change in the terms or conditions of a share-based payment award. The standard provides guidance about which changes to the terms or conditions of a share-based payment award require an entity to apply modification accounting. We adopted the standard for the reporting period beginning January 1, 2018, and will apply its provisions prospectively to any award modified on or after the adoption date. Our adoption of this standard did not have any impact on our unaudited consolidated financial statements. Accounting standards issued but not yet adopted Leases In February 2016, the FASB issued ASU 2016-02, which requires lessees to recognize leases with terms greater than twelve months on the balance sheet as right-of-use assets and corresponding liabilities. Lessees will continue to classify leases as either operating leases, using a straight-line expense pattern, or financing leases, using a front-loaded expense pattern. The standard also requires enhanced quantitative and qualitative disclosures related to the lease arrangements. The standard is effective for us on January 1, 2019, with early adoption permitted, using a modified retrospective approach. We are evaluating the potential impact of adopting this standard by reviewing our existing lease contracts, all of which are operating leases wherein the Company is the lessee. For predominantly all of the future minimum lease payments of $17.7 million as of June 30, 2018 , required under our existing operating leases (as disclosed in Note 12) and for other similar leases we may enter into prior to adopting this standard, we expect to gross up our Unaudited Consolidated Balance Sheets at their present values to recognize the right-of-use assets and lease liabilities. The quantitative impact of adopting this standard remains under evaluation; however, we do not expect material changes to the recognition of rent expense, which is included within property, office and technology expenses and related party expenses in our Unaudited Consolidated Statements of Operations. In July 2018, the FASB issued ASU 2018-10, which clarifies certain aspects of the guidance issued in ASU 2016-02. Upon adoption of this standard, we, as the lessee, will be required to reassess lease classification upon modification based on the facts and circumstances, and the modified terms and conditions, if applicable, as of the date of reassessment. The remaining provisions of the standard are either not applicable to us or already satisfied in our disclosures. The standard is effective for us on January 1, 2019, with early adoption permitted, using a modified retrospective approach. We are currently evaluating the potential impact of adopting this standard; however, we do not expect material changes to the classification of leases or to the recognition of rent expense. Measurement of credit losses on financial instruments In June 2016, the FASB issued ASU 2016-13, which is intended to better align the timing of recognition of credit losses on financial instruments with management’s expectations. The standard requires a financial asset (or group of financial assets) measured at amortized cost to be presented at the net amount expected to be collected. Management must determine expected credit losses for all financial assets held at the reporting date based on relevant information about past events, including historical experience, current conditions and reasonable and supportable forecasts, the latter of which broadens current guidance. The standard requires enhanced disclosures to help investors and other financial statement users to better understand the significant estimates and judgments used in estimating credit losses. The standard is effective for us on January 1, 2020, with early adoption permitted, but not before January 1, 2019, and for the majority of its provisions should be applied using a modified retrospective approach. We are currently evaluating the potential impact of adopting this standard. Improvements to nonemployee share-based payment accounting In June 2018, the FASB issued ASU 2018-07 to simplify certain aspects of the accounting for nonemployee share-based payment transactions. Under the new standard, all share-based payment transactions in which a grantor acquires goods or services to be used or consumed in a grantor's own operations by issuing share-based payment awards are in the scope of ASC 718. Consistent with the accounting requirement for employee share-based payment awards, nonemployee share-based payment awards within the scope of ASC 718 are measured at grant-date fair value of the equity instruments, and the requirement to reassess classification of nonemployee share-based payment awards upon vesting is eliminated. The standard is effective for us on January 1, 2019, including interim periods within that fiscal year, with early adoption permitted, using a cumulative-effect adjustment to retained earnings as of the beginning of the fiscal year of adoption to remeasure equity-classified awards for which a measurement date has not been established and liability-classified awards that have not been settled by the date of adoption. We are currently evaluating the potential impact of adopting this standard; however, we do not expect adoption to have a material impact as the Company has a limited number of nonemployee share-based payment transactions outstanding and does not anticipate material nonemployee share-based payment transactions in the future.</t>
  </si>
  <si>
    <t>Organization, Basis of Presentation and New Accounting Standards (Tables)</t>
  </si>
  <si>
    <t>Schedule of cash and cash equivalents</t>
  </si>
  <si>
    <t>The following table provides a reconciliation of cash and restricted cash reported within the Unaudited Consolidated Balance Sheets to the total included within the Unaudited Consolidated Statements of Cash Flows as of the periods indicated. June 30, 2018 June 30, 2017 Cash $ 236,629 $ 107,087 Restricted cash 142,542 103,569 Cash and restricted cash in Unaudited Consolidated Statements of Cash Flows $ 379,171 $ 210,656</t>
  </si>
  <si>
    <t>Schedule of restricted cash</t>
  </si>
  <si>
    <t>Revenue disaggregated by type of service</t>
  </si>
  <si>
    <t>Revenue disaggregated by type of service was as follows for the periods presented: Three Months Ended Six Months Ended 2018 2017 2018 2017 Merchant fees $ 75,576 $ 59,709 $ 134,941 $ 105,768 Interchange fees 14,621 11,743 26,196 20,605 Transaction fees 90,197 71,452 161,137 126,373 Servicing fees 15,458 10,887 29,789 21,174 Other (1) 49 81 104 210 Servicing and other 15,507 10,968 29,893 21,384 Total revenue $ 105,704 $ 82,420 $ 191,030 $ 147,757 (1) Other revenue includes several miscellaneous revenue items that are individually immaterial. Other revenue is presented separately herein in order to clearly present merchant, interchange and servicing fees, which are more integral to our primary operations and better enable financial statement users to calculate metrics such as servicing and merchant fee yields.</t>
  </si>
  <si>
    <t>Earnings per Share (Tables)</t>
  </si>
  <si>
    <t>Basic and diluted earnings per share</t>
  </si>
  <si>
    <t>The following table sets forth reconciliations of the numerators and denominators used to compute basic and diluted earnings per share of Class A common stock: Three Months Ended June 30, Six Months Ended June 30, 2018 2018 Numerator: Income before income tax expense $ 42,410 $ 61,014 Less: Net income attributable to GS Holdings prior to the Reorganization Transactions 19,609 38,213 Less: Net income attributable to noncontrolling interests subsequent to the Reorganization Transactions 15,657 15,657 Less: Income tax expense 1,594 1,594 Net income attributable to GreenSky, Inc. - basic $ 5,550 $ 5,550 Add: Reallocation of net income attributable to noncontrolling interests after the Reorganization Transactions from the assumed exchange of common units of GS Holdings for Class A common stock 15,657 15,657 Less: Income tax expense on reallocation of net income attributable to noncontrolling interests (1) 3,493 3,493 Net income attributable to GreenSky, Inc. - diluted $ 17,714 $ 17,714 Denominator: Weighted average shares of Class A common stock outstanding - basic 57,399,632 57,399,632 Add: Dilutive effects as shown separately below Holdco Units that are exchangeable for Class A common stock 128,257,580 128,257,580 Class A common stock options 2,479,889 2,479,889 Holdco warrants exchangeable for Class A common stock 563,458 563,458 Unvested Class A common stock 189,363 189,363 Weighted average shares of Class A common stock outstanding - diluted 188,889,922 188,889,922 Earnings per share of Class A common stock outstanding - basic $ 0.10 $ 0.10 Earnings per share of Class A common stock outstanding - diluted (2) $ 0.09 $ 0.09 (1) For the three and six months ended June 30, 2018 periods, we assumed effective tax rates of 22.3% and 22.3% , respectively. (2) Our calculation of diluted earning per share excludes 472,500 and 472,500 of Class A common stock options for the three and six months ended June 30, 2018 , respectively, as their inclusion would have been anti-dilutive. Shares of the Company’s Class B common stock do not participate in the earnings or losses of the Company and are therefore not participating securities. As such, separate presentation of basic and diluted earnings per share of Class B common stock under the two-class method has not been presented.</t>
  </si>
  <si>
    <t>Fair Value of Assets and Liabilities (Tables)</t>
  </si>
  <si>
    <t>Charged-Off Receivable transfers</t>
  </si>
  <si>
    <t xml:space="preserve">The following table presents details of Charged-Off Receivable transfers during the periods indicated. There were no transfers of Charged-Off Receivables during the three or six months ended June 30, 2017. Aggregate Unpaid Balance Proceeds Bank Partner loans Loan receivables held for sale Total (1) Bank Partner loans Loan receivables held for sale Total Three months ended June 30, 2018 $ 37,469 $ 124 $ 37,593 $ 5,021 $ 17 $ 5,038 Six months ended June 30, 2018 74,895 1,283 76,178 10,000 171 10,171 (1) During the three and six months ended June 30, 2018, $3,461 and $6,680 , respectively, of the aggregate unpaid balance on cumulative transferred Charged-Off Receivables were recovered through our servicing efforts on behalf of our Charged-Off Receivables investors. </t>
  </si>
  <si>
    <t>Carrying amounts and estimated fair values of assets and liabilities measured at fair value on a recurring or nonrecurring basis</t>
  </si>
  <si>
    <t>The following table summarizes, by level within the fair value hierarchy, the carrying amounts and estimated fair values of our assets and liabilities measured at fair value on a recurring or nonrecurring basis or disclosed, but not carried, at fair value in the Unaudited Consolidated Balance Sheets as of the periods presented. There were no transfers into, out of, or between levels within the fair value hierarchy during any of the periods presented. Refer to Note 4, Note 7 and Note 8 for additional information on these assets and liabilities. Level June 30, 2018 December 31, 2017 Carrying Fair Value Carrying Value Fair Value Assets: Loan receivables held for sale, net (1) 2 $ 43,489 $ 44,294 $ 73,606 $ 74,190 Liabilities: Finance charge reversal liability (2) 3 $ 107,047 $ 107,047 $ 94,148 $ 94,148 Servicing liabilities (2) 3 2,272 2,272 2,071 2,071 Term loan (3) 2 387,979 398,037 338,263 345,820 (1) Measured at fair value on a nonrecurring basis. (2) Measured at fair value on a recurring basis. Servicing liabilities are presented within other liabilities in the Unaudited Consolidated Balance Sheets. (3) Disclosed, but not carried, at fair value. The amounts disclosed for June 30, 2018 , relate to the modified term loan and amounts disclosed for December 31, 2017 , relate to the original term loan. Refer to Note 7 for additional information. The carrying value of our term loan is net of unamortized debt discount and debt issuance costs. The fair value of our term loan was determined using a discounted cash flow model based on observable market factors (such as changes in credit spreads for comparable benchmark companies) and credit factors specific to us.</t>
  </si>
  <si>
    <t>(Increases)/decreases in fair value and locations related to liabilities measured at fair value on a recurring basis</t>
  </si>
  <si>
    <t>The following table presents the (increases)/decreases in fair value and Unaudited Consolidated Statements of Operations locations related to our liabilities that are measured at fair value on a recurring basis during the following periods. Unaudited Statements of Operations Location Three Months Ended June 30, Six Months Ended June 30, 2018 2017 2018 2017 FCR liability Cost of revenue $ (19,226 ) $ (11,980 ) $ (40,736 ) $ (25,449 ) Servicing liabilities Other gains/(losses) (85 ) — (201 ) —</t>
  </si>
  <si>
    <t>Reconciliation of the beginning and ending fair value measurements of FCR Liability</t>
  </si>
  <si>
    <t>The following table reconciles the beginning and ending fair value measurements of our FCR liability, which is classified as Level 3 within the fair value hierarchy due to the use of unobservable inputs, during the periods indicated. Three Months Ended June 30, Six Months Ended June 30, 2018 2017 2018 2017 Beginning balance $ 100,913 $ 73,181 $ 94,148 $ 68,064 Receipts (1) 33,742 23,920 61,835 44,339 Settlements (2) (46,834 ) (32,762 ) (89,672 ) (61,533 ) Fair value changes recognized in cost of revenue (3) 19,226 11,980 40,736 25,449 Ending balance $ 107,047 $ 76,319 $ 107,047 $ 76,319 (1) Represents cash received from deferred payment loans during the promotional period (incentive payments) as well as the proceeds received from transferring our rights to Charged-Off Receivables attributable to previously charged-off Bank Partner loans. We consider all monthly incentive payments from Bank Partners during the period to be related to billed finance charges on deferred interest products until monthly incentive payments exceed total billed finance charges on deferred products, which did not occur during any of the periods presented. (2) Represents the reversal of previously billed finance charges associated with deferred payment loan principal balances that paid off within the promotional period. (3) A fair value adjustment is made based on the expected reversal percentage of billed finance charges (expected settlements), which is estimated at each reporting period.</t>
  </si>
  <si>
    <t>Significant unobservable inputs used to value Level 3 FCR liability</t>
  </si>
  <si>
    <t>The following table presents the estimated reversal rate for billed interest on deferred loan products, which is the significant unobservable input used to value the Level 3 FCR liability, as of the dates indicated. Reversal rate June 30, 2018 December 31, 2017 Range 86.0% - 98.3% 85.5% – 98.0% Weighted average 89.7 % 89.0 %</t>
  </si>
  <si>
    <t>Servicing liabilities and unobservable inputs</t>
  </si>
  <si>
    <t>The following table reconciles the beginning and ending fair value measurements of our servicing liabilities associated with transferring our rights to Charged-Off Receivables, which are classified as Level 3 within the fair value hierarchy due to the use of unobservable inputs, during the periods presented. There were no such servicing liabilities during the three and six months ended June 30, 2017. Three Months Ended June 30, 2018 Six Months Ended June 30, 2018 Beginning balance $ 2,187 $ 2,071 Initial obligation from transfer of Charged-Off Receivables (1) 450 911 Fair value changes recognized in other gains/(losses) Change in inputs or assumptions used in the valuation model — — Other changes in fair value (2) (365 ) (710 ) Ending balance $ 2,272 $ 2,272 (1) Recognized in other gains/(losses). (2) Represents the reduction of our servicing liability due to the passage of time and collection of loan payments. The following table presents quantitative information about the significant unobservable inputs used to value the Level 3 servicing liabilities as of the dates presented. Input June 30, 2018 December 31, 2017 Range Weighted Average Range Weighted Average Cost of servicing (basis points) 62.5 62.5 62.5 62.5 Discount rate 18.0 % 18.0 % 18.0 % 18.0 % Recovery period (years) 4.1 - 4.9 4.4 4.6 – 4.9 4.8</t>
  </si>
  <si>
    <t>Impact on the fair value of liabilities assuming hypothetical changes in certain inputs</t>
  </si>
  <si>
    <t>The following table demonstrates the impact on the fair value of servicing liabilities assuming hypothetical changes in certain inputs, while holding all other inputs constant as of the dates presented. Increase/(Decrease) in Fair Value of June 30, 2018 December 31, 2017 Cost of servicing sensitivity: Increase of 10 basis points $ 364 $ 331 Decrease of 10 basis points (364 ) (331 ) Discount rate sensitivity: Increase of 1% (26 ) (25 ) Decrease of 1% 27 26 Recovery period sensitivity: Increase of one year 380 316 Decrease of one year (422 ) (351 ) The following table demonstrates the impact on the fair value of FCR assuming a 100 basis points increase or decrease in the reversal rate assumption, while holding all other inputs constant, as of the dates indicated. Reversal rate sensitivity Increase/(Decrease) in Fair Value of FCR Liability June 30, 2018 December 31, 2017 + 100 basis points $ 1,932 $ 1,586 - 100 basis points $ (1,833 ) $ (1,524 )</t>
  </si>
  <si>
    <t>Loan Receivables Held for Sale (Tables)</t>
  </si>
  <si>
    <t>Activity in the balance of loan receivables held for sale</t>
  </si>
  <si>
    <t>The following table summarizes the activity in the balance of loan receivables held for sale at lower of cost or fair value during the periods indicated. Six Months Ended June 30, 2018 2017 Beginning balance $ 73,606 $ 41,268 Additions 43,085 73,235 Proceeds from sales and customer payments (1) (71,687 ) (28,691 ) Loss on sale — (88 ) Decrease/(increase) in valuation allowance (220 ) — Transfers (2) 24 (1,688 ) Write offs and other (3) (1,319 ) (1,786 ) Ending balance $ 43,489 $ 82,250 (1) Customer payments include accrued interest and fees, recoveries of previously charged-off loan receivables held for sale, as well as proceeds from transferring our rights to Charged-Off Receivables attributable to loan receivables held for sale. We retain servicing arrangements on sold loan receivables with the same terms and conditions as loans that are originated by our Bank Partners. Income from loan receivables held for sale activities is recorded within interest income and other gains in the Unaudited Consolidated Statements of Operations. We sold loan receivables held for sale to certain Bank Partners on the following dates during the six months ended June 30, 2018 and 2017 : 2018 Amount 2017 Amount May 21 $ 9,552 June 29 $ 17,900 June 27 50,614 Total $ 60,166 Total $ 17,900 (2) We temporarily hold certain loan receivables, which are originated by a Bank Partner, while non-originating Bank Partner eligibility is being determined. Once we determine that a loan receivable meets the investment requirements of an eligible Bank Partner, we transfer the loan to the Bank Partner at cost plus any accrued interest. The reported amount also includes loans that have been placed on non-accrual and non-payment status while we investigate consumer loan balance inquiries. (3) We received recovery payments of $17 and $104 during the three months ended June 30, 2018 and 2017 , respectively, and $33 and $189 during the six months ended June 30, 2018 and 2017 , respectively, which are included within other income/(expense), net in the Unaudited Consolidated Statements of Operations. During the three and six months ended June 30, 2018 , write offs and other were reduced by $17 and $171 , respectively, related to cash proceeds received from transferring our rights to Charged-Off Receivables attributable to loan receivables held for sale. The cash proceeds received were recorded within other income/(expense), net in the Unaudited Consolidated Statements of Operations. There were no cash proceeds received for Charged-Off Receivable transfers during the first six months of 2017. Accounts receivable consisted of the following as of the dates indicated. Accounts Receivable, Gross Allowance for Losses Accounts Receivable, Net June 30, 2018 Transaction related $ 19,508 $ (424 ) $ 19,084 Servicing related 1,340 — 1,340 Total $ 20,848 $ (424 ) $ 20,424 December 31, 2017 Transaction related $ 15,997 $ (276 ) $ 15,721 Servicing related 2,637 — 2,637 Total $ 18,634 $ (276 ) $ 18,358</t>
  </si>
  <si>
    <t>Activities associated with loan receivable sales and servicing activities</t>
  </si>
  <si>
    <t>The following table presents activities associated with our loan receivable sales and servicing activities during the periods indicated. Three Months Ended June 30, Six Months Ended June 30, 2018 2017 2018 2017 Gain/(loss) on sold loan receivables held for sale $ — $ (88 ) $ — $ (88 ) Cash Flows Sales of loans $ 60,166 $ 17,900 $ 60,166 $ 17,900 Servicing fees 533 811 1,099 1,711</t>
  </si>
  <si>
    <t>Principal balances of sold loan receivables</t>
  </si>
  <si>
    <t>The following table presents information about the principal balances of sold loan receivables that are not recorded in our Unaudited Consolidated Balance Sheets, but with which we have a continuing involvement through our servicing arrangements with our Bank Partners. The sold loan receivables are pooled with other loans originated by the Bank Partners for purposes of determining escrow balances and incentive payments. The escrow balances represent our only direct exposure to potential losses associated with these sold loan receivables. June 30, 2018 December 31, 2017 Total principal balance $ 322,661 $ 305,748 Delinquent loans (unpaid principal balance) 14,926 20,409 Three Months Ended June 30, Six Months Ended June 30, 2018 2017 2018 2017 Net charge-offs (unpaid principal balance) $ 1,787 $ 1,353 $ 4,712 $ 3,005</t>
  </si>
  <si>
    <t>Accounts Receivable (Tables)</t>
  </si>
  <si>
    <t>Property, Equipment and Software (Tables)</t>
  </si>
  <si>
    <t>Property, equipment and software were as follows as of the dates indicated. June 30, 2018 December 31, 2017 Furniture $ 2,873 $ 2,704 Leasehold improvements 3,785 3,659 Computer hardware 3,047 2,987 Software 5,761 4,836 Total property, equipment and software, at cost 15,466 14,186 Less: accumulated depreciation (4,928 ) (4,060 ) Less: accumulated amortization (2,020 ) (2,278 ) Total property, equipment and software, net $ 8,518 $ 7,848</t>
  </si>
  <si>
    <t>Borrowings (Tables)</t>
  </si>
  <si>
    <t>Key details of the term loans</t>
  </si>
  <si>
    <t xml:space="preserve">Key details of the term loans are as follows: Description June 30, 2018 (1) December 31, 2017 (1) Term loan, face value (2) $ 399,000 $ 349,125 Unamortized debt discount (3) (4,037 ) (3,321 ) Unamortized debt issuance costs (3) (6,984 ) (7,541 ) Term loan $ 387,979 $ 338,263 (1) Amounts reported reflect details of the original term loan as of December 31, 2017 , and details of the modified term loan as of June 30, 2018 . (2) The principal balance of the original term loan was scheduled to be repaid on a quarterly basis at an amortization rate of 0.25% per quarter. We made the first principal payment in December 2017. The principal balance of the modified term loan is scheduled to be repaid on a quarterly basis at an amortization rate of 0.25% per quarter, with the balance due at maturity. We made the first principal payment on the modified term loan in June 2018. For each of the next five years, principal repayments on the modified term loan are expected to be $4,000 . (3) For the three months ended June 30, 2018 and 2017, $155 and $0 of debt discount and $268 and $0 of debt issuance costs, respectively, were amortized into interest expense in the Unaudited Consolidated Statements of Operations. For the six months ended June 30, 2018 and 2017, $283 and $0 of debt discount and $557 and $0 of debt issuance costs, respectively, were amortized into interest expense in the Unaudited Consolidated Statements of Operations. </t>
  </si>
  <si>
    <t>Other Liabilities (Tables)</t>
  </si>
  <si>
    <t>The following table details the components of other liabilities in the Unaudited Consolidated Balance Sheets as of the dates indicated. June 30, 2018 December 31, 2017 Deferred lease liabilities $ 2,736 $ 2,819 Transaction processing liabilities 16,824 16,435 Servicing liabilities (1) 2,272 2,071 Distributions payable (2) 11,171 13,189 Accruals and other liabilities 6,609 4,327 Total other liabilities $ 39,612 $ 38,841 (1) Refer to Note 3 for additional information on the servicing liabilities. (2) Related party distributions payable are not included in this balance, but are instead included within related party liabilities.</t>
  </si>
  <si>
    <t>Share-Based Compensation (Tables)</t>
  </si>
  <si>
    <t>Share-based Compensation, Stock Options, Activity</t>
  </si>
  <si>
    <t>Class A common stock option ("Options") activity was as follows during the periods indicated: Six Months Ended Six Months Ended Number of Options Weighted Average Exercise Price Number of Options Outstanding at beginning of period 9,821,884 $ 2.65 10,006,890 Granted prior to Reorganization Transactions and IPO (1) 340,000 14.95 315,000 Exercised prior to Reorganization Transactions and IPO (2)(3) (270,000 ) 3.19 (2,000 ) Forfeited prior to Reorganization Transactions and IPO (260,000 ) 6.41 (338,000 ) Effect of Reorganization Transactions and IPO (186,772 ) 7.56 N/A Granted after the Reorganization Transactions and IPO (1) 622,500 23.00 N/A Exercised after Reorganization Transactions and IPO — N/A N/A Forfeited after Reorganization Transactions and IPO (160,000 ) 22.14 N/A Outstanding at end of period (4) 9,907,612 $ 3.83 9,981,890 Exercisable at end of period (4) 7,161,832 $ 1.47 6,822,500 (1) Weighted average grant date fair value of Options granted during the six months ended June 30, 2018 and 2017 was $6.34 and $3.52 , respectively. (2) The total intrinsic value of Options exercised, which is defined as the amount by which the market value of the stock on the date of exercise exceeds the exercise price, during the six months ended June 30, 2018 and 2017 was $1,190 and $8 , respectively. (3) Employees paid $339 during the six months ended June 30, 2018 to the Company to exercise Options, which resulted in the issuance of 30,516 Holdco Units. Additionally, during the six months ended June 30, 2018 , 210,000 Options were exercised by means of a cashless net exercise procedure, which resulted in the issuance of 38,637 Holdco Units. (4) The aggregate intrinsic value and weighted average remaining contractual terms of Options outstanding and Options exercisable were as follows as of June 30, 2018 : June 30, 2018 Aggregate intrinsic value (in millions) Unit Options outstanding $ 60.3 Unit Options exercisable $ 45.9 Weighted average remaining term (in years) Unit Options outstanding 5.51 Unit Options exercisable 4.63</t>
  </si>
  <si>
    <t>Schedule of Share-based Compensation Arrangement by Share-based Payment Award, Options, Grants in Period, Grant Date Intrinsic Value</t>
  </si>
  <si>
    <t>The aggregate intrinsic value and weighted average remaining contractual terms of Options outstanding and Options exercisable were as follows as of June 30, 2018 : June 30, 2018 Aggregate intrinsic value (in millions) Unit Options outstanding $ 60.3 Unit Options exercisable $ 45.9 Weighted average remaining term (in years) Unit Options outstanding 5.51 Unit Options exercisable 4.63</t>
  </si>
  <si>
    <t>Schedule of Other Share-based Compensation, Activity</t>
  </si>
  <si>
    <t>Profits interests activity was as follows during the periods indicated: Six Months Ended Six Months Ended Number of Weighted Number of Outstanding at beginning of period 14,061,530 $ 8.23 12,616,890 Granted prior to Reorganization Transactions and IPO (1) 2,920,000 14.31 295,000 Forfeited prior to Reorganization Transactions and IPO (800,000 ) 9.32 (400,000 ) Redeemed prior to Reorganization Transactions and IPO — N/A — Effect of Reorganization Transactions and IPO (16,181,530 ) 9.27 N/A Outstanding at end of period (2) — N/A 12,511,890 (1) Weighted average grant-date fair value of profits interests granted during the six months ended June 30, 2018 and 2017 was $4.47 and $2.89 , respectively. (2) The total fair value based on grant-date fair value of profits interests that vested was $371 and $345 during the six months ended June 30, 2018 and 2017 , respectively.</t>
  </si>
  <si>
    <t>Schedule of Nonvested Share Activity</t>
  </si>
  <si>
    <t>Unvested Holdco Units activity was as follows during the periods indicated: Six Months Ended Six Months Ended Holdco Units Weighted Average Grant Date Fair Value Holdco Units Unvested at beginning of period — N/A N/A Effect of Reorganization Transactions and IPO 3,172,843 $ 23.00 N/A Granted — N/A N/A Forfeited — N/A N/A Vested — N/A N/A Unvested at June 30, 2018 3,172,843 $ 23.00 N/A Unvested Class A common stock award activity was as follows during the periods indicated: Six Months Ended Six Months Ended Class A common stock Weighted Average Grant Date Fair Value Class A common stock Unvested at beginning of period — N/A N/A Effect of Reorganization Transactions and IPO 255,904 $ 23.00 N/A Granted — N/A N/A Forfeited — N/A N/A Vested (1) (6,696 ) 23.00 N/A Unvested at June 30, 2018 249,208 $ 23.00 N/A (1) The total fair value, based on grant-date fair value, of unvested Class A common stock awards that vested was $154 during the six months ended June 30, 2018 .</t>
  </si>
  <si>
    <t>Commitments, Contingencies and Guarantees (Tables)</t>
  </si>
  <si>
    <t>Schedule of Future Minimum Rental Payments for Operating Leases</t>
  </si>
  <si>
    <t>As of June 30, 2018 , future minimum lease payments under our leases for the succeeding five fiscal years and thereafter are as follows: June 30, 2018 Remainder of 2018 $ 1,764 2019 3,723 2020 3,815 2021 3,878 2022 2,827 2023 and thereafter 1,647 Total minimum lease payments $ 17,654</t>
  </si>
  <si>
    <t>Related Party Transactions (Tables)</t>
  </si>
  <si>
    <t>Schedule of Related Party Transactions</t>
  </si>
  <si>
    <t xml:space="preserve"> Three Months Ended June 30, Six Months Ended June 30, 2018 2017 2018 2017 Servicing and other $ 26 $ 137 $ 54 $ 216 Related party expenses (1) (211 ) 26 — 69 (1) Expenses incurred related to related party financing partner credit losses. Unaudited Consolidated Balance Sheets effects associated with our related party financing partners were as follows at the dates indicated: June 30, 2018 December 31, 2017 Related party receivables (1) $ — $ 8 Related party liabilities (2) — 445 Restricted cash — 437 (1) Receivables related to servicing and other. (2) Related party liabilities primarily consisted of related party servicing payables. he remaining outstanding balances on these loan agreements were $35 and $210 , respectively, which are presented within related party receivables in the Unaudited Consolidated Balance Sheets.</t>
  </si>
  <si>
    <t>Variable Interest Entities (Tables)</t>
  </si>
  <si>
    <t>Schedule of Variable Interest Entities</t>
  </si>
  <si>
    <t>Below are tabular disclosures, which give insight into how GS Holdings affects GreenSky, Inc.’s financial position, performance and cash flows. Prior to the IPO and Reorganization Transactions, GreenSky, Inc. was not impacted by GS Holdings, and therefore 2017 periods were not presented below. The following table presents the balances related to GS Holdings that are included on the Unaudited Consolidated Balance Sheets as well as GreenSky, Inc.'s interest in the variable interest entity ("VIE") at June 30, 2018. June 30, 2018 Assets Cash $ 236,524 Restricted cash 142,542 Loan receivables held for sale, net 43,489 Accounts receivable, net 20,424 Related party receivables 335 Property, equipment and software, net 8,518 Other assets 5,401 Total assets $ 457,233 Liabilities and Members Equity (Deficit) Liabilities Accounts payable $ 6,342 Accrued compensation and benefits 6,451 Other accrued expenses 1,077 Finance charge reversal liability 107,047 Term loan 387,979 Related party liabilities 825 Other liabilities 39,612 Total liabilities 549,333 Members Equity (Deficit) Equity attributable to Continuing LLC Members (68,020 ) Equity attributable to GreenSky, Inc. (24,080 ) Total members equity (deficit) (92,100 ) Total liabilities and members equity (deficit) $ 457,233 The following table reflects the impact of consolidation of GS Holdings into the Unaudited Consolidated Statements of Operations for the three and six months ended June 30, 2018. Three Months Ended June 30, Six Months Ended June 30, 2018 2018 Total operating revenue $ 105,704 $ 191,030 Total operating expenses 58,896 120,645 Operating profit 46,808 70,385 Total other income/(expense), net (4,398 ) (9,371 ) Net income $ 42,410 $ 61,014 The following table reflects the cash flow impact of GS Holdings on the Unaudited Consolidated Statement of Cash Flows during the six months ended June 30, 2018: Six Months Ended June 30, 2018 Net cash provided by operating activities $ 109,604 Net cash (used in) investing activities (2,707 ) Net cash (used in) financing activities (81,669 ) Net increase in cash and restricted cash 25,228 Cash and restricted cash at beginning of period 353,838 Cash and restricted cash at end of period $ 379,066</t>
  </si>
  <si>
    <t>Organization, Basis of Presentation and New Accounting Standards - Narrative (Details)</t>
  </si>
  <si>
    <t>May 24, 2018USD ($)$ / sharesshares</t>
  </si>
  <si>
    <t>Jun. 30, 2018USD ($)$ / shares</t>
  </si>
  <si>
    <t>Dec. 31, 2017$ / shares</t>
  </si>
  <si>
    <t>Subsidiary, Sale of Stock [Line Items]</t>
  </si>
  <si>
    <t>Remaining performance obligations | $</t>
  </si>
  <si>
    <t>Future minimum lease payments | $</t>
  </si>
  <si>
    <t>Common stock, par value (in dollars per share) | $ / shares</t>
  </si>
  <si>
    <t>Class A common stock | IPO</t>
  </si>
  <si>
    <t>Number of shares sold | shares</t>
  </si>
  <si>
    <t>Price per share (in dollars per share) | $ / shares</t>
  </si>
  <si>
    <t>Net proceeds, after deducting underwriting discounts and commissions | $</t>
  </si>
  <si>
    <t>GS Holdings | Class A common stock | Sale Of Stock To Parent Company [Member]</t>
  </si>
  <si>
    <t>Number Of Shares Purchased By Company | shares</t>
  </si>
  <si>
    <t>GS Holdings | Newly-issued common units | Sale Of Stock To Parent Company [Member]</t>
  </si>
  <si>
    <t>Exchange of Holdco Units for Class A common stock pursuant to the Exchange Agreement</t>
  </si>
  <si>
    <t>Exchange ratio</t>
  </si>
  <si>
    <t>GS Holdings</t>
  </si>
  <si>
    <t>Economic interest (as a percent)</t>
  </si>
  <si>
    <t>31.30%</t>
  </si>
  <si>
    <t>Organization, Basis of Presentation and New Accounting Standards - Cash and restricted cash (Details) - USD ($) $ in Thousands</t>
  </si>
  <si>
    <t>Dec. 31, 2016</t>
  </si>
  <si>
    <t>Cash and restricted cash in Unaudited Consolidated Statements of Cash Flows</t>
  </si>
  <si>
    <t>Organization, Basis of Presentation and New Accounting Standards - Revenue disaggregated by type of service (Details) - USD ($) $ in Thousands</t>
  </si>
  <si>
    <t>Disaggregation of Revenue [Line Items]</t>
  </si>
  <si>
    <t>Merchant fees</t>
  </si>
  <si>
    <t>Interchange fees</t>
  </si>
  <si>
    <t>Servicing fees</t>
  </si>
  <si>
    <t>Other</t>
  </si>
  <si>
    <t>Earnings per Share (Details) - USD ($) $ / shares in Units, $ in Thousands</t>
  </si>
  <si>
    <t>Numerator:</t>
  </si>
  <si>
    <t>Less: Net income attributable to GS Holdings prior to the Reorganization Transactions</t>
  </si>
  <si>
    <t>Less: Net income attributable to noncontrolling interests subsequent to the Reorganization Transactions</t>
  </si>
  <si>
    <t>Net income attributable to GreenSky, Inc. - basic</t>
  </si>
  <si>
    <t>Less: Income tax expense on reallocation of net income attributable to noncontrolling interests (1)</t>
  </si>
  <si>
    <t>Net income attributable to GreenSky, Inc. - diluted</t>
  </si>
  <si>
    <t>Denominator:</t>
  </si>
  <si>
    <t>Weighted average shares of Class A common stock outstanding - basic (in shares)</t>
  </si>
  <si>
    <t>Add: Dilutive effects as shown separately below</t>
  </si>
  <si>
    <t>Holdco warrants exchangeable for Class A common stock (in shares)</t>
  </si>
  <si>
    <t>Weighted average shares of Class A common stock outstanding - diluted (in shares)</t>
  </si>
  <si>
    <t>Earnings per share of Class A common stock outstanding - basic (in dollars per share)</t>
  </si>
  <si>
    <t>Earnings per share of Class A common stock outstanding - diluted (in dollars per share)</t>
  </si>
  <si>
    <t>Effective income tax rate (as a percent)</t>
  </si>
  <si>
    <t>22.30%</t>
  </si>
  <si>
    <t>Antidilutive securities excluded from computation of earnings per share (in shares)</t>
  </si>
  <si>
    <t>HoldCo Units</t>
  </si>
  <si>
    <t>Holdco Units that are exchangeable for Class A common stock (in shares)</t>
  </si>
  <si>
    <t>Dilutive effect of share based compensation awards (in shares)</t>
  </si>
  <si>
    <t>Unvested Class A stock awards</t>
  </si>
  <si>
    <t>Fair Value of Assets and Liabilities - Charged-Off Receivable transfers (Details) - USD ($) $ in Thousands</t>
  </si>
  <si>
    <t>Transfer of Financial Assets Accounted for as Sales [Line Items]</t>
  </si>
  <si>
    <t>Aggregate Unpaid Balance</t>
  </si>
  <si>
    <t>Proceeds</t>
  </si>
  <si>
    <t>Amount recovered on transferred Charged-Off Receivables</t>
  </si>
  <si>
    <t>Bank Partner loans</t>
  </si>
  <si>
    <t>Loan receivables held for sale</t>
  </si>
  <si>
    <t>Fair Value of Assets and Liabilities - Carrying amounts and estimated fair values of assets and liabilities measured at fair value on a recurring or nonrecurring basis (Details) - USD ($) $ in Thousands</t>
  </si>
  <si>
    <t>Liabilities:</t>
  </si>
  <si>
    <t>Carrying Value | Measured at fair value on a nonrecurring basis | Level 2</t>
  </si>
  <si>
    <t>Assets:</t>
  </si>
  <si>
    <t>Carrying Value | Measured at fair value on a recurring basis | Level 2</t>
  </si>
  <si>
    <t>Carrying Value | Measured at fair value on a recurring basis | Level 3</t>
  </si>
  <si>
    <t>Servicing liability</t>
  </si>
  <si>
    <t>Fair Value | Measured at fair value on a nonrecurring basis | Level 2</t>
  </si>
  <si>
    <t>Fair Value | Measured at fair value on a recurring basis | Level 2</t>
  </si>
  <si>
    <t>Fair Value | Measured at fair value on a recurring basis | Level 3</t>
  </si>
  <si>
    <t>Fair Value of Assets and Liabilities - (Increases)/decreases in fair value and locations related to liabilities measured at fair value on a recurring basis (Details) - USD ($) $ in Thousands</t>
  </si>
  <si>
    <t>Cost of revenue (FCR liability)</t>
  </si>
  <si>
    <t>Fair Value, Measured on Recurring Basis, Gain (Loss) Included in Earnings [Line Items]</t>
  </si>
  <si>
    <t>(Increase)/decrease in liabilities</t>
  </si>
  <si>
    <t>Other gains/(losses) (Servicing liabilities)</t>
  </si>
  <si>
    <t>Fair Value of Assets and Liabilities - Reconciliation of the beginning and ending fair value measurements of FCR Liability (Details) - Finance charge reversals - USD ($) $ in Thousands</t>
  </si>
  <si>
    <t>Fair Value, Liabilities Measured on Recurring Basis, Unobservable Input Reconciliation, Calculation</t>
  </si>
  <si>
    <t>Beginning balance</t>
  </si>
  <si>
    <t>Receipts</t>
  </si>
  <si>
    <t>Settlements</t>
  </si>
  <si>
    <t>Fair value changes recognized in cost of revenue</t>
  </si>
  <si>
    <t>Ending balance</t>
  </si>
  <si>
    <t>Fair Value of Assets and Liabilities - Significant unobservable inputs used to value Level 3 FCR liability (Details)</t>
  </si>
  <si>
    <t>Minimum</t>
  </si>
  <si>
    <t>Fair Value Measurement Inputs and Valuation Techniques [Line Items]</t>
  </si>
  <si>
    <t>Reversal rate</t>
  </si>
  <si>
    <t>Maximum</t>
  </si>
  <si>
    <t>Weighted average</t>
  </si>
  <si>
    <t>Fair Value of Assets and Liabilities - Impact on the fair value of liabilities assuming hypothetical changes in certain inputs (Details) - USD ($) $ in Thousands</t>
  </si>
  <si>
    <t>Increase/(Decrease) in Fair Value of Servicing Liabilities</t>
  </si>
  <si>
    <t>Impact of 100 basis point increase in reversal rate</t>
  </si>
  <si>
    <t>Impact of 100 basis point decrease in reversal rate</t>
  </si>
  <si>
    <t>Cost of servicing sensitivity:</t>
  </si>
  <si>
    <t>Increase of 10 basis points</t>
  </si>
  <si>
    <t>Decrease of 10 basis points</t>
  </si>
  <si>
    <t>Discount rate sensitivity:</t>
  </si>
  <si>
    <t>Increase of 1%</t>
  </si>
  <si>
    <t>Decrease of 1%</t>
  </si>
  <si>
    <t>Recovery period sensitivity:</t>
  </si>
  <si>
    <t>Increase of one year</t>
  </si>
  <si>
    <t>Decrease of one year</t>
  </si>
  <si>
    <t>Fair Value of Assets and Liabilities - Additional information (Narrative) (Details) - USD ($)</t>
  </si>
  <si>
    <t>Mar. 31, 2018</t>
  </si>
  <si>
    <t>Period after which collection efforts will cease</t>
  </si>
  <si>
    <t>5 years</t>
  </si>
  <si>
    <t>Servicing liabilities</t>
  </si>
  <si>
    <t>Fair Value of Assets and Liabilities - Servicing liabilities and unobservable inputs (Details) - USD ($) $ in Thousands</t>
  </si>
  <si>
    <t>12 Months Ended</t>
  </si>
  <si>
    <t>Servicing Liability at Fair Value, Amount</t>
  </si>
  <si>
    <t>Initial obligation from transfer of Charged-Off Receivables</t>
  </si>
  <si>
    <t>Change in inputs or assumptions used in the valuation model</t>
  </si>
  <si>
    <t>Other changes in fair value</t>
  </si>
  <si>
    <t>Servicing Liabilities at Fair Value [Line Items]</t>
  </si>
  <si>
    <t>Cost of servicing (basis points)</t>
  </si>
  <si>
    <t>0.625%</t>
  </si>
  <si>
    <t>Discount rate</t>
  </si>
  <si>
    <t>18.00%</t>
  </si>
  <si>
    <t>Weighted Average</t>
  </si>
  <si>
    <t>Recovery period</t>
  </si>
  <si>
    <t>4 years 4 months 24 days</t>
  </si>
  <si>
    <t>4 years 9 months 18 days</t>
  </si>
  <si>
    <t>4 years 1 month 6 days</t>
  </si>
  <si>
    <t>4 years 7 months 6 days</t>
  </si>
  <si>
    <t>4 years 10 months 24 days</t>
  </si>
  <si>
    <t>Loan Receivables Held for Sale - Activity in the balance of loan receivables held for sale (Details) - USD ($) $ in Thousands</t>
  </si>
  <si>
    <t>Jun. 27, 2018</t>
  </si>
  <si>
    <t>May 21, 2018</t>
  </si>
  <si>
    <t>Jun. 29, 2017</t>
  </si>
  <si>
    <t>Loans Receivable Held-for-sale, Net, Reconciliation to Cash Flow</t>
  </si>
  <si>
    <t>Additions</t>
  </si>
  <si>
    <t>Proceeds from sales and customer payments</t>
  </si>
  <si>
    <t>Gain/(loss) on sold loan receivables held for sale</t>
  </si>
  <si>
    <t>Decrease/(increase) in valuation allowance</t>
  </si>
  <si>
    <t>Transfers</t>
  </si>
  <si>
    <t>Write offs and other</t>
  </si>
  <si>
    <t>Sales of loans</t>
  </si>
  <si>
    <t>Recovery payments received</t>
  </si>
  <si>
    <t>Loan Receivables Held for Sale - Activities associated with loan receivable sales and servicing activities (Details) - USD ($) $ in Thousands</t>
  </si>
  <si>
    <t>Cash Flows</t>
  </si>
  <si>
    <t>Loan Receivables Held for Sale - Principal balances of sold loan receivables (Details) - Bank Partners - USD ($) $ in Thousands</t>
  </si>
  <si>
    <t>Qualitative and Quantitative Information, Transferor's Continuing Involvement [Line Items]</t>
  </si>
  <si>
    <t>Total principal balance</t>
  </si>
  <si>
    <t>Delinquent loans (unpaid principal balance)</t>
  </si>
  <si>
    <t>Net charge-offs (unpaid principal balance)</t>
  </si>
  <si>
    <t>Accounts Receivable (Details) - USD ($) $ in Thousands</t>
  </si>
  <si>
    <t>Accounts, Notes, Loans and Financing Receivable [Line Items]</t>
  </si>
  <si>
    <t>Accounts Receivable, Gross</t>
  </si>
  <si>
    <t>Allowance for Losses</t>
  </si>
  <si>
    <t>Transaction related</t>
  </si>
  <si>
    <t>Servicing related</t>
  </si>
  <si>
    <t>Property, Equipment and Software (Details) - USD ($) $ in Thousands</t>
  </si>
  <si>
    <t>Property, Plant and Equipment [Line Items]</t>
  </si>
  <si>
    <t>Software, Gross</t>
  </si>
  <si>
    <t>Property, Plant and Equipment, Software Gross</t>
  </si>
  <si>
    <t>Less: accumulated depreciation</t>
  </si>
  <si>
    <t>Less: accumulated amortization</t>
  </si>
  <si>
    <t>Total property, equipment and software, net</t>
  </si>
  <si>
    <t>Furniture</t>
  </si>
  <si>
    <t>Total property, equipment and software, at cost</t>
  </si>
  <si>
    <t>Leasehold improvements</t>
  </si>
  <si>
    <t>Computer hardware</t>
  </si>
  <si>
    <t>Borrowings - Credit Agreement (Details) - USD ($)</t>
  </si>
  <si>
    <t>May 23, 2018</t>
  </si>
  <si>
    <t>Aug. 31, 2017</t>
  </si>
  <si>
    <t>Mar. 29, 2018</t>
  </si>
  <si>
    <t>Debt Instrument [Line Items]</t>
  </si>
  <si>
    <t>Original issuance discount</t>
  </si>
  <si>
    <t>Debt issuance costs</t>
  </si>
  <si>
    <t>Credit Agreement</t>
  </si>
  <si>
    <t>Line of credit facility, maximum borrowing capacity</t>
  </si>
  <si>
    <t>First lien net leverage ratio for any measurement date at which the principal amounts of outstanding revolving loans and letters of credit exceed 25% of the aggregate principal amount of the revolving loan facility</t>
  </si>
  <si>
    <t>Maximum first lien net leverage ratio to make distributions</t>
  </si>
  <si>
    <t>Modified revolving credit facility</t>
  </si>
  <si>
    <t>Letters of credit outstanding</t>
  </si>
  <si>
    <t>Subsequent payments to certain equity holders and a related party</t>
  </si>
  <si>
    <t>Term loan | Other Liabilities</t>
  </si>
  <si>
    <t>Reserved payment liability</t>
  </si>
  <si>
    <t>Term loan | Related Party Liabilities</t>
  </si>
  <si>
    <t>Term loan | Original term loan</t>
  </si>
  <si>
    <t>Proceeds from the term loan</t>
  </si>
  <si>
    <t>Cash reserved for repayment to equity holders and related party</t>
  </si>
  <si>
    <t>Cash and debt reserved for repayment to equity holders and related part</t>
  </si>
  <si>
    <t>Repayments of Debt</t>
  </si>
  <si>
    <t>Term loan | Original term loan | LIBOR</t>
  </si>
  <si>
    <t>Margin (as a percent)</t>
  </si>
  <si>
    <t>4.00%</t>
  </si>
  <si>
    <t>Term loan | Modified term loan</t>
  </si>
  <si>
    <t>Payments of financing costs</t>
  </si>
  <si>
    <t>Face amount of debt</t>
  </si>
  <si>
    <t>Unamortized discount</t>
  </si>
  <si>
    <t>Term loan | Modified term loan | LIBOR</t>
  </si>
  <si>
    <t>3.25%</t>
  </si>
  <si>
    <t>Revolving credit facility | Original revolving credit facility</t>
  </si>
  <si>
    <t>Borrowings under the revolving loan facility</t>
  </si>
  <si>
    <t>Threshold first lien net leverage ratio</t>
  </si>
  <si>
    <t>Line of Credit Facility, Unused Fee</t>
  </si>
  <si>
    <t>Reduced interest margin (percent)</t>
  </si>
  <si>
    <t>0.375%</t>
  </si>
  <si>
    <t>Per annum commitment fee (percent)</t>
  </si>
  <si>
    <t>0.50%</t>
  </si>
  <si>
    <t>Revolving credit facility | Original revolving credit facility | Federal funds rate</t>
  </si>
  <si>
    <t>Revolving credit facility | Original revolving credit facility | LIBOR</t>
  </si>
  <si>
    <t>1.00%</t>
  </si>
  <si>
    <t>Revolving credit facility | Original revolving credit facility | One-Month LIBOR plus 1%</t>
  </si>
  <si>
    <t>3.00%</t>
  </si>
  <si>
    <t>Revolving credit facility | Original revolving credit facility | LIBOR adjusted</t>
  </si>
  <si>
    <t>Revolving credit facility | Original revolving credit facility | Base rate loans</t>
  </si>
  <si>
    <t>2.75%</t>
  </si>
  <si>
    <t>Revolving credit facility | Original revolving credit facility | Eurodollar loans</t>
  </si>
  <si>
    <t>3.75%</t>
  </si>
  <si>
    <t>Revolving credit facility | Modified revolving credit facility</t>
  </si>
  <si>
    <t>Revolving credit facility | Modified revolving credit facility | LIBOR</t>
  </si>
  <si>
    <t>Revolving credit facility | Modified revolving credit facility | Base rate loans</t>
  </si>
  <si>
    <t>2.00%</t>
  </si>
  <si>
    <t>2.25%</t>
  </si>
  <si>
    <t>Letter of credit | Original revolving credit facility</t>
  </si>
  <si>
    <t>Letter of credit | Modified revolving credit facility</t>
  </si>
  <si>
    <t>Borrowings - Schedule of term loans (Details) - USD ($) $ in Thousands</t>
  </si>
  <si>
    <t>Term loan, face value</t>
  </si>
  <si>
    <t>Unamortized debt discount</t>
  </si>
  <si>
    <t>Unamortized debt issuance costs</t>
  </si>
  <si>
    <t>Amortization of debt issuance costs</t>
  </si>
  <si>
    <t>Amortization of debt discount</t>
  </si>
  <si>
    <t>Quarterly amortization rate</t>
  </si>
  <si>
    <t>0.25%</t>
  </si>
  <si>
    <t>Principal repayments expected to be made in the next year</t>
  </si>
  <si>
    <t>Principal repayments expected to be made in year two</t>
  </si>
  <si>
    <t>Principal repayments expected to be made in year three</t>
  </si>
  <si>
    <t>Principal repayments expected to be made in year four</t>
  </si>
  <si>
    <t>Principal repayments expected to be made in year five</t>
  </si>
  <si>
    <t>Borrowings - Credit Facility (Narrative) (Details) - Revolving credit facility - Initial Credit Facility - USD ($)</t>
  </si>
  <si>
    <t>Feb. 10, 2017</t>
  </si>
  <si>
    <t>Line of Credit Facility [Line Items]</t>
  </si>
  <si>
    <t>Term of credit facility</t>
  </si>
  <si>
    <t>2 years</t>
  </si>
  <si>
    <t>Maximum borrowing capacity upon request and successful syndication</t>
  </si>
  <si>
    <t>Borrowings under the credit facility</t>
  </si>
  <si>
    <t>Commitment fees within interest expense</t>
  </si>
  <si>
    <t>Amortization of fees</t>
  </si>
  <si>
    <t>Other Liabilities (Details) - USD ($)</t>
  </si>
  <si>
    <t>Deferred lease liabilities</t>
  </si>
  <si>
    <t>Transaction processing liabilities</t>
  </si>
  <si>
    <t>Distributions payable</t>
  </si>
  <si>
    <t>Accruals and other liabilities</t>
  </si>
  <si>
    <t>Total other liabilities</t>
  </si>
  <si>
    <t>Noncontrolling Interests (Details) - shares</t>
  </si>
  <si>
    <t>Noncontrolling Interest [Line Items]</t>
  </si>
  <si>
    <t>Share-Based Compensation - Narrative (Details) $ / shares in Units, $ in Thousands</t>
  </si>
  <si>
    <t>Jun. 30, 2018USD ($)$ / sharesshares</t>
  </si>
  <si>
    <t>Jun. 30, 2017USD ($)</t>
  </si>
  <si>
    <t>May 24, 2018shares</t>
  </si>
  <si>
    <t>Share-based Compensation Arrangement by Share-based Payment Award [Line Items]</t>
  </si>
  <si>
    <t>Allocated share-based compensation expense | $</t>
  </si>
  <si>
    <t>Compensation not yet recognized, stock options, nonvested awards | $</t>
  </si>
  <si>
    <t>Award requisite service period (in years)</t>
  </si>
  <si>
    <t>Stock split, conversion ratio</t>
  </si>
  <si>
    <t>Unvested HoldCo Units</t>
  </si>
  <si>
    <t>4 years 4 days</t>
  </si>
  <si>
    <t>Compensation not yet recognized, nonvested awards | $</t>
  </si>
  <si>
    <t>4 years 4 months 2 days</t>
  </si>
  <si>
    <t>Profits Interests converted into vested and unvested HoldCo Units</t>
  </si>
  <si>
    <t>Number of shares converted as part of the Reorganization Transaction (in shares)</t>
  </si>
  <si>
    <t>Profits Interests converted into vested and unvested HoldCo Units | Vested HoldCo Units</t>
  </si>
  <si>
    <t>Number of new shares converted from Profit Interests (in shares)</t>
  </si>
  <si>
    <t>Profits Interests converted into vested and unvested HoldCo Units | Unvested HoldCo Units</t>
  </si>
  <si>
    <t>Profits Interests converted into vested and unvested Class A stock awards</t>
  </si>
  <si>
    <t>Profits Interests converted into vested and unvested Class A stock awards | Vested Class A stock awards</t>
  </si>
  <si>
    <t>Profits Interests converted into vested and unvested Class A stock awards | Unvested Class A stock awards</t>
  </si>
  <si>
    <t>Class A common stock | 2018 Omnibus Incentive Plan</t>
  </si>
  <si>
    <t>Number of shares authorized (in shares)</t>
  </si>
  <si>
    <t>Share-Based Compensation - Class A Common Stock Options (Details) - USD ($) $ / shares in Units, $ in Thousands</t>
  </si>
  <si>
    <t>May 24, 2018</t>
  </si>
  <si>
    <t>Share-based Compensation Arrangement by Share-based Payment Award, Options, Additional Disclosures [Abstract]</t>
  </si>
  <si>
    <t>Exercises in period, intrinsic value</t>
  </si>
  <si>
    <t>Shares exercised by means of cashless net exercise procedure (in shares)</t>
  </si>
  <si>
    <t>Share-based Compensation Arrangement by Share-based Payment Award, Options, Outstanding [Roll Forward]</t>
  </si>
  <si>
    <t>Outstanding at beginning of period (in shares)</t>
  </si>
  <si>
    <t>Granted (in shares)</t>
  </si>
  <si>
    <t>Exercised (in shares)</t>
  </si>
  <si>
    <t>Forfeited (in shares)</t>
  </si>
  <si>
    <t>Effect of Reorganization Transactions and IPO (in shares)</t>
  </si>
  <si>
    <t>Outstanding at end of period (in shares)</t>
  </si>
  <si>
    <t>Exercisable at end of period (in shares)</t>
  </si>
  <si>
    <t>Share-based Compensation Arrangement by Share-based Payment Award, Options, Outstanding, Weighted Average Exercise Price [Abstract]</t>
  </si>
  <si>
    <t>Outstanding at beginning of period (in dollars per share)</t>
  </si>
  <si>
    <t>Granted (in dollars per share)</t>
  </si>
  <si>
    <t>Exercised (in dollars per share)</t>
  </si>
  <si>
    <t>Forfeited (in dollars per share)</t>
  </si>
  <si>
    <t>Effect of Reorganization Transactions and IPO (in dollars per share)</t>
  </si>
  <si>
    <t>Outstanding at end of period (in dollars per share)</t>
  </si>
  <si>
    <t>Exercisable at end of period (in dollars per share)</t>
  </si>
  <si>
    <t>Weighted average grant date fair value, grants in period (in dollars per share)</t>
  </si>
  <si>
    <t>Employees</t>
  </si>
  <si>
    <t>Proceeds from issuance of shares under share-based compensation plans</t>
  </si>
  <si>
    <t>Issuance of shares by means of cashless net exercise procedure (in shares)</t>
  </si>
  <si>
    <t>HoldCo Units | Employees</t>
  </si>
  <si>
    <t>Share-Based Compensation - Intrinsic Value (Details) $ in Millions</t>
  </si>
  <si>
    <t>Jun. 30, 2018USD ($)</t>
  </si>
  <si>
    <t>Options, outstanding, intrinsic value</t>
  </si>
  <si>
    <t>Options, exercisable, intrinsic value</t>
  </si>
  <si>
    <t>Options, outstanding, weighted average remaining contractual term</t>
  </si>
  <si>
    <t>5 years 6 months 4 days</t>
  </si>
  <si>
    <t>Options, exercisable, weighted average remaining contractual term</t>
  </si>
  <si>
    <t>4 years 7 months 17 days</t>
  </si>
  <si>
    <t>Share-Based Compensation - Profits Interests (Details) - USD ($) $ / shares in Units, $ in Thousands</t>
  </si>
  <si>
    <t>Share-based Compensation Arrangement by Share-based Payment Award, Equity Instruments Other than Options, Additional Disclosures [Abstract]</t>
  </si>
  <si>
    <t>Vested in period, fair value</t>
  </si>
  <si>
    <t>Profit Interests</t>
  </si>
  <si>
    <t>Share-based Compensation Arrangement by Share-based Payment Award, Non-Option Equity Instruments, Outstanding [Roll Forward]</t>
  </si>
  <si>
    <t>Redeemed (in shares)</t>
  </si>
  <si>
    <t>Share-based Compensation Arrangement by Share-based Payment Award, Equity Instruments Other Than Options, Outstanding, Weighted Average Exercise Price [Roll Forward]</t>
  </si>
  <si>
    <t>Grants in period, weighted average grant date fair value (in dollars per share)</t>
  </si>
  <si>
    <t>Share-Based Compensation - Unvested HoldCo Units and Class A Common Stock Awards(Details) $ / shares in Units, $ in Thousands</t>
  </si>
  <si>
    <t>Share-based Compensation Arrangement by Share-based Payment Award, Equity Instruments Other than Options, Nonvested, Number of Shares [Roll Forward]</t>
  </si>
  <si>
    <t>Unvested at beginning of period (in shares)</t>
  </si>
  <si>
    <t>Vested (in shares)</t>
  </si>
  <si>
    <t>Unvested at June 30, 2018 (in shares)</t>
  </si>
  <si>
    <t>Share-based Compensation Arrangement by Share-based Payment Award, Equity Instruments Other than Options, Nonvested, Weighted Average Grant Date Fair Value [Abstract]</t>
  </si>
  <si>
    <t>Effect of Reorganization Transactions and IPO (in dollars per share) | $ / shares</t>
  </si>
  <si>
    <t>Unvested at June 30, 2018 (in dollars per share) | $ / shares</t>
  </si>
  <si>
    <t>Vested (in dollars per share) | $ / shares</t>
  </si>
  <si>
    <t>Vested in period, fair value | $</t>
  </si>
  <si>
    <t>Taxation (Details) - USD ($) $ in Thousands</t>
  </si>
  <si>
    <t>Effective tax rate (as a percent)</t>
  </si>
  <si>
    <t>3.80%</t>
  </si>
  <si>
    <t>2.60%</t>
  </si>
  <si>
    <t>Federal and state statutory rate</t>
  </si>
  <si>
    <t>23.50%</t>
  </si>
  <si>
    <t>Deferred income tax assets, related to TRA</t>
  </si>
  <si>
    <t>Commitments, Contingencies and Guarantees - Narrative (Details) $ in Thousands</t>
  </si>
  <si>
    <t>Dec. 31, 2017USD ($)</t>
  </si>
  <si>
    <t>Loss Contingencies [Line Items]</t>
  </si>
  <si>
    <t>Number of consecutive periods</t>
  </si>
  <si>
    <t>Renewal term (in years)</t>
  </si>
  <si>
    <t>3 years</t>
  </si>
  <si>
    <t>Rent expense</t>
  </si>
  <si>
    <t>Unused commitments to extend credit</t>
  </si>
  <si>
    <t>Collectibility of Receivables</t>
  </si>
  <si>
    <t>Loss contingency accrual</t>
  </si>
  <si>
    <t>Tangible capital</t>
  </si>
  <si>
    <t>Minimum aggregate net income, four fiscal quarters</t>
  </si>
  <si>
    <t>Maximum ratio of liabilities to equity</t>
  </si>
  <si>
    <t>Financial Guarantee</t>
  </si>
  <si>
    <t>Guarantees, fair value</t>
  </si>
  <si>
    <t>Contractual Restricted Cash Under Arrangement</t>
  </si>
  <si>
    <t>Bank Partners</t>
  </si>
  <si>
    <t>Financing receivable, nonaccrual status</t>
  </si>
  <si>
    <t>Commitments, Contingencies and Guarantees - Future Minimum Lease Payments (Details) $ in Thousands</t>
  </si>
  <si>
    <t>Remainder of 2018</t>
  </si>
  <si>
    <t>2023 and thereafter</t>
  </si>
  <si>
    <t>Total minimum lease payments</t>
  </si>
  <si>
    <t>Related Party Transactions - Narrative (Details) $ in Thousands</t>
  </si>
  <si>
    <t>1 Months Ended</t>
  </si>
  <si>
    <t>2 Months Ended</t>
  </si>
  <si>
    <t>May 31, 2018USD ($)</t>
  </si>
  <si>
    <t>Aug. 31, 2017USD ($)</t>
  </si>
  <si>
    <t>Nov. 30, 2016USD ($)director</t>
  </si>
  <si>
    <t>Related Party Transaction [Line Items]</t>
  </si>
  <si>
    <t>Distributions</t>
  </si>
  <si>
    <t>Payments of distributions</t>
  </si>
  <si>
    <t>Special operating distribution</t>
  </si>
  <si>
    <t>Affiliated Entity | Special operating distribution</t>
  </si>
  <si>
    <t>Rent expense | Common Management</t>
  </si>
  <si>
    <t>Tenant allowance</t>
  </si>
  <si>
    <t>Loans receivable | Non-Executive Employees</t>
  </si>
  <si>
    <t>Share-based compensation | Affiliated Entity</t>
  </si>
  <si>
    <t>Bank partner agreement | Financing Partner</t>
  </si>
  <si>
    <t>Related party transaction amount</t>
  </si>
  <si>
    <t>Number of directors | director</t>
  </si>
  <si>
    <t>Committed balance by related party</t>
  </si>
  <si>
    <t>Term loan transaction | Affiliated Entity</t>
  </si>
  <si>
    <t>Related Party Transactions - Schedule of Related Party Transactions (Details) - USD ($) $ in Thousands</t>
  </si>
  <si>
    <t>Revenue from Related Parties</t>
  </si>
  <si>
    <t>Segment Reporting (Details)</t>
  </si>
  <si>
    <t>Jun. 30, 2018segment</t>
  </si>
  <si>
    <t>Number of reportable segments</t>
  </si>
  <si>
    <t>Variable Interest Entities (Details)</t>
  </si>
  <si>
    <t>Variable Interest Entity, Primary Beneficiary</t>
  </si>
  <si>
    <t>Variable Interest Entity [Line Items]</t>
  </si>
  <si>
    <t>VIE, ownership percentage</t>
  </si>
  <si>
    <t>100.00%</t>
  </si>
  <si>
    <t>Variable Interest Entities - Balance Sheet (Details) - USD ($) $ in Thousands</t>
  </si>
  <si>
    <t>Noncontrolling interest</t>
  </si>
  <si>
    <t>Variable Interest Entities - Statement of Operations (Details) - USD ($) $ in Thousands</t>
  </si>
  <si>
    <t>Total operating expenses</t>
  </si>
  <si>
    <t>Variable Interest Entities - Statement of Cash Flow (Details) - USD ($) $ in Thousands</t>
  </si>
  <si>
    <t>Net cash provided by operating activities</t>
  </si>
  <si>
    <t>Net cash (used in) investing activities</t>
  </si>
  <si>
    <t>Net cash (used in) financing activities</t>
  </si>
  <si>
    <t>Temporary Equity (Details) - USD ($) $ in Thousands</t>
  </si>
  <si>
    <t>Temporary Equity [Line Items]</t>
  </si>
  <si>
    <t>Temporary equity, carrying amount</t>
  </si>
  <si>
    <t>Preferred Class B</t>
  </si>
  <si>
    <t>Temporary equity, aggregate redemption amount</t>
  </si>
  <si>
    <t>Preferred Class C-1</t>
  </si>
  <si>
    <t>Preferred Class C-2</t>
  </si>
  <si>
    <t>Label</t>
  </si>
  <si>
    <t>Element</t>
  </si>
  <si>
    <t>Value</t>
  </si>
  <si>
    <t>Distribution Made to Limited Liability Company (LLC) Member, Cash Distributions Declared</t>
  </si>
  <si>
    <t>us-gaap_DistributionMadeToLimitedLiabilityCompanyLLCMemberCashDistributionsDeclared</t>
  </si>
  <si>
    <t>Stock Repurchased During Period, Value</t>
  </si>
  <si>
    <t>us-gaap_StockRepurchasedDuringPeriodValue</t>
  </si>
  <si>
    <t>Stock Issued During Period, Value, Conversion of Units</t>
  </si>
  <si>
    <t>us-gaap_StockIssuedDuringPeriodValueConversionOfUnits</t>
  </si>
  <si>
    <t>Adjustments to Additional Paid in Capital, Share-based Compensation, Requisite Service Period Recognition</t>
  </si>
  <si>
    <t>us-gaap_AdjustmentsToAdditionalPaidInCapitalSharebasedCompensationRequisiteServicePeriodRecognitionValue</t>
  </si>
  <si>
    <t>Adjustment To Additional Paid In Capital, Deferred Tax Adjustment Related To Tax Receivable Agreement</t>
  </si>
  <si>
    <t>gsky_AdjustmentToAdditionalPaidInCapitalDeferredTaxAdjustmentRelatedToTaxReceivableAgreement</t>
  </si>
  <si>
    <t>Temporary Equity, Elimination as Part of Reorganization</t>
  </si>
  <si>
    <t>us-gaap_TemporaryEquityEliminationAsPartofReorganization</t>
  </si>
  <si>
    <t>Purchases Of Subsidiary Units In Connection With IPO</t>
  </si>
  <si>
    <t>gsky_PurchasesOfSubsidiaryUnitsInConnectionWithIPO</t>
  </si>
  <si>
    <t>Noncontrolling Interest, Increase From Vesting Of Shares</t>
  </si>
  <si>
    <t>gsky_NoncontrollingInterestIncreaseFromVestingOfShares</t>
  </si>
  <si>
    <t>Limited Liability Company (LLC) Members' Equity, Unit-based Compensation</t>
  </si>
  <si>
    <t>us-gaap_LimitedLiabilityCompanyLLCMembersEquityUnitBasedCompensation</t>
  </si>
  <si>
    <t>Stock Issued During Period, Value, New Issues</t>
  </si>
  <si>
    <t>us-gaap_StockIssuedDuringPeriodValueNewIssues</t>
  </si>
  <si>
    <t>Temporary Equity, Distributions</t>
  </si>
  <si>
    <t>gsky_TemporaryEquityDistributions</t>
  </si>
  <si>
    <t>Distribution Made to Limited Liability Company (LLC) Member, Cash Distributions Declared, Including Temporary Equity</t>
  </si>
  <si>
    <t>gsky_DistributionMadetoLimitedLiabilityCompanyLLCMemberCashDistributionsDeclaredIncludingTemporaryEquity</t>
  </si>
  <si>
    <t>Equity-Based Payments To Non-Employees</t>
  </si>
  <si>
    <t>gsky_EquityBasedPaymentsToNonEmployees</t>
  </si>
  <si>
    <t>Retained Earnings [Member]</t>
  </si>
  <si>
    <t>Net Income (Loss), Including Portion Attributable to Noncontrolling Interest</t>
  </si>
  <si>
    <t>us-gaap_ProfitLoss</t>
  </si>
  <si>
    <t>Dividends</t>
  </si>
  <si>
    <t>us-gaap_Dividends</t>
  </si>
  <si>
    <t>Additional Paid-in Capital [Member]</t>
  </si>
  <si>
    <t>Noncontrolling Interest, Effect Of Reorganization</t>
  </si>
  <si>
    <t>gsky_NoncontrollingInterestEffectOfReorganization</t>
  </si>
  <si>
    <t>Noncontrolling Interest [Member]</t>
  </si>
  <si>
    <t>Additional Paid In Capital - LLC [Member]</t>
  </si>
  <si>
    <t>Common Class A [Member]</t>
  </si>
  <si>
    <t>Stock Issued During Period, Value, Stock Options Exercised</t>
  </si>
  <si>
    <t>us-gaap_StockIssuedDuringPeriodValueStockOptionsExercised</t>
  </si>
  <si>
    <t>Common Class A [Member] | IPO [Member]</t>
  </si>
  <si>
    <t>Common Class A [Member] | Other Offering [Member]</t>
  </si>
  <si>
    <t>Common Class A [Member] | Additional Paid-in Capital [Member]</t>
  </si>
  <si>
    <t>Common Class A [Member] | Additional Paid-in Capital [Member] | IPO [Member]</t>
  </si>
  <si>
    <t>Common Class A [Member] | Additional Paid-in Capital [Member] | Other Offering [Member]</t>
  </si>
  <si>
    <t>Common Class A [Member] | Common Stock [Member]</t>
  </si>
  <si>
    <t>Share-based Compensation Arrangement by Share-based Payment Award, Options, Exercises in Period</t>
  </si>
  <si>
    <t>us-gaap_StockIssuedDuringPeriodSharesStockOptionsExercised</t>
  </si>
  <si>
    <t>Stock Issued During Period, Shares, Conversion of Units</t>
  </si>
  <si>
    <t>us-gaap_StockIssuedDuringPeriodSharesConversionOfUnits</t>
  </si>
  <si>
    <t>Stock Repurchased During Period, Shares</t>
  </si>
  <si>
    <t>us-gaap_StockRepurchasedDuringPeriodShares</t>
  </si>
  <si>
    <t>Common Class A [Member] | Common Stock [Member] | IPO [Member]</t>
  </si>
  <si>
    <t>Stock Issued During Period, Shares, New Issues</t>
  </si>
  <si>
    <t>us-gaap_StockIssuedDuringPeriodSharesNewIssues</t>
  </si>
  <si>
    <t>Common Class A [Member] | Common Stock [Member] | Other Offering [Member]</t>
  </si>
  <si>
    <t>Common Class B [Member]</t>
  </si>
  <si>
    <t>Common Class B [Member] | Common Stock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712923</v>
      </c>
    </row>
    <row r="9" spans="1:3">
      <c r="A9" s="4" t="s">
        <v>14</v>
      </c>
      <c r="B9" s="4" t="s">
        <v>15</v>
      </c>
    </row>
    <row r="10" spans="1:3">
      <c r="A10" s="4" t="s">
        <v>16</v>
      </c>
      <c r="B10" s="4" t="s">
        <v>17</v>
      </c>
    </row>
    <row r="11" spans="1:3">
      <c r="A11" s="4" t="s">
        <v>18</v>
      </c>
      <c r="B11" s="4" t="s">
        <v>19</v>
      </c>
    </row>
    <row r="12" spans="1:3">
      <c r="A12" s="4" t="s">
        <v>20</v>
      </c>
      <c r="B12" s="5" t="n">
        <v>2018</v>
      </c>
    </row>
    <row r="13" spans="1:3">
      <c r="A13" s="4" t="s">
        <v>21</v>
      </c>
      <c r="B13" s="6" t="s">
        <v>22</v>
      </c>
    </row>
    <row r="14" spans="1:3">
      <c r="A14" s="4" t="s">
        <v>23</v>
      </c>
      <c r="C14" s="5" t="n">
        <v>576502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6</v>
      </c>
    </row>
    <row r="4" spans="1:2">
      <c r="A4" s="4" t="s">
        <v>178</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6629</v>
      </c>
      <c r="C3" s="7" t="n">
        <v>224614</v>
      </c>
    </row>
    <row r="4" spans="1:3">
      <c r="A4" s="4" t="s">
        <v>28</v>
      </c>
      <c r="B4" s="5" t="n">
        <v>142542</v>
      </c>
      <c r="C4" s="5" t="n">
        <v>129224</v>
      </c>
    </row>
    <row r="5" spans="1:3">
      <c r="A5" s="4" t="s">
        <v>29</v>
      </c>
      <c r="B5" s="5" t="n">
        <v>43489</v>
      </c>
      <c r="C5" s="5" t="n">
        <v>73606</v>
      </c>
    </row>
    <row r="6" spans="1:3">
      <c r="A6" s="4" t="s">
        <v>30</v>
      </c>
      <c r="B6" s="5" t="n">
        <v>20424</v>
      </c>
      <c r="C6" s="5" t="n">
        <v>18358</v>
      </c>
    </row>
    <row r="7" spans="1:3">
      <c r="A7" s="4" t="s">
        <v>31</v>
      </c>
      <c r="B7" s="5" t="n">
        <v>335</v>
      </c>
      <c r="C7" s="5" t="n">
        <v>218</v>
      </c>
    </row>
    <row r="8" spans="1:3">
      <c r="A8" s="4" t="s">
        <v>32</v>
      </c>
      <c r="B8" s="5" t="n">
        <v>8518</v>
      </c>
      <c r="C8" s="5" t="n">
        <v>7848</v>
      </c>
    </row>
    <row r="9" spans="1:3">
      <c r="A9" s="4" t="s">
        <v>33</v>
      </c>
      <c r="B9" s="5" t="n">
        <v>301358</v>
      </c>
      <c r="C9" s="5" t="n">
        <v>0</v>
      </c>
    </row>
    <row r="10" spans="1:3">
      <c r="A10" s="4" t="s">
        <v>34</v>
      </c>
      <c r="B10" s="5" t="n">
        <v>5401</v>
      </c>
      <c r="C10" s="5" t="n">
        <v>9021</v>
      </c>
    </row>
    <row r="11" spans="1:3">
      <c r="A11" s="4" t="s">
        <v>35</v>
      </c>
      <c r="B11" s="5" t="n">
        <v>758696</v>
      </c>
      <c r="C11" s="5" t="n">
        <v>462889</v>
      </c>
    </row>
    <row r="12" spans="1:3">
      <c r="A12" s="3" t="s">
        <v>36</v>
      </c>
    </row>
    <row r="13" spans="1:3">
      <c r="A13" s="4" t="s">
        <v>37</v>
      </c>
      <c r="B13" s="5" t="n">
        <v>6342</v>
      </c>
      <c r="C13" s="5" t="n">
        <v>6845</v>
      </c>
    </row>
    <row r="14" spans="1:3">
      <c r="A14" s="4" t="s">
        <v>38</v>
      </c>
      <c r="B14" s="5" t="n">
        <v>6451</v>
      </c>
      <c r="C14" s="5" t="n">
        <v>7677</v>
      </c>
    </row>
    <row r="15" spans="1:3">
      <c r="A15" s="4" t="s">
        <v>39</v>
      </c>
      <c r="B15" s="5" t="n">
        <v>1077</v>
      </c>
      <c r="C15" s="5" t="n">
        <v>1606</v>
      </c>
    </row>
    <row r="16" spans="1:3">
      <c r="A16" s="4" t="s">
        <v>40</v>
      </c>
      <c r="B16" s="5" t="n">
        <v>107047</v>
      </c>
      <c r="C16" s="5" t="n">
        <v>94148</v>
      </c>
    </row>
    <row r="17" spans="1:3">
      <c r="A17" s="4" t="s">
        <v>41</v>
      </c>
      <c r="B17" s="5" t="n">
        <v>387979</v>
      </c>
      <c r="C17" s="5" t="n">
        <v>338263</v>
      </c>
    </row>
    <row r="18" spans="1:3">
      <c r="A18" s="4" t="s">
        <v>42</v>
      </c>
      <c r="B18" s="5" t="n">
        <v>255823</v>
      </c>
      <c r="C18" s="5" t="n">
        <v>0</v>
      </c>
    </row>
    <row r="19" spans="1:3">
      <c r="A19" s="4" t="s">
        <v>43</v>
      </c>
      <c r="B19" s="5" t="n">
        <v>825</v>
      </c>
      <c r="C19" s="5" t="n">
        <v>1548</v>
      </c>
    </row>
    <row r="20" spans="1:3">
      <c r="A20" s="4" t="s">
        <v>44</v>
      </c>
      <c r="B20" s="5" t="n">
        <v>39612</v>
      </c>
      <c r="C20" s="5" t="n">
        <v>38841</v>
      </c>
    </row>
    <row r="21" spans="1:3">
      <c r="A21" s="4" t="s">
        <v>45</v>
      </c>
      <c r="B21" s="5" t="n">
        <v>805156</v>
      </c>
      <c r="C21" s="5" t="n">
        <v>488928</v>
      </c>
    </row>
    <row r="22" spans="1:3">
      <c r="A22" s="4" t="s">
        <v>46</v>
      </c>
      <c r="B22" s="4" t="s">
        <v>47</v>
      </c>
      <c r="C22" s="4" t="s">
        <v>47</v>
      </c>
    </row>
    <row r="23" spans="1:3">
      <c r="A23" s="3" t="s">
        <v>48</v>
      </c>
    </row>
    <row r="24" spans="1:3">
      <c r="A24" s="4" t="s">
        <v>49</v>
      </c>
      <c r="B24" s="5" t="n">
        <v>0</v>
      </c>
      <c r="C24" s="5" t="n">
        <v>430348</v>
      </c>
    </row>
    <row r="25" spans="1:3">
      <c r="A25" s="3" t="s">
        <v>50</v>
      </c>
    </row>
    <row r="26" spans="1:3">
      <c r="A26" s="4" t="s">
        <v>51</v>
      </c>
      <c r="B26" s="5" t="n">
        <v>15373</v>
      </c>
      <c r="C26" s="5" t="n">
        <v>-554906</v>
      </c>
    </row>
    <row r="27" spans="1:3">
      <c r="A27" s="4" t="s">
        <v>52</v>
      </c>
      <c r="B27" s="5" t="n">
        <v>5482</v>
      </c>
      <c r="C27" s="5" t="n">
        <v>98519</v>
      </c>
    </row>
    <row r="28" spans="1:3">
      <c r="A28" s="4" t="s">
        <v>53</v>
      </c>
      <c r="B28" s="5" t="n">
        <v>-46460</v>
      </c>
    </row>
    <row r="29" spans="1:3">
      <c r="A29" s="4" t="s">
        <v>54</v>
      </c>
      <c r="C29" s="5" t="n">
        <v>-456387</v>
      </c>
    </row>
    <row r="30" spans="1:3">
      <c r="A30" s="4" t="s">
        <v>55</v>
      </c>
      <c r="B30" s="5" t="n">
        <v>758696</v>
      </c>
      <c r="C30" s="7" t="n">
        <v>462889</v>
      </c>
    </row>
    <row r="31" spans="1:3">
      <c r="A31" s="4" t="s">
        <v>56</v>
      </c>
    </row>
    <row r="32" spans="1:3">
      <c r="A32" s="3" t="s">
        <v>50</v>
      </c>
    </row>
    <row r="33" spans="1:3">
      <c r="A33" s="4" t="s">
        <v>57</v>
      </c>
      <c r="B33" s="5" t="n">
        <v>576</v>
      </c>
    </row>
    <row r="34" spans="1:3">
      <c r="A34" s="4" t="s">
        <v>58</v>
      </c>
    </row>
    <row r="35" spans="1:3">
      <c r="A35" s="3" t="s">
        <v>50</v>
      </c>
    </row>
    <row r="36" spans="1:3">
      <c r="A36" s="4" t="s">
        <v>57</v>
      </c>
      <c r="B36" s="7" t="n">
        <v>1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7</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7</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7</v>
      </c>
    </row>
    <row r="4" spans="1:2">
      <c r="A4" s="4" t="s">
        <v>224</v>
      </c>
      <c r="B4" s="4" t="s">
        <v>225</v>
      </c>
    </row>
    <row r="5" spans="1:2">
      <c r="A5" s="4" t="s">
        <v>226</v>
      </c>
      <c r="B5" s="4" t="s">
        <v>225</v>
      </c>
    </row>
    <row r="6" spans="1:2">
      <c r="A6" s="4" t="s">
        <v>227</v>
      </c>
      <c r="B6"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170</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3</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176</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3" t="s">
        <v>176</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5</v>
      </c>
    </row>
    <row r="2" spans="1:3">
      <c r="A2" s="4" t="s">
        <v>60</v>
      </c>
    </row>
    <row r="3" spans="1:3">
      <c r="A3" s="4" t="s">
        <v>61</v>
      </c>
      <c r="B3" s="8" t="n">
        <v>0.01</v>
      </c>
      <c r="C3" s="8" t="n">
        <v>0.01</v>
      </c>
    </row>
    <row r="4" spans="1:3">
      <c r="A4" s="4" t="s">
        <v>62</v>
      </c>
      <c r="B4" s="5" t="n">
        <v>57650251</v>
      </c>
      <c r="C4" s="5" t="n">
        <v>0</v>
      </c>
    </row>
    <row r="5" spans="1:3">
      <c r="A5" s="4" t="s">
        <v>63</v>
      </c>
      <c r="B5" s="5" t="n">
        <v>57650251</v>
      </c>
      <c r="C5" s="5" t="n">
        <v>0</v>
      </c>
    </row>
    <row r="6" spans="1:3">
      <c r="A6" s="4" t="s">
        <v>64</v>
      </c>
    </row>
    <row r="7" spans="1:3">
      <c r="A7" s="4" t="s">
        <v>61</v>
      </c>
      <c r="B7" s="9" t="n">
        <v>0.001</v>
      </c>
      <c r="C7" s="9" t="n">
        <v>0.001</v>
      </c>
    </row>
    <row r="8" spans="1:3">
      <c r="A8" s="4" t="s">
        <v>62</v>
      </c>
      <c r="B8" s="5" t="n">
        <v>128983353</v>
      </c>
      <c r="C8" s="5" t="n">
        <v>0</v>
      </c>
    </row>
    <row r="9" spans="1:3">
      <c r="A9" s="4" t="s">
        <v>63</v>
      </c>
      <c r="B9" s="5" t="n">
        <v>128983353</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180</v>
      </c>
    </row>
    <row r="4" spans="1:2">
      <c r="A4" s="4" t="s">
        <v>179</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183</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186</v>
      </c>
    </row>
    <row r="4" spans="1:2">
      <c r="A4" s="4" t="s">
        <v>185</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2</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1</v>
      </c>
      <c r="B1" s="2" t="s">
        <v>1</v>
      </c>
    </row>
    <row r="2" spans="1:2">
      <c r="B2" s="2" t="s">
        <v>2</v>
      </c>
    </row>
    <row r="3" spans="1:2">
      <c r="A3" s="3" t="s">
        <v>198</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v>
      </c>
    </row>
    <row r="3" spans="1:2">
      <c r="A3" s="3" t="s">
        <v>201</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67</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6"/>
    <col customWidth="1" max="3" min="3" width="31"/>
    <col customWidth="1" max="4" min="4" width="24"/>
  </cols>
  <sheetData>
    <row r="1" spans="1:4">
      <c r="A1" s="1" t="s">
        <v>280</v>
      </c>
      <c r="B1" s="2" t="s">
        <v>281</v>
      </c>
      <c r="C1" s="2" t="s">
        <v>282</v>
      </c>
      <c r="D1" s="2" t="s">
        <v>283</v>
      </c>
    </row>
    <row r="2" spans="1:4">
      <c r="A2" s="3" t="s">
        <v>284</v>
      </c>
    </row>
    <row r="3" spans="1:4">
      <c r="A3" s="4" t="s">
        <v>285</v>
      </c>
      <c r="C3" s="7" t="n">
        <v>0</v>
      </c>
    </row>
    <row r="4" spans="1:4">
      <c r="A4" s="4" t="s">
        <v>286</v>
      </c>
      <c r="C4" s="7" t="n">
        <v>17654000</v>
      </c>
    </row>
    <row r="5" spans="1:4">
      <c r="A5" s="4" t="s">
        <v>64</v>
      </c>
    </row>
    <row r="6" spans="1:4">
      <c r="A6" s="3" t="s">
        <v>284</v>
      </c>
    </row>
    <row r="7" spans="1:4">
      <c r="A7" s="4" t="s">
        <v>287</v>
      </c>
      <c r="C7" s="9" t="n">
        <v>0.001</v>
      </c>
      <c r="D7" s="9" t="n">
        <v>0.001</v>
      </c>
    </row>
    <row r="8" spans="1:4">
      <c r="A8" s="4" t="s">
        <v>60</v>
      </c>
    </row>
    <row r="9" spans="1:4">
      <c r="A9" s="3" t="s">
        <v>284</v>
      </c>
    </row>
    <row r="10" spans="1:4">
      <c r="A10" s="4" t="s">
        <v>287</v>
      </c>
      <c r="C10" s="8" t="n">
        <v>0.01</v>
      </c>
      <c r="D10" s="8" t="n">
        <v>0.01</v>
      </c>
    </row>
    <row r="11" spans="1:4">
      <c r="A11" s="4" t="s">
        <v>288</v>
      </c>
    </row>
    <row r="12" spans="1:4">
      <c r="A12" s="3" t="s">
        <v>284</v>
      </c>
    </row>
    <row r="13" spans="1:4">
      <c r="A13" s="4" t="s">
        <v>289</v>
      </c>
      <c r="B13" s="5" t="n">
        <v>43700000</v>
      </c>
    </row>
    <row r="14" spans="1:4">
      <c r="A14" s="4" t="s">
        <v>290</v>
      </c>
      <c r="B14" s="7" t="n">
        <v>23</v>
      </c>
    </row>
    <row r="15" spans="1:4">
      <c r="A15" s="4" t="s">
        <v>291</v>
      </c>
      <c r="B15" s="7" t="n">
        <v>954800000</v>
      </c>
    </row>
    <row r="16" spans="1:4">
      <c r="A16" s="4" t="s">
        <v>292</v>
      </c>
    </row>
    <row r="17" spans="1:4">
      <c r="A17" s="3" t="s">
        <v>284</v>
      </c>
    </row>
    <row r="18" spans="1:4">
      <c r="A18" s="4" t="s">
        <v>293</v>
      </c>
      <c r="B18" s="5" t="n">
        <v>2426198</v>
      </c>
    </row>
    <row r="19" spans="1:4">
      <c r="A19" s="4" t="s">
        <v>294</v>
      </c>
    </row>
    <row r="20" spans="1:4">
      <c r="A20" s="3" t="s">
        <v>284</v>
      </c>
    </row>
    <row r="21" spans="1:4">
      <c r="A21" s="4" t="s">
        <v>293</v>
      </c>
      <c r="B21" s="5" t="n">
        <v>41273802</v>
      </c>
    </row>
    <row r="22" spans="1:4">
      <c r="A22" s="4" t="s">
        <v>295</v>
      </c>
    </row>
    <row r="23" spans="1:4">
      <c r="A23" s="3" t="s">
        <v>284</v>
      </c>
    </row>
    <row r="24" spans="1:4">
      <c r="A24" s="4" t="s">
        <v>296</v>
      </c>
      <c r="B24" s="5" t="n">
        <v>1</v>
      </c>
    </row>
    <row r="25" spans="1:4">
      <c r="A25" s="4" t="s">
        <v>297</v>
      </c>
    </row>
    <row r="26" spans="1:4">
      <c r="A26" s="3" t="s">
        <v>284</v>
      </c>
    </row>
    <row r="27" spans="1:4">
      <c r="A27" s="4" t="s">
        <v>298</v>
      </c>
      <c r="C27" s="4" t="s">
        <v>2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0</v>
      </c>
      <c r="B1" s="2" t="s">
        <v>2</v>
      </c>
      <c r="C1" s="2" t="s">
        <v>25</v>
      </c>
      <c r="D1" s="2" t="s">
        <v>67</v>
      </c>
      <c r="E1" s="2" t="s">
        <v>301</v>
      </c>
    </row>
    <row r="2" spans="1:5">
      <c r="A2" s="3" t="s">
        <v>167</v>
      </c>
    </row>
    <row r="3" spans="1:5">
      <c r="A3" s="4" t="s">
        <v>27</v>
      </c>
      <c r="B3" s="7" t="n">
        <v>236629</v>
      </c>
      <c r="C3" s="7" t="n">
        <v>224614</v>
      </c>
      <c r="D3" s="7" t="n">
        <v>107087</v>
      </c>
    </row>
    <row r="4" spans="1:5">
      <c r="A4" s="4" t="s">
        <v>28</v>
      </c>
      <c r="B4" s="5" t="n">
        <v>142542</v>
      </c>
      <c r="C4" s="5" t="n">
        <v>129224</v>
      </c>
      <c r="D4" s="5" t="n">
        <v>103569</v>
      </c>
    </row>
    <row r="5" spans="1:5">
      <c r="A5" s="4" t="s">
        <v>302</v>
      </c>
      <c r="B5" s="7" t="n">
        <v>379171</v>
      </c>
      <c r="C5" s="7" t="n">
        <v>353838</v>
      </c>
      <c r="D5" s="7" t="n">
        <v>210656</v>
      </c>
      <c r="E5" s="7" t="n">
        <v>2281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66</v>
      </c>
      <c r="D1" s="2" t="s">
        <v>1</v>
      </c>
    </row>
    <row r="2" spans="1:5">
      <c r="B2" s="2" t="s">
        <v>2</v>
      </c>
      <c r="C2" s="2" t="s">
        <v>67</v>
      </c>
      <c r="D2" s="2" t="s">
        <v>2</v>
      </c>
      <c r="E2" s="2" t="s">
        <v>67</v>
      </c>
    </row>
    <row r="3" spans="1:5">
      <c r="A3" s="3" t="s">
        <v>304</v>
      </c>
    </row>
    <row r="4" spans="1:5">
      <c r="A4" s="4" t="s">
        <v>69</v>
      </c>
      <c r="B4" s="7" t="n">
        <v>105704</v>
      </c>
      <c r="C4" s="7" t="n">
        <v>82420</v>
      </c>
      <c r="D4" s="7" t="n">
        <v>191030</v>
      </c>
      <c r="E4" s="7" t="n">
        <v>147757</v>
      </c>
    </row>
    <row r="5" spans="1:5">
      <c r="A5" s="4" t="s">
        <v>94</v>
      </c>
    </row>
    <row r="6" spans="1:5">
      <c r="A6" s="3" t="s">
        <v>304</v>
      </c>
    </row>
    <row r="7" spans="1:5">
      <c r="A7" s="4" t="s">
        <v>69</v>
      </c>
      <c r="B7" s="5" t="n">
        <v>90197</v>
      </c>
      <c r="C7" s="5" t="n">
        <v>71452</v>
      </c>
      <c r="D7" s="5" t="n">
        <v>161137</v>
      </c>
      <c r="E7" s="5" t="n">
        <v>126373</v>
      </c>
    </row>
    <row r="8" spans="1:5">
      <c r="A8" s="4" t="s">
        <v>305</v>
      </c>
    </row>
    <row r="9" spans="1:5">
      <c r="A9" s="3" t="s">
        <v>304</v>
      </c>
    </row>
    <row r="10" spans="1:5">
      <c r="A10" s="4" t="s">
        <v>69</v>
      </c>
      <c r="B10" s="5" t="n">
        <v>75576</v>
      </c>
      <c r="C10" s="5" t="n">
        <v>59709</v>
      </c>
      <c r="D10" s="5" t="n">
        <v>134941</v>
      </c>
      <c r="E10" s="5" t="n">
        <v>105768</v>
      </c>
    </row>
    <row r="11" spans="1:5">
      <c r="A11" s="4" t="s">
        <v>306</v>
      </c>
    </row>
    <row r="12" spans="1:5">
      <c r="A12" s="3" t="s">
        <v>304</v>
      </c>
    </row>
    <row r="13" spans="1:5">
      <c r="A13" s="4" t="s">
        <v>69</v>
      </c>
      <c r="B13" s="5" t="n">
        <v>14621</v>
      </c>
      <c r="C13" s="5" t="n">
        <v>11743</v>
      </c>
      <c r="D13" s="5" t="n">
        <v>26196</v>
      </c>
      <c r="E13" s="5" t="n">
        <v>20605</v>
      </c>
    </row>
    <row r="14" spans="1:5">
      <c r="A14" s="4" t="s">
        <v>95</v>
      </c>
    </row>
    <row r="15" spans="1:5">
      <c r="A15" s="3" t="s">
        <v>304</v>
      </c>
    </row>
    <row r="16" spans="1:5">
      <c r="A16" s="4" t="s">
        <v>69</v>
      </c>
      <c r="B16" s="5" t="n">
        <v>15507</v>
      </c>
      <c r="C16" s="5" t="n">
        <v>10968</v>
      </c>
      <c r="D16" s="5" t="n">
        <v>29893</v>
      </c>
      <c r="E16" s="5" t="n">
        <v>21384</v>
      </c>
    </row>
    <row r="17" spans="1:5">
      <c r="A17" s="4" t="s">
        <v>307</v>
      </c>
    </row>
    <row r="18" spans="1:5">
      <c r="A18" s="3" t="s">
        <v>304</v>
      </c>
    </row>
    <row r="19" spans="1:5">
      <c r="A19" s="4" t="s">
        <v>69</v>
      </c>
      <c r="B19" s="5" t="n">
        <v>15458</v>
      </c>
      <c r="C19" s="5" t="n">
        <v>10887</v>
      </c>
      <c r="D19" s="5" t="n">
        <v>29789</v>
      </c>
      <c r="E19" s="5" t="n">
        <v>21174</v>
      </c>
    </row>
    <row r="20" spans="1:5">
      <c r="A20" s="4" t="s">
        <v>308</v>
      </c>
    </row>
    <row r="21" spans="1:5">
      <c r="A21" s="3" t="s">
        <v>304</v>
      </c>
    </row>
    <row r="22" spans="1:5">
      <c r="A22" s="4" t="s">
        <v>69</v>
      </c>
      <c r="B22" s="7" t="n">
        <v>49</v>
      </c>
      <c r="C22" s="7" t="n">
        <v>81</v>
      </c>
      <c r="D22" s="7" t="n">
        <v>104</v>
      </c>
      <c r="E22" s="7" t="n">
        <v>2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5</v>
      </c>
      <c r="C1" s="2" t="s">
        <v>66</v>
      </c>
      <c r="E1" s="2" t="s">
        <v>1</v>
      </c>
    </row>
    <row r="2" spans="1:6">
      <c r="C2" s="2" t="s">
        <v>2</v>
      </c>
      <c r="D2" s="2" t="s">
        <v>67</v>
      </c>
      <c r="E2" s="2" t="s">
        <v>2</v>
      </c>
      <c r="F2" s="2" t="s">
        <v>67</v>
      </c>
    </row>
    <row r="3" spans="1:6">
      <c r="A3" s="3" t="s">
        <v>68</v>
      </c>
    </row>
    <row r="4" spans="1:6">
      <c r="A4" s="4" t="s">
        <v>69</v>
      </c>
      <c r="C4" s="7" t="n">
        <v>105704</v>
      </c>
      <c r="D4" s="7" t="n">
        <v>82420</v>
      </c>
      <c r="E4" s="7" t="n">
        <v>191030</v>
      </c>
      <c r="F4" s="7" t="n">
        <v>147757</v>
      </c>
    </row>
    <row r="5" spans="1:6">
      <c r="A5" s="3" t="s">
        <v>70</v>
      </c>
    </row>
    <row r="6" spans="1:6">
      <c r="A6" s="4" t="s">
        <v>71</v>
      </c>
      <c r="C6" s="5" t="n">
        <v>33765</v>
      </c>
      <c r="D6" s="5" t="n">
        <v>23193</v>
      </c>
      <c r="E6" s="5" t="n">
        <v>69895</v>
      </c>
      <c r="F6" s="5" t="n">
        <v>46492</v>
      </c>
    </row>
    <row r="7" spans="1:6">
      <c r="A7" s="4" t="s">
        <v>72</v>
      </c>
      <c r="C7" s="5" t="n">
        <v>15585</v>
      </c>
      <c r="D7" s="5" t="n">
        <v>13167</v>
      </c>
      <c r="E7" s="5" t="n">
        <v>31928</v>
      </c>
      <c r="F7" s="5" t="n">
        <v>25597</v>
      </c>
    </row>
    <row r="8" spans="1:6">
      <c r="A8" s="4" t="s">
        <v>73</v>
      </c>
      <c r="C8" s="5" t="n">
        <v>1038</v>
      </c>
      <c r="D8" s="5" t="n">
        <v>339</v>
      </c>
      <c r="E8" s="5" t="n">
        <v>1866</v>
      </c>
      <c r="F8" s="5" t="n">
        <v>572</v>
      </c>
    </row>
    <row r="9" spans="1:6">
      <c r="A9" s="4" t="s">
        <v>74</v>
      </c>
      <c r="C9" s="5" t="n">
        <v>3137</v>
      </c>
      <c r="D9" s="5" t="n">
        <v>2754</v>
      </c>
      <c r="E9" s="5" t="n">
        <v>5859</v>
      </c>
      <c r="F9" s="5" t="n">
        <v>5280</v>
      </c>
    </row>
    <row r="10" spans="1:6">
      <c r="A10" s="4" t="s">
        <v>75</v>
      </c>
      <c r="C10" s="5" t="n">
        <v>1067</v>
      </c>
      <c r="D10" s="5" t="n">
        <v>909</v>
      </c>
      <c r="E10" s="5" t="n">
        <v>2037</v>
      </c>
      <c r="F10" s="5" t="n">
        <v>1875</v>
      </c>
    </row>
    <row r="11" spans="1:6">
      <c r="A11" s="4" t="s">
        <v>76</v>
      </c>
      <c r="C11" s="5" t="n">
        <v>4074</v>
      </c>
      <c r="D11" s="5" t="n">
        <v>4226</v>
      </c>
      <c r="E11" s="5" t="n">
        <v>8247</v>
      </c>
      <c r="F11" s="5" t="n">
        <v>8006</v>
      </c>
    </row>
    <row r="12" spans="1:6">
      <c r="A12" s="4" t="s">
        <v>77</v>
      </c>
      <c r="C12" s="5" t="n">
        <v>230</v>
      </c>
      <c r="D12" s="5" t="n">
        <v>493</v>
      </c>
      <c r="E12" s="5" t="n">
        <v>813</v>
      </c>
      <c r="F12" s="5" t="n">
        <v>1004</v>
      </c>
    </row>
    <row r="13" spans="1:6">
      <c r="A13" s="4" t="s">
        <v>78</v>
      </c>
      <c r="C13" s="5" t="n">
        <v>58896</v>
      </c>
      <c r="D13" s="5" t="n">
        <v>45081</v>
      </c>
      <c r="E13" s="5" t="n">
        <v>120645</v>
      </c>
      <c r="F13" s="5" t="n">
        <v>88826</v>
      </c>
    </row>
    <row r="14" spans="1:6">
      <c r="A14" s="4" t="s">
        <v>79</v>
      </c>
      <c r="C14" s="5" t="n">
        <v>46808</v>
      </c>
      <c r="D14" s="5" t="n">
        <v>37339</v>
      </c>
      <c r="E14" s="5" t="n">
        <v>70385</v>
      </c>
      <c r="F14" s="5" t="n">
        <v>58931</v>
      </c>
    </row>
    <row r="15" spans="1:6">
      <c r="A15" s="3" t="s">
        <v>80</v>
      </c>
    </row>
    <row r="16" spans="1:6">
      <c r="A16" s="4" t="s">
        <v>81</v>
      </c>
      <c r="C16" s="5" t="n">
        <v>1482</v>
      </c>
      <c r="D16" s="5" t="n">
        <v>1594</v>
      </c>
      <c r="E16" s="5" t="n">
        <v>2802</v>
      </c>
      <c r="F16" s="5" t="n">
        <v>2531</v>
      </c>
    </row>
    <row r="17" spans="1:6">
      <c r="A17" s="4" t="s">
        <v>82</v>
      </c>
      <c r="C17" s="5" t="n">
        <v>-5787</v>
      </c>
      <c r="D17" s="5" t="n">
        <v>-110</v>
      </c>
      <c r="E17" s="5" t="n">
        <v>-11378</v>
      </c>
      <c r="F17" s="5" t="n">
        <v>-174</v>
      </c>
    </row>
    <row r="18" spans="1:6">
      <c r="A18" s="4" t="s">
        <v>83</v>
      </c>
      <c r="C18" s="5" t="n">
        <v>-93</v>
      </c>
      <c r="D18" s="5" t="n">
        <v>-230</v>
      </c>
      <c r="E18" s="5" t="n">
        <v>-795</v>
      </c>
      <c r="F18" s="5" t="n">
        <v>-684</v>
      </c>
    </row>
    <row r="19" spans="1:6">
      <c r="A19" s="4" t="s">
        <v>84</v>
      </c>
      <c r="C19" s="5" t="n">
        <v>-4398</v>
      </c>
      <c r="D19" s="5" t="n">
        <v>1254</v>
      </c>
      <c r="E19" s="5" t="n">
        <v>-9371</v>
      </c>
      <c r="F19" s="5" t="n">
        <v>1673</v>
      </c>
    </row>
    <row r="20" spans="1:6">
      <c r="A20" s="4" t="s">
        <v>85</v>
      </c>
      <c r="C20" s="5" t="n">
        <v>42410</v>
      </c>
      <c r="D20" s="5" t="n">
        <v>38593</v>
      </c>
      <c r="E20" s="5" t="n">
        <v>61014</v>
      </c>
      <c r="F20" s="5" t="n">
        <v>60604</v>
      </c>
    </row>
    <row r="21" spans="1:6">
      <c r="A21" s="4" t="s">
        <v>86</v>
      </c>
      <c r="C21" s="5" t="n">
        <v>1594</v>
      </c>
      <c r="D21" s="5" t="n">
        <v>0</v>
      </c>
      <c r="E21" s="5" t="n">
        <v>1594</v>
      </c>
      <c r="F21" s="5" t="n">
        <v>0</v>
      </c>
    </row>
    <row r="22" spans="1:6">
      <c r="A22" s="4" t="s">
        <v>87</v>
      </c>
      <c r="C22" s="5" t="n">
        <v>40816</v>
      </c>
      <c r="D22" s="5" t="n">
        <v>38593</v>
      </c>
      <c r="E22" s="5" t="n">
        <v>59420</v>
      </c>
      <c r="F22" s="5" t="n">
        <v>60604</v>
      </c>
    </row>
    <row r="23" spans="1:6">
      <c r="A23" s="4" t="s">
        <v>88</v>
      </c>
      <c r="C23" s="5" t="n">
        <v>35266</v>
      </c>
      <c r="E23" s="5" t="n">
        <v>53870</v>
      </c>
    </row>
    <row r="24" spans="1:6">
      <c r="A24" s="4" t="s">
        <v>89</v>
      </c>
      <c r="C24" s="7" t="n">
        <v>5550</v>
      </c>
      <c r="E24" s="7" t="n">
        <v>5550</v>
      </c>
    </row>
    <row r="25" spans="1:6">
      <c r="A25" s="3" t="s">
        <v>90</v>
      </c>
    </row>
    <row r="26" spans="1:6">
      <c r="A26" s="4" t="s">
        <v>91</v>
      </c>
      <c r="B26" s="4" t="s">
        <v>92</v>
      </c>
      <c r="C26" s="8" t="n">
        <v>0.1</v>
      </c>
      <c r="E26" s="8" t="n">
        <v>0.1</v>
      </c>
    </row>
    <row r="27" spans="1:6">
      <c r="A27" s="4" t="s">
        <v>93</v>
      </c>
      <c r="B27" s="4" t="s">
        <v>92</v>
      </c>
      <c r="C27" s="8" t="n">
        <v>0.09</v>
      </c>
      <c r="E27" s="8" t="n">
        <v>0.09</v>
      </c>
    </row>
    <row r="28" spans="1:6">
      <c r="A28" s="4" t="s">
        <v>94</v>
      </c>
    </row>
    <row r="29" spans="1:6">
      <c r="A29" s="3" t="s">
        <v>68</v>
      </c>
    </row>
    <row r="30" spans="1:6">
      <c r="A30" s="4" t="s">
        <v>69</v>
      </c>
      <c r="C30" s="7" t="n">
        <v>90197</v>
      </c>
      <c r="D30" s="5" t="n">
        <v>71452</v>
      </c>
      <c r="E30" s="7" t="n">
        <v>161137</v>
      </c>
      <c r="F30" s="5" t="n">
        <v>126373</v>
      </c>
    </row>
    <row r="31" spans="1:6">
      <c r="A31" s="4" t="s">
        <v>95</v>
      </c>
    </row>
    <row r="32" spans="1:6">
      <c r="A32" s="3" t="s">
        <v>68</v>
      </c>
    </row>
    <row r="33" spans="1:6">
      <c r="A33" s="4" t="s">
        <v>69</v>
      </c>
      <c r="C33" s="7" t="n">
        <v>15507</v>
      </c>
      <c r="D33" s="7" t="n">
        <v>10968</v>
      </c>
      <c r="E33" s="7" t="n">
        <v>29893</v>
      </c>
      <c r="F33" s="7" t="n">
        <v>21384</v>
      </c>
    </row>
    <row r="34" spans="1:6"/>
    <row r="35" spans="1:6">
      <c r="A35" s="4" t="s">
        <v>92</v>
      </c>
      <c r="B35" s="4" t="s">
        <v>96</v>
      </c>
    </row>
  </sheetData>
  <mergeCells count="5">
    <mergeCell ref="A1:B2"/>
    <mergeCell ref="C1:D1"/>
    <mergeCell ref="E1:F1"/>
    <mergeCell ref="A34:E34"/>
    <mergeCell ref="B35:E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09</v>
      </c>
      <c r="C1" s="2" t="s">
        <v>66</v>
      </c>
      <c r="E1" s="2" t="s">
        <v>1</v>
      </c>
    </row>
    <row r="2" spans="1:6">
      <c r="C2" s="2" t="s">
        <v>2</v>
      </c>
      <c r="D2" s="2" t="s">
        <v>67</v>
      </c>
      <c r="E2" s="2" t="s">
        <v>2</v>
      </c>
      <c r="F2" s="2" t="s">
        <v>67</v>
      </c>
    </row>
    <row r="3" spans="1:6">
      <c r="A3" s="3" t="s">
        <v>310</v>
      </c>
    </row>
    <row r="4" spans="1:6">
      <c r="A4" s="4" t="s">
        <v>85</v>
      </c>
      <c r="C4" s="7" t="n">
        <v>42410</v>
      </c>
      <c r="D4" s="7" t="n">
        <v>38593</v>
      </c>
      <c r="E4" s="7" t="n">
        <v>61014</v>
      </c>
      <c r="F4" s="7" t="n">
        <v>60604</v>
      </c>
    </row>
    <row r="5" spans="1:6">
      <c r="A5" s="4" t="s">
        <v>311</v>
      </c>
      <c r="C5" s="5" t="n">
        <v>19609</v>
      </c>
      <c r="E5" s="5" t="n">
        <v>38213</v>
      </c>
    </row>
    <row r="6" spans="1:6">
      <c r="A6" s="4" t="s">
        <v>312</v>
      </c>
      <c r="C6" s="5" t="n">
        <v>15657</v>
      </c>
      <c r="E6" s="5" t="n">
        <v>15657</v>
      </c>
    </row>
    <row r="7" spans="1:6">
      <c r="A7" s="4" t="s">
        <v>86</v>
      </c>
      <c r="C7" s="5" t="n">
        <v>1594</v>
      </c>
      <c r="D7" s="7" t="n">
        <v>0</v>
      </c>
      <c r="E7" s="5" t="n">
        <v>1594</v>
      </c>
      <c r="F7" s="7" t="n">
        <v>0</v>
      </c>
    </row>
    <row r="8" spans="1:6">
      <c r="A8" s="4" t="s">
        <v>313</v>
      </c>
      <c r="C8" s="5" t="n">
        <v>5550</v>
      </c>
      <c r="E8" s="5" t="n">
        <v>5550</v>
      </c>
    </row>
    <row r="9" spans="1:6">
      <c r="A9" s="4" t="s">
        <v>314</v>
      </c>
      <c r="C9" s="5" t="n">
        <v>3493</v>
      </c>
      <c r="E9" s="5" t="n">
        <v>3493</v>
      </c>
    </row>
    <row r="10" spans="1:6">
      <c r="A10" s="4" t="s">
        <v>315</v>
      </c>
      <c r="C10" s="7" t="n">
        <v>17714</v>
      </c>
      <c r="E10" s="7" t="n">
        <v>17714</v>
      </c>
    </row>
    <row r="11" spans="1:6">
      <c r="A11" s="3" t="s">
        <v>316</v>
      </c>
    </row>
    <row r="12" spans="1:6">
      <c r="A12" s="4" t="s">
        <v>317</v>
      </c>
      <c r="C12" s="5" t="n">
        <v>57399632</v>
      </c>
      <c r="E12" s="5" t="n">
        <v>57399632</v>
      </c>
    </row>
    <row r="13" spans="1:6">
      <c r="A13" s="3" t="s">
        <v>318</v>
      </c>
    </row>
    <row r="14" spans="1:6">
      <c r="A14" s="4" t="s">
        <v>319</v>
      </c>
      <c r="C14" s="5" t="n">
        <v>563458</v>
      </c>
      <c r="E14" s="5" t="n">
        <v>563458</v>
      </c>
    </row>
    <row r="15" spans="1:6">
      <c r="A15" s="4" t="s">
        <v>320</v>
      </c>
      <c r="C15" s="5" t="n">
        <v>188889922</v>
      </c>
      <c r="E15" s="5" t="n">
        <v>188889922</v>
      </c>
    </row>
    <row r="16" spans="1:6">
      <c r="A16" s="4" t="s">
        <v>321</v>
      </c>
      <c r="B16" s="4" t="s">
        <v>92</v>
      </c>
      <c r="C16" s="8" t="n">
        <v>0.1</v>
      </c>
      <c r="E16" s="8" t="n">
        <v>0.1</v>
      </c>
    </row>
    <row r="17" spans="1:6">
      <c r="A17" s="4" t="s">
        <v>322</v>
      </c>
      <c r="B17" s="4" t="s">
        <v>92</v>
      </c>
      <c r="C17" s="8" t="n">
        <v>0.09</v>
      </c>
      <c r="E17" s="8" t="n">
        <v>0.09</v>
      </c>
    </row>
    <row r="18" spans="1:6">
      <c r="A18" s="4" t="s">
        <v>323</v>
      </c>
      <c r="C18" s="4" t="s">
        <v>324</v>
      </c>
      <c r="E18" s="4" t="s">
        <v>324</v>
      </c>
    </row>
    <row r="19" spans="1:6">
      <c r="A19" s="4" t="s">
        <v>325</v>
      </c>
      <c r="C19" s="5" t="n">
        <v>472500</v>
      </c>
      <c r="E19" s="5" t="n">
        <v>472500</v>
      </c>
    </row>
    <row r="20" spans="1:6">
      <c r="A20" s="4" t="s">
        <v>326</v>
      </c>
    </row>
    <row r="21" spans="1:6">
      <c r="A21" s="3" t="s">
        <v>318</v>
      </c>
    </row>
    <row r="22" spans="1:6">
      <c r="A22" s="4" t="s">
        <v>327</v>
      </c>
      <c r="C22" s="5" t="n">
        <v>128257580</v>
      </c>
      <c r="E22" s="5" t="n">
        <v>128257580</v>
      </c>
    </row>
    <row r="23" spans="1:6">
      <c r="A23" s="4" t="s">
        <v>60</v>
      </c>
    </row>
    <row r="24" spans="1:6">
      <c r="A24" s="3" t="s">
        <v>318</v>
      </c>
    </row>
    <row r="25" spans="1:6">
      <c r="A25" s="4" t="s">
        <v>328</v>
      </c>
      <c r="C25" s="5" t="n">
        <v>2479889</v>
      </c>
      <c r="E25" s="5" t="n">
        <v>2479889</v>
      </c>
    </row>
    <row r="26" spans="1:6">
      <c r="A26" s="4" t="s">
        <v>329</v>
      </c>
    </row>
    <row r="27" spans="1:6">
      <c r="A27" s="3" t="s">
        <v>318</v>
      </c>
    </row>
    <row r="28" spans="1:6">
      <c r="A28" s="4" t="s">
        <v>328</v>
      </c>
      <c r="C28" s="5" t="n">
        <v>189363</v>
      </c>
      <c r="E28" s="5" t="n">
        <v>189363</v>
      </c>
    </row>
    <row r="29" spans="1:6"/>
    <row r="30" spans="1:6">
      <c r="A30" s="4" t="s">
        <v>92</v>
      </c>
      <c r="B30" s="4" t="s">
        <v>96</v>
      </c>
    </row>
  </sheetData>
  <mergeCells count="5">
    <mergeCell ref="A1:B2"/>
    <mergeCell ref="C1:D1"/>
    <mergeCell ref="E1:F1"/>
    <mergeCell ref="A29:E29"/>
    <mergeCell ref="B30:E3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0</v>
      </c>
      <c r="B1" s="2" t="s">
        <v>66</v>
      </c>
      <c r="C1" s="2" t="s">
        <v>1</v>
      </c>
    </row>
    <row r="2" spans="1:4">
      <c r="B2" s="2" t="s">
        <v>2</v>
      </c>
      <c r="C2" s="2" t="s">
        <v>2</v>
      </c>
      <c r="D2" s="2" t="s">
        <v>67</v>
      </c>
    </row>
    <row r="3" spans="1:4">
      <c r="A3" s="3" t="s">
        <v>331</v>
      </c>
    </row>
    <row r="4" spans="1:4">
      <c r="A4" s="4" t="s">
        <v>332</v>
      </c>
      <c r="B4" s="7" t="n">
        <v>37593</v>
      </c>
      <c r="C4" s="7" t="n">
        <v>76178</v>
      </c>
    </row>
    <row r="5" spans="1:4">
      <c r="A5" s="4" t="s">
        <v>333</v>
      </c>
      <c r="B5" s="5" t="n">
        <v>5038</v>
      </c>
      <c r="C5" s="5" t="n">
        <v>10171</v>
      </c>
    </row>
    <row r="6" spans="1:4">
      <c r="A6" s="4" t="s">
        <v>334</v>
      </c>
      <c r="B6" s="5" t="n">
        <v>3461</v>
      </c>
      <c r="C6" s="5" t="n">
        <v>6680</v>
      </c>
    </row>
    <row r="7" spans="1:4">
      <c r="A7" s="4" t="s">
        <v>335</v>
      </c>
    </row>
    <row r="8" spans="1:4">
      <c r="A8" s="3" t="s">
        <v>331</v>
      </c>
    </row>
    <row r="9" spans="1:4">
      <c r="A9" s="4" t="s">
        <v>332</v>
      </c>
      <c r="B9" s="5" t="n">
        <v>37469</v>
      </c>
      <c r="C9" s="5" t="n">
        <v>74895</v>
      </c>
    </row>
    <row r="10" spans="1:4">
      <c r="A10" s="4" t="s">
        <v>333</v>
      </c>
      <c r="B10" s="5" t="n">
        <v>5021</v>
      </c>
      <c r="C10" s="5" t="n">
        <v>10000</v>
      </c>
    </row>
    <row r="11" spans="1:4">
      <c r="A11" s="4" t="s">
        <v>336</v>
      </c>
    </row>
    <row r="12" spans="1:4">
      <c r="A12" s="3" t="s">
        <v>331</v>
      </c>
    </row>
    <row r="13" spans="1:4">
      <c r="A13" s="4" t="s">
        <v>332</v>
      </c>
      <c r="B13" s="5" t="n">
        <v>124</v>
      </c>
      <c r="C13" s="5" t="n">
        <v>1283</v>
      </c>
    </row>
    <row r="14" spans="1:4">
      <c r="A14" s="4" t="s">
        <v>333</v>
      </c>
      <c r="B14" s="7" t="n">
        <v>17</v>
      </c>
      <c r="C14" s="7" t="n">
        <v>171</v>
      </c>
      <c r="D14" s="7" t="n">
        <v>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5</v>
      </c>
    </row>
    <row r="2" spans="1:3">
      <c r="A2" s="3" t="s">
        <v>338</v>
      </c>
    </row>
    <row r="3" spans="1:3">
      <c r="A3" s="4" t="s">
        <v>40</v>
      </c>
      <c r="B3" s="7" t="n">
        <v>107047</v>
      </c>
      <c r="C3" s="7" t="n">
        <v>94148</v>
      </c>
    </row>
    <row r="4" spans="1:3">
      <c r="A4" s="4" t="s">
        <v>339</v>
      </c>
    </row>
    <row r="5" spans="1:3">
      <c r="A5" s="3" t="s">
        <v>340</v>
      </c>
    </row>
    <row r="6" spans="1:3">
      <c r="A6" s="4" t="s">
        <v>29</v>
      </c>
      <c r="B6" s="5" t="n">
        <v>43489</v>
      </c>
      <c r="C6" s="5" t="n">
        <v>73606</v>
      </c>
    </row>
    <row r="7" spans="1:3">
      <c r="A7" s="4" t="s">
        <v>341</v>
      </c>
    </row>
    <row r="8" spans="1:3">
      <c r="A8" s="3" t="s">
        <v>338</v>
      </c>
    </row>
    <row r="9" spans="1:3">
      <c r="A9" s="4" t="s">
        <v>41</v>
      </c>
      <c r="B9" s="5" t="n">
        <v>387979</v>
      </c>
      <c r="C9" s="5" t="n">
        <v>338263</v>
      </c>
    </row>
    <row r="10" spans="1:3">
      <c r="A10" s="4" t="s">
        <v>342</v>
      </c>
    </row>
    <row r="11" spans="1:3">
      <c r="A11" s="3" t="s">
        <v>338</v>
      </c>
    </row>
    <row r="12" spans="1:3">
      <c r="A12" s="4" t="s">
        <v>40</v>
      </c>
      <c r="B12" s="5" t="n">
        <v>107047</v>
      </c>
      <c r="C12" s="5" t="n">
        <v>94148</v>
      </c>
    </row>
    <row r="13" spans="1:3">
      <c r="A13" s="4" t="s">
        <v>343</v>
      </c>
      <c r="B13" s="5" t="n">
        <v>2272</v>
      </c>
      <c r="C13" s="5" t="n">
        <v>2071</v>
      </c>
    </row>
    <row r="14" spans="1:3">
      <c r="A14" s="4" t="s">
        <v>344</v>
      </c>
    </row>
    <row r="15" spans="1:3">
      <c r="A15" s="3" t="s">
        <v>340</v>
      </c>
    </row>
    <row r="16" spans="1:3">
      <c r="A16" s="4" t="s">
        <v>29</v>
      </c>
      <c r="B16" s="5" t="n">
        <v>44294</v>
      </c>
      <c r="C16" s="5" t="n">
        <v>74190</v>
      </c>
    </row>
    <row r="17" spans="1:3">
      <c r="A17" s="4" t="s">
        <v>345</v>
      </c>
    </row>
    <row r="18" spans="1:3">
      <c r="A18" s="3" t="s">
        <v>338</v>
      </c>
    </row>
    <row r="19" spans="1:3">
      <c r="A19" s="4" t="s">
        <v>41</v>
      </c>
      <c r="B19" s="5" t="n">
        <v>398037</v>
      </c>
      <c r="C19" s="5" t="n">
        <v>345820</v>
      </c>
    </row>
    <row r="20" spans="1:3">
      <c r="A20" s="4" t="s">
        <v>346</v>
      </c>
    </row>
    <row r="21" spans="1:3">
      <c r="A21" s="3" t="s">
        <v>338</v>
      </c>
    </row>
    <row r="22" spans="1:3">
      <c r="A22" s="4" t="s">
        <v>40</v>
      </c>
      <c r="B22" s="5" t="n">
        <v>107047</v>
      </c>
      <c r="C22" s="5" t="n">
        <v>94148</v>
      </c>
    </row>
    <row r="23" spans="1:3">
      <c r="A23" s="4" t="s">
        <v>343</v>
      </c>
      <c r="B23" s="7" t="n">
        <v>2272</v>
      </c>
      <c r="C23" s="7" t="n">
        <v>20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66</v>
      </c>
      <c r="D1" s="2" t="s">
        <v>1</v>
      </c>
    </row>
    <row r="2" spans="1:5">
      <c r="B2" s="2" t="s">
        <v>2</v>
      </c>
      <c r="C2" s="2" t="s">
        <v>67</v>
      </c>
      <c r="D2" s="2" t="s">
        <v>2</v>
      </c>
      <c r="E2" s="2" t="s">
        <v>67</v>
      </c>
    </row>
    <row r="3" spans="1:5">
      <c r="A3" s="4" t="s">
        <v>348</v>
      </c>
    </row>
    <row r="4" spans="1:5">
      <c r="A4" s="3" t="s">
        <v>349</v>
      </c>
    </row>
    <row r="5" spans="1:5">
      <c r="A5" s="4" t="s">
        <v>350</v>
      </c>
      <c r="B5" s="7" t="n">
        <v>-19226</v>
      </c>
      <c r="C5" s="7" t="n">
        <v>-11980</v>
      </c>
      <c r="D5" s="7" t="n">
        <v>-40736</v>
      </c>
      <c r="E5" s="7" t="n">
        <v>-25449</v>
      </c>
    </row>
    <row r="6" spans="1:5">
      <c r="A6" s="4" t="s">
        <v>351</v>
      </c>
    </row>
    <row r="7" spans="1:5">
      <c r="A7" s="3" t="s">
        <v>349</v>
      </c>
    </row>
    <row r="8" spans="1:5">
      <c r="A8" s="4" t="s">
        <v>350</v>
      </c>
      <c r="B8" s="7" t="n">
        <v>-85</v>
      </c>
      <c r="C8" s="7" t="n">
        <v>0</v>
      </c>
      <c r="D8" s="7" t="n">
        <v>-201</v>
      </c>
      <c r="E8"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66</v>
      </c>
      <c r="D1" s="2" t="s">
        <v>1</v>
      </c>
    </row>
    <row r="2" spans="1:5">
      <c r="B2" s="2" t="s">
        <v>2</v>
      </c>
      <c r="C2" s="2" t="s">
        <v>67</v>
      </c>
      <c r="D2" s="2" t="s">
        <v>2</v>
      </c>
      <c r="E2" s="2" t="s">
        <v>67</v>
      </c>
    </row>
    <row r="3" spans="1:5">
      <c r="A3" s="3" t="s">
        <v>353</v>
      </c>
    </row>
    <row r="4" spans="1:5">
      <c r="A4" s="4" t="s">
        <v>354</v>
      </c>
      <c r="B4" s="7" t="n">
        <v>100913</v>
      </c>
      <c r="C4" s="7" t="n">
        <v>73181</v>
      </c>
      <c r="D4" s="7" t="n">
        <v>94148</v>
      </c>
      <c r="E4" s="7" t="n">
        <v>68064</v>
      </c>
    </row>
    <row r="5" spans="1:5">
      <c r="A5" s="4" t="s">
        <v>355</v>
      </c>
      <c r="B5" s="5" t="n">
        <v>33742</v>
      </c>
      <c r="C5" s="5" t="n">
        <v>23920</v>
      </c>
      <c r="D5" s="5" t="n">
        <v>61835</v>
      </c>
      <c r="E5" s="5" t="n">
        <v>44339</v>
      </c>
    </row>
    <row r="6" spans="1:5">
      <c r="A6" s="4" t="s">
        <v>356</v>
      </c>
      <c r="B6" s="5" t="n">
        <v>-46834</v>
      </c>
      <c r="C6" s="5" t="n">
        <v>-32762</v>
      </c>
      <c r="D6" s="5" t="n">
        <v>-89672</v>
      </c>
      <c r="E6" s="5" t="n">
        <v>-61533</v>
      </c>
    </row>
    <row r="7" spans="1:5">
      <c r="A7" s="4" t="s">
        <v>357</v>
      </c>
      <c r="B7" s="5" t="n">
        <v>19226</v>
      </c>
      <c r="C7" s="5" t="n">
        <v>11980</v>
      </c>
      <c r="D7" s="5" t="n">
        <v>40736</v>
      </c>
      <c r="E7" s="5" t="n">
        <v>25449</v>
      </c>
    </row>
    <row r="8" spans="1:5">
      <c r="A8" s="4" t="s">
        <v>358</v>
      </c>
      <c r="B8" s="7" t="n">
        <v>107047</v>
      </c>
      <c r="C8" s="7" t="n">
        <v>76319</v>
      </c>
      <c r="D8" s="7" t="n">
        <v>107047</v>
      </c>
      <c r="E8" s="7" t="n">
        <v>7631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5</v>
      </c>
    </row>
    <row r="2" spans="1:3">
      <c r="A2" s="4" t="s">
        <v>360</v>
      </c>
    </row>
    <row r="3" spans="1:3">
      <c r="A3" s="3" t="s">
        <v>361</v>
      </c>
    </row>
    <row r="4" spans="1:3">
      <c r="A4" s="4" t="s">
        <v>362</v>
      </c>
      <c r="B4" s="10" t="n">
        <v>0.86</v>
      </c>
      <c r="C4" s="10" t="n">
        <v>0.855</v>
      </c>
    </row>
    <row r="5" spans="1:3">
      <c r="A5" s="4" t="s">
        <v>363</v>
      </c>
    </row>
    <row r="6" spans="1:3">
      <c r="A6" s="3" t="s">
        <v>361</v>
      </c>
    </row>
    <row r="7" spans="1:3">
      <c r="A7" s="4" t="s">
        <v>362</v>
      </c>
      <c r="B7" s="10" t="n">
        <v>0.983</v>
      </c>
      <c r="C7" s="10" t="n">
        <v>0.98</v>
      </c>
    </row>
    <row r="8" spans="1:3">
      <c r="A8" s="4" t="s">
        <v>364</v>
      </c>
    </row>
    <row r="9" spans="1:3">
      <c r="A9" s="3" t="s">
        <v>361</v>
      </c>
    </row>
    <row r="10" spans="1:3">
      <c r="A10" s="4" t="s">
        <v>362</v>
      </c>
      <c r="B10" s="10" t="n">
        <v>0.897</v>
      </c>
      <c r="C10" s="10" t="n">
        <v>0.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5</v>
      </c>
    </row>
    <row r="2" spans="1:3">
      <c r="A2" s="3" t="s">
        <v>366</v>
      </c>
    </row>
    <row r="3" spans="1:3">
      <c r="A3" s="4" t="s">
        <v>367</v>
      </c>
      <c r="B3" s="7" t="n">
        <v>1932</v>
      </c>
      <c r="C3" s="7" t="n">
        <v>1586</v>
      </c>
    </row>
    <row r="4" spans="1:3">
      <c r="A4" s="4" t="s">
        <v>368</v>
      </c>
      <c r="B4" s="5" t="n">
        <v>-1833</v>
      </c>
      <c r="C4" s="5" t="n">
        <v>-1524</v>
      </c>
    </row>
    <row r="5" spans="1:3">
      <c r="A5" s="3" t="s">
        <v>369</v>
      </c>
    </row>
    <row r="6" spans="1:3">
      <c r="A6" s="4" t="s">
        <v>370</v>
      </c>
      <c r="B6" s="5" t="n">
        <v>364</v>
      </c>
      <c r="C6" s="5" t="n">
        <v>331</v>
      </c>
    </row>
    <row r="7" spans="1:3">
      <c r="A7" s="4" t="s">
        <v>371</v>
      </c>
      <c r="B7" s="5" t="n">
        <v>-364</v>
      </c>
      <c r="C7" s="5" t="n">
        <v>-331</v>
      </c>
    </row>
    <row r="8" spans="1:3">
      <c r="A8" s="3" t="s">
        <v>372</v>
      </c>
    </row>
    <row r="9" spans="1:3">
      <c r="A9" s="4" t="s">
        <v>373</v>
      </c>
      <c r="B9" s="5" t="n">
        <v>-26</v>
      </c>
      <c r="C9" s="5" t="n">
        <v>-25</v>
      </c>
    </row>
    <row r="10" spans="1:3">
      <c r="A10" s="4" t="s">
        <v>374</v>
      </c>
      <c r="B10" s="5" t="n">
        <v>27</v>
      </c>
      <c r="C10" s="5" t="n">
        <v>26</v>
      </c>
    </row>
    <row r="11" spans="1:3">
      <c r="A11" s="3" t="s">
        <v>375</v>
      </c>
    </row>
    <row r="12" spans="1:3">
      <c r="A12" s="4" t="s">
        <v>376</v>
      </c>
      <c r="B12" s="5" t="n">
        <v>380</v>
      </c>
      <c r="C12" s="5" t="n">
        <v>316</v>
      </c>
    </row>
    <row r="13" spans="1:3">
      <c r="A13" s="4" t="s">
        <v>377</v>
      </c>
      <c r="B13" s="7" t="n">
        <v>-422</v>
      </c>
      <c r="C13" s="7" t="n">
        <v>-3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8</v>
      </c>
      <c r="B1" s="2" t="s">
        <v>1</v>
      </c>
    </row>
    <row r="2" spans="1:5">
      <c r="B2" s="2" t="s">
        <v>2</v>
      </c>
      <c r="C2" s="2" t="s">
        <v>379</v>
      </c>
      <c r="D2" s="2" t="s">
        <v>25</v>
      </c>
      <c r="E2" s="2" t="s">
        <v>67</v>
      </c>
    </row>
    <row r="3" spans="1:5">
      <c r="A3" s="3" t="s">
        <v>173</v>
      </c>
    </row>
    <row r="4" spans="1:5">
      <c r="A4" s="4" t="s">
        <v>380</v>
      </c>
      <c r="B4" s="4" t="s">
        <v>381</v>
      </c>
    </row>
    <row r="5" spans="1:5">
      <c r="A5" s="4" t="s">
        <v>382</v>
      </c>
      <c r="B5" s="7" t="n">
        <v>2272000</v>
      </c>
      <c r="C5" s="7" t="n">
        <v>2187000</v>
      </c>
      <c r="D5" s="7" t="n">
        <v>2071000</v>
      </c>
      <c r="E5"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6"/>
  </cols>
  <sheetData>
    <row r="1" spans="1:4">
      <c r="A1" s="1" t="s">
        <v>383</v>
      </c>
      <c r="B1" s="2" t="s">
        <v>66</v>
      </c>
      <c r="C1" s="2" t="s">
        <v>1</v>
      </c>
      <c r="D1" s="2" t="s">
        <v>384</v>
      </c>
    </row>
    <row r="2" spans="1:4">
      <c r="B2" s="2" t="s">
        <v>2</v>
      </c>
      <c r="C2" s="2" t="s">
        <v>2</v>
      </c>
      <c r="D2" s="2" t="s">
        <v>25</v>
      </c>
    </row>
    <row r="3" spans="1:4">
      <c r="A3" s="3" t="s">
        <v>385</v>
      </c>
    </row>
    <row r="4" spans="1:4">
      <c r="A4" s="4" t="s">
        <v>354</v>
      </c>
      <c r="B4" s="7" t="n">
        <v>2187</v>
      </c>
      <c r="C4" s="7" t="n">
        <v>2071</v>
      </c>
    </row>
    <row r="5" spans="1:4">
      <c r="A5" s="4" t="s">
        <v>386</v>
      </c>
      <c r="B5" s="5" t="n">
        <v>450</v>
      </c>
      <c r="C5" s="5" t="n">
        <v>911</v>
      </c>
    </row>
    <row r="6" spans="1:4">
      <c r="A6" s="4" t="s">
        <v>387</v>
      </c>
      <c r="B6" s="5" t="n">
        <v>0</v>
      </c>
      <c r="C6" s="5" t="n">
        <v>0</v>
      </c>
    </row>
    <row r="7" spans="1:4">
      <c r="A7" s="4" t="s">
        <v>388</v>
      </c>
      <c r="B7" s="5" t="n">
        <v>-365</v>
      </c>
      <c r="C7" s="5" t="n">
        <v>-710</v>
      </c>
    </row>
    <row r="8" spans="1:4">
      <c r="A8" s="4" t="s">
        <v>358</v>
      </c>
      <c r="B8" s="7" t="n">
        <v>2272</v>
      </c>
      <c r="C8" s="7" t="n">
        <v>2272</v>
      </c>
      <c r="D8" s="7" t="n">
        <v>2071</v>
      </c>
    </row>
    <row r="9" spans="1:4">
      <c r="A9" s="3" t="s">
        <v>389</v>
      </c>
    </row>
    <row r="10" spans="1:4">
      <c r="A10" s="4" t="s">
        <v>390</v>
      </c>
      <c r="C10" s="4" t="s">
        <v>391</v>
      </c>
      <c r="D10" s="4" t="s">
        <v>391</v>
      </c>
    </row>
    <row r="11" spans="1:4">
      <c r="A11" s="4" t="s">
        <v>392</v>
      </c>
      <c r="C11" s="4" t="s">
        <v>393</v>
      </c>
      <c r="D11" s="4" t="s">
        <v>393</v>
      </c>
    </row>
    <row r="12" spans="1:4">
      <c r="A12" s="4" t="s">
        <v>394</v>
      </c>
    </row>
    <row r="13" spans="1:4">
      <c r="A13" s="3" t="s">
        <v>389</v>
      </c>
    </row>
    <row r="14" spans="1:4">
      <c r="A14" s="4" t="s">
        <v>390</v>
      </c>
      <c r="C14" s="4" t="s">
        <v>391</v>
      </c>
      <c r="D14" s="4" t="s">
        <v>391</v>
      </c>
    </row>
    <row r="15" spans="1:4">
      <c r="A15" s="4" t="s">
        <v>392</v>
      </c>
      <c r="C15" s="4" t="s">
        <v>393</v>
      </c>
      <c r="D15" s="4" t="s">
        <v>393</v>
      </c>
    </row>
    <row r="16" spans="1:4">
      <c r="A16" s="4" t="s">
        <v>395</v>
      </c>
      <c r="C16" s="4" t="s">
        <v>396</v>
      </c>
      <c r="D16" s="4" t="s">
        <v>397</v>
      </c>
    </row>
    <row r="17" spans="1:4">
      <c r="A17" s="4" t="s">
        <v>360</v>
      </c>
    </row>
    <row r="18" spans="1:4">
      <c r="A18" s="3" t="s">
        <v>389</v>
      </c>
    </row>
    <row r="19" spans="1:4">
      <c r="A19" s="4" t="s">
        <v>395</v>
      </c>
      <c r="C19" s="4" t="s">
        <v>398</v>
      </c>
      <c r="D19" s="4" t="s">
        <v>399</v>
      </c>
    </row>
    <row r="20" spans="1:4">
      <c r="A20" s="4" t="s">
        <v>363</v>
      </c>
    </row>
    <row r="21" spans="1:4">
      <c r="A21" s="3" t="s">
        <v>389</v>
      </c>
    </row>
    <row r="22" spans="1:4">
      <c r="A22" s="4" t="s">
        <v>395</v>
      </c>
      <c r="C22" s="4" t="s">
        <v>400</v>
      </c>
      <c r="D22" s="4" t="s">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401</v>
      </c>
      <c r="B1" s="2" t="s">
        <v>402</v>
      </c>
      <c r="C1" s="2" t="s">
        <v>403</v>
      </c>
      <c r="D1" s="2" t="s">
        <v>404</v>
      </c>
      <c r="E1" s="2" t="s">
        <v>2</v>
      </c>
      <c r="F1" s="2" t="s">
        <v>67</v>
      </c>
      <c r="G1" s="2" t="s">
        <v>2</v>
      </c>
      <c r="H1" s="2" t="s">
        <v>67</v>
      </c>
    </row>
    <row r="2" spans="1:8">
      <c r="A2" s="3" t="s">
        <v>405</v>
      </c>
    </row>
    <row r="3" spans="1:8">
      <c r="A3" s="4" t="s">
        <v>354</v>
      </c>
      <c r="G3" s="7" t="n">
        <v>73606</v>
      </c>
      <c r="H3" s="7" t="n">
        <v>41268</v>
      </c>
    </row>
    <row r="4" spans="1:8">
      <c r="A4" s="4" t="s">
        <v>406</v>
      </c>
      <c r="G4" s="5" t="n">
        <v>43085</v>
      </c>
      <c r="H4" s="5" t="n">
        <v>73235</v>
      </c>
    </row>
    <row r="5" spans="1:8">
      <c r="A5" s="4" t="s">
        <v>407</v>
      </c>
      <c r="G5" s="5" t="n">
        <v>-71687</v>
      </c>
      <c r="H5" s="5" t="n">
        <v>-28691</v>
      </c>
    </row>
    <row r="6" spans="1:8">
      <c r="A6" s="4" t="s">
        <v>408</v>
      </c>
      <c r="G6" s="5" t="n">
        <v>0</v>
      </c>
      <c r="H6" s="5" t="n">
        <v>-88</v>
      </c>
    </row>
    <row r="7" spans="1:8">
      <c r="A7" s="4" t="s">
        <v>409</v>
      </c>
      <c r="G7" s="5" t="n">
        <v>-220</v>
      </c>
      <c r="H7" s="5" t="n">
        <v>0</v>
      </c>
    </row>
    <row r="8" spans="1:8">
      <c r="A8" s="4" t="s">
        <v>410</v>
      </c>
      <c r="G8" s="5" t="n">
        <v>24</v>
      </c>
      <c r="H8" s="5" t="n">
        <v>-1688</v>
      </c>
    </row>
    <row r="9" spans="1:8">
      <c r="A9" s="4" t="s">
        <v>411</v>
      </c>
      <c r="G9" s="5" t="n">
        <v>-1319</v>
      </c>
      <c r="H9" s="5" t="n">
        <v>-1786</v>
      </c>
    </row>
    <row r="10" spans="1:8">
      <c r="A10" s="4" t="s">
        <v>358</v>
      </c>
      <c r="E10" s="7" t="n">
        <v>43489</v>
      </c>
      <c r="F10" s="7" t="n">
        <v>82250</v>
      </c>
      <c r="G10" s="5" t="n">
        <v>43489</v>
      </c>
      <c r="H10" s="5" t="n">
        <v>82250</v>
      </c>
    </row>
    <row r="11" spans="1:8">
      <c r="A11" s="4" t="s">
        <v>412</v>
      </c>
      <c r="B11" s="7" t="n">
        <v>50614</v>
      </c>
      <c r="C11" s="7" t="n">
        <v>9552</v>
      </c>
      <c r="D11" s="7" t="n">
        <v>17900</v>
      </c>
      <c r="E11" s="5" t="n">
        <v>60166</v>
      </c>
      <c r="F11" s="5" t="n">
        <v>17900</v>
      </c>
      <c r="G11" s="5" t="n">
        <v>60166</v>
      </c>
      <c r="H11" s="5" t="n">
        <v>17900</v>
      </c>
    </row>
    <row r="12" spans="1:8">
      <c r="A12" s="4" t="s">
        <v>413</v>
      </c>
      <c r="E12" s="5" t="n">
        <v>17</v>
      </c>
      <c r="F12" s="7" t="n">
        <v>104</v>
      </c>
      <c r="G12" s="5" t="n">
        <v>33</v>
      </c>
      <c r="H12" s="5" t="n">
        <v>189</v>
      </c>
    </row>
    <row r="13" spans="1:8">
      <c r="A13" s="4" t="s">
        <v>333</v>
      </c>
      <c r="E13" s="5" t="n">
        <v>5038</v>
      </c>
      <c r="G13" s="5" t="n">
        <v>10171</v>
      </c>
    </row>
    <row r="14" spans="1:8">
      <c r="A14" s="4" t="s">
        <v>336</v>
      </c>
    </row>
    <row r="15" spans="1:8">
      <c r="A15" s="3" t="s">
        <v>405</v>
      </c>
    </row>
    <row r="16" spans="1:8">
      <c r="A16" s="4" t="s">
        <v>333</v>
      </c>
      <c r="E16" s="7" t="n">
        <v>17</v>
      </c>
      <c r="G16" s="7" t="n">
        <v>171</v>
      </c>
      <c r="H16"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8"/>
    <col customWidth="1" max="5" min="5" width="24"/>
    <col customWidth="1" max="6" min="6" width="21"/>
    <col customWidth="1" max="7" min="7" width="33"/>
    <col customWidth="1" max="8" min="8" width="21"/>
    <col customWidth="1" max="9" min="9" width="33"/>
  </cols>
  <sheetData>
    <row r="1" spans="1:9">
      <c r="A1" s="1" t="s">
        <v>97</v>
      </c>
      <c r="B1" s="2" t="s">
        <v>98</v>
      </c>
      <c r="C1" s="2" t="s">
        <v>99</v>
      </c>
      <c r="D1" s="2" t="s">
        <v>100</v>
      </c>
      <c r="E1" s="2" t="s">
        <v>101</v>
      </c>
      <c r="F1" s="2" t="s">
        <v>60</v>
      </c>
      <c r="G1" s="2" t="s">
        <v>102</v>
      </c>
      <c r="H1" s="2" t="s">
        <v>64</v>
      </c>
      <c r="I1" s="2" t="s">
        <v>103</v>
      </c>
    </row>
    <row r="2" spans="1:9">
      <c r="A2" s="4" t="s">
        <v>104</v>
      </c>
      <c r="B2" s="7" t="n">
        <v>-123510</v>
      </c>
      <c r="C2" s="7" t="n">
        <v>-283529</v>
      </c>
      <c r="D2" s="7" t="n">
        <v>160019</v>
      </c>
    </row>
    <row r="3" spans="1:9">
      <c r="A3" s="3" t="s">
        <v>105</v>
      </c>
    </row>
    <row r="4" spans="1:9">
      <c r="A4" s="4" t="s">
        <v>87</v>
      </c>
      <c r="B4" s="5" t="n">
        <v>60604</v>
      </c>
      <c r="D4" s="5" t="n">
        <v>60604</v>
      </c>
    </row>
    <row r="5" spans="1:9">
      <c r="A5" s="4" t="s">
        <v>106</v>
      </c>
      <c r="B5" s="5" t="n">
        <v>1574</v>
      </c>
      <c r="C5" s="5" t="n">
        <v>1574</v>
      </c>
    </row>
    <row r="6" spans="1:9">
      <c r="A6" s="4" t="s">
        <v>107</v>
      </c>
      <c r="B6" s="5" t="n">
        <v>-55283</v>
      </c>
      <c r="D6" s="5" t="n">
        <v>-55283</v>
      </c>
    </row>
    <row r="7" spans="1:9">
      <c r="A7" s="4" t="s">
        <v>108</v>
      </c>
      <c r="B7" s="5" t="n">
        <v>198</v>
      </c>
      <c r="C7" s="5" t="n">
        <v>198</v>
      </c>
    </row>
    <row r="8" spans="1:9">
      <c r="A8" s="4" t="s">
        <v>109</v>
      </c>
      <c r="F8" s="5" t="n">
        <v>2000</v>
      </c>
    </row>
    <row r="9" spans="1:9">
      <c r="A9" s="4" t="s">
        <v>110</v>
      </c>
      <c r="B9" s="5" t="n">
        <v>15</v>
      </c>
      <c r="C9" s="5" t="n">
        <v>15</v>
      </c>
    </row>
    <row r="10" spans="1:9">
      <c r="A10" s="4" t="s">
        <v>111</v>
      </c>
      <c r="B10" s="5" t="n">
        <v>-116402</v>
      </c>
      <c r="C10" s="5" t="n">
        <v>-281742</v>
      </c>
      <c r="D10" s="5" t="n">
        <v>165340</v>
      </c>
    </row>
    <row r="11" spans="1:9">
      <c r="A11" s="4" t="s">
        <v>112</v>
      </c>
      <c r="B11" s="5" t="n">
        <v>335720</v>
      </c>
    </row>
    <row r="12" spans="1:9">
      <c r="A12" s="4" t="s">
        <v>113</v>
      </c>
      <c r="B12" s="5" t="n">
        <v>335720</v>
      </c>
    </row>
    <row r="13" spans="1:9">
      <c r="A13" s="4" t="s">
        <v>114</v>
      </c>
      <c r="B13" s="5" t="n">
        <v>212210</v>
      </c>
    </row>
    <row r="14" spans="1:9">
      <c r="A14" s="4" t="s">
        <v>115</v>
      </c>
      <c r="B14" s="5" t="n">
        <v>219318</v>
      </c>
    </row>
    <row r="15" spans="1:9">
      <c r="A15" s="4" t="s">
        <v>116</v>
      </c>
      <c r="B15" s="5" t="n">
        <v>-456387</v>
      </c>
      <c r="C15" s="5" t="n">
        <v>-554906</v>
      </c>
      <c r="D15" s="5" t="n">
        <v>98519</v>
      </c>
    </row>
    <row r="16" spans="1:9">
      <c r="A16" s="4" t="s">
        <v>117</v>
      </c>
      <c r="F16" s="5" t="n">
        <v>0</v>
      </c>
      <c r="H16" s="5" t="n">
        <v>0</v>
      </c>
    </row>
    <row r="17" spans="1:9">
      <c r="A17" s="3" t="s">
        <v>105</v>
      </c>
    </row>
    <row r="18" spans="1:9">
      <c r="A18" s="4" t="s">
        <v>87</v>
      </c>
      <c r="B18" s="5" t="n">
        <v>59420</v>
      </c>
    </row>
    <row r="19" spans="1:9">
      <c r="A19" s="4" t="s">
        <v>118</v>
      </c>
      <c r="F19" s="5" t="n">
        <v>57650251</v>
      </c>
      <c r="G19" s="5" t="n">
        <v>57650251</v>
      </c>
      <c r="H19" s="5" t="n">
        <v>128983353</v>
      </c>
      <c r="I19" s="5" t="n">
        <v>128983353</v>
      </c>
    </row>
    <row r="20" spans="1:9">
      <c r="A20" s="4" t="s">
        <v>119</v>
      </c>
      <c r="B20" s="5" t="n">
        <v>-46460</v>
      </c>
      <c r="C20" s="7" t="n">
        <v>15373</v>
      </c>
      <c r="D20" s="7" t="n">
        <v>5482</v>
      </c>
      <c r="E20" s="7" t="n">
        <v>-68020</v>
      </c>
      <c r="G20" s="7" t="n">
        <v>576</v>
      </c>
      <c r="I20" s="7" t="n">
        <v>129</v>
      </c>
    </row>
    <row r="21" spans="1:9">
      <c r="A21" s="4" t="s">
        <v>120</v>
      </c>
      <c r="B21" s="5" t="n">
        <v>430348</v>
      </c>
    </row>
    <row r="22" spans="1:9">
      <c r="A22" s="4" t="s">
        <v>121</v>
      </c>
      <c r="B22" s="5" t="n">
        <v>0</v>
      </c>
    </row>
    <row r="23" spans="1:9">
      <c r="A23" s="4" t="s">
        <v>122</v>
      </c>
      <c r="B23" s="7" t="n">
        <v>-260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414</v>
      </c>
      <c r="B1" s="2" t="s">
        <v>402</v>
      </c>
      <c r="C1" s="2" t="s">
        <v>403</v>
      </c>
      <c r="D1" s="2" t="s">
        <v>404</v>
      </c>
      <c r="E1" s="2" t="s">
        <v>2</v>
      </c>
      <c r="F1" s="2" t="s">
        <v>67</v>
      </c>
      <c r="G1" s="2" t="s">
        <v>2</v>
      </c>
      <c r="H1" s="2" t="s">
        <v>67</v>
      </c>
    </row>
    <row r="2" spans="1:8">
      <c r="A2" s="3" t="s">
        <v>176</v>
      </c>
    </row>
    <row r="3" spans="1:8">
      <c r="A3" s="4" t="s">
        <v>408</v>
      </c>
      <c r="E3" s="7" t="n">
        <v>0</v>
      </c>
      <c r="F3" s="7" t="n">
        <v>-88</v>
      </c>
      <c r="G3" s="7" t="n">
        <v>0</v>
      </c>
      <c r="H3" s="7" t="n">
        <v>-88</v>
      </c>
    </row>
    <row r="4" spans="1:8">
      <c r="A4" s="3" t="s">
        <v>415</v>
      </c>
    </row>
    <row r="5" spans="1:8">
      <c r="A5" s="4" t="s">
        <v>412</v>
      </c>
      <c r="B5" s="7" t="n">
        <v>50614</v>
      </c>
      <c r="C5" s="7" t="n">
        <v>9552</v>
      </c>
      <c r="D5" s="7" t="n">
        <v>17900</v>
      </c>
      <c r="E5" s="5" t="n">
        <v>60166</v>
      </c>
      <c r="F5" s="5" t="n">
        <v>17900</v>
      </c>
      <c r="G5" s="5" t="n">
        <v>60166</v>
      </c>
      <c r="H5" s="5" t="n">
        <v>17900</v>
      </c>
    </row>
    <row r="6" spans="1:8">
      <c r="A6" s="4" t="s">
        <v>307</v>
      </c>
      <c r="E6" s="7" t="n">
        <v>533</v>
      </c>
      <c r="F6" s="7" t="n">
        <v>811</v>
      </c>
      <c r="G6" s="7" t="n">
        <v>1099</v>
      </c>
      <c r="H6" s="7" t="n">
        <v>17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6</v>
      </c>
      <c r="B1" s="2" t="s">
        <v>66</v>
      </c>
      <c r="D1" s="2" t="s">
        <v>1</v>
      </c>
    </row>
    <row r="2" spans="1:6">
      <c r="B2" s="2" t="s">
        <v>2</v>
      </c>
      <c r="C2" s="2" t="s">
        <v>67</v>
      </c>
      <c r="D2" s="2" t="s">
        <v>2</v>
      </c>
      <c r="E2" s="2" t="s">
        <v>67</v>
      </c>
      <c r="F2" s="2" t="s">
        <v>25</v>
      </c>
    </row>
    <row r="3" spans="1:6">
      <c r="A3" s="3" t="s">
        <v>417</v>
      </c>
    </row>
    <row r="4" spans="1:6">
      <c r="A4" s="4" t="s">
        <v>418</v>
      </c>
      <c r="B4" s="7" t="n">
        <v>322661</v>
      </c>
      <c r="D4" s="7" t="n">
        <v>322661</v>
      </c>
      <c r="F4" s="7" t="n">
        <v>305748</v>
      </c>
    </row>
    <row r="5" spans="1:6">
      <c r="A5" s="4" t="s">
        <v>419</v>
      </c>
      <c r="B5" s="5" t="n">
        <v>14926</v>
      </c>
      <c r="D5" s="5" t="n">
        <v>14926</v>
      </c>
      <c r="F5" s="7" t="n">
        <v>20409</v>
      </c>
    </row>
    <row r="6" spans="1:6">
      <c r="A6" s="4" t="s">
        <v>420</v>
      </c>
      <c r="B6" s="7" t="n">
        <v>1787</v>
      </c>
      <c r="C6" s="7" t="n">
        <v>1353</v>
      </c>
      <c r="D6" s="7" t="n">
        <v>4712</v>
      </c>
      <c r="E6" s="7" t="n">
        <v>300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1</v>
      </c>
      <c r="B1" s="2" t="s">
        <v>2</v>
      </c>
      <c r="C1" s="2" t="s">
        <v>25</v>
      </c>
    </row>
    <row r="2" spans="1:3">
      <c r="A2" s="3" t="s">
        <v>422</v>
      </c>
    </row>
    <row r="3" spans="1:3">
      <c r="A3" s="4" t="s">
        <v>423</v>
      </c>
      <c r="B3" s="7" t="n">
        <v>20848</v>
      </c>
      <c r="C3" s="7" t="n">
        <v>18634</v>
      </c>
    </row>
    <row r="4" spans="1:3">
      <c r="A4" s="4" t="s">
        <v>424</v>
      </c>
      <c r="B4" s="5" t="n">
        <v>-424</v>
      </c>
      <c r="C4" s="5" t="n">
        <v>-276</v>
      </c>
    </row>
    <row r="5" spans="1:3">
      <c r="A5" s="4" t="s">
        <v>30</v>
      </c>
      <c r="B5" s="5" t="n">
        <v>20424</v>
      </c>
      <c r="C5" s="5" t="n">
        <v>18358</v>
      </c>
    </row>
    <row r="6" spans="1:3">
      <c r="A6" s="4" t="s">
        <v>425</v>
      </c>
    </row>
    <row r="7" spans="1:3">
      <c r="A7" s="3" t="s">
        <v>422</v>
      </c>
    </row>
    <row r="8" spans="1:3">
      <c r="A8" s="4" t="s">
        <v>423</v>
      </c>
      <c r="B8" s="5" t="n">
        <v>19508</v>
      </c>
      <c r="C8" s="5" t="n">
        <v>15997</v>
      </c>
    </row>
    <row r="9" spans="1:3">
      <c r="A9" s="4" t="s">
        <v>424</v>
      </c>
      <c r="B9" s="5" t="n">
        <v>-424</v>
      </c>
      <c r="C9" s="5" t="n">
        <v>-276</v>
      </c>
    </row>
    <row r="10" spans="1:3">
      <c r="A10" s="4" t="s">
        <v>30</v>
      </c>
      <c r="B10" s="5" t="n">
        <v>19084</v>
      </c>
      <c r="C10" s="5" t="n">
        <v>15721</v>
      </c>
    </row>
    <row r="11" spans="1:3">
      <c r="A11" s="4" t="s">
        <v>426</v>
      </c>
    </row>
    <row r="12" spans="1:3">
      <c r="A12" s="3" t="s">
        <v>422</v>
      </c>
    </row>
    <row r="13" spans="1:3">
      <c r="A13" s="4" t="s">
        <v>423</v>
      </c>
      <c r="B13" s="5" t="n">
        <v>1340</v>
      </c>
      <c r="C13" s="5" t="n">
        <v>2637</v>
      </c>
    </row>
    <row r="14" spans="1:3">
      <c r="A14" s="4" t="s">
        <v>424</v>
      </c>
      <c r="B14" s="5" t="n">
        <v>0</v>
      </c>
      <c r="C14" s="5" t="n">
        <v>0</v>
      </c>
    </row>
    <row r="15" spans="1:3">
      <c r="A15" s="4" t="s">
        <v>30</v>
      </c>
      <c r="B15" s="7" t="n">
        <v>1340</v>
      </c>
      <c r="C15" s="7" t="n">
        <v>26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7</v>
      </c>
      <c r="B1" s="2" t="s">
        <v>2</v>
      </c>
      <c r="C1" s="2" t="s">
        <v>25</v>
      </c>
    </row>
    <row r="2" spans="1:3">
      <c r="A2" s="3" t="s">
        <v>428</v>
      </c>
    </row>
    <row r="3" spans="1:3">
      <c r="A3" s="4" t="s">
        <v>429</v>
      </c>
      <c r="B3" s="7" t="n">
        <v>5761</v>
      </c>
      <c r="C3" s="7" t="n">
        <v>4836</v>
      </c>
    </row>
    <row r="4" spans="1:3">
      <c r="A4" s="4" t="s">
        <v>430</v>
      </c>
      <c r="B4" s="5" t="n">
        <v>15466</v>
      </c>
      <c r="C4" s="5" t="n">
        <v>14186</v>
      </c>
    </row>
    <row r="5" spans="1:3">
      <c r="A5" s="4" t="s">
        <v>431</v>
      </c>
      <c r="B5" s="5" t="n">
        <v>-4928</v>
      </c>
      <c r="C5" s="5" t="n">
        <v>-4060</v>
      </c>
    </row>
    <row r="6" spans="1:3">
      <c r="A6" s="4" t="s">
        <v>432</v>
      </c>
      <c r="B6" s="5" t="n">
        <v>-2020</v>
      </c>
      <c r="C6" s="5" t="n">
        <v>-2278</v>
      </c>
    </row>
    <row r="7" spans="1:3">
      <c r="A7" s="4" t="s">
        <v>433</v>
      </c>
      <c r="B7" s="5" t="n">
        <v>8518</v>
      </c>
      <c r="C7" s="5" t="n">
        <v>7848</v>
      </c>
    </row>
    <row r="8" spans="1:3">
      <c r="A8" s="4" t="s">
        <v>434</v>
      </c>
    </row>
    <row r="9" spans="1:3">
      <c r="A9" s="3" t="s">
        <v>428</v>
      </c>
    </row>
    <row r="10" spans="1:3">
      <c r="A10" s="4" t="s">
        <v>435</v>
      </c>
      <c r="B10" s="5" t="n">
        <v>2873</v>
      </c>
      <c r="C10" s="5" t="n">
        <v>2704</v>
      </c>
    </row>
    <row r="11" spans="1:3">
      <c r="A11" s="4" t="s">
        <v>436</v>
      </c>
    </row>
    <row r="12" spans="1:3">
      <c r="A12" s="3" t="s">
        <v>428</v>
      </c>
    </row>
    <row r="13" spans="1:3">
      <c r="A13" s="4" t="s">
        <v>435</v>
      </c>
      <c r="B13" s="5" t="n">
        <v>3785</v>
      </c>
      <c r="C13" s="5" t="n">
        <v>3659</v>
      </c>
    </row>
    <row r="14" spans="1:3">
      <c r="A14" s="4" t="s">
        <v>437</v>
      </c>
    </row>
    <row r="15" spans="1:3">
      <c r="A15" s="3" t="s">
        <v>428</v>
      </c>
    </row>
    <row r="16" spans="1:3">
      <c r="A16" s="4" t="s">
        <v>435</v>
      </c>
      <c r="B16" s="7" t="n">
        <v>3047</v>
      </c>
      <c r="C16" s="7" t="n">
        <v>29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38</v>
      </c>
      <c r="B1" s="2" t="s">
        <v>439</v>
      </c>
      <c r="C1" s="2" t="s">
        <v>379</v>
      </c>
      <c r="D1" s="2" t="s">
        <v>440</v>
      </c>
      <c r="E1" s="2" t="s">
        <v>2</v>
      </c>
      <c r="F1" s="2" t="s">
        <v>2</v>
      </c>
      <c r="G1" s="2" t="s">
        <v>67</v>
      </c>
      <c r="H1" s="2" t="s">
        <v>2</v>
      </c>
      <c r="I1" s="2" t="s">
        <v>67</v>
      </c>
      <c r="J1" s="2" t="s">
        <v>2</v>
      </c>
      <c r="K1" s="2" t="s">
        <v>441</v>
      </c>
      <c r="L1" s="2" t="s">
        <v>25</v>
      </c>
    </row>
    <row r="2" spans="1:12">
      <c r="A2" s="3" t="s">
        <v>442</v>
      </c>
    </row>
    <row r="3" spans="1:12">
      <c r="A3" s="4" t="s">
        <v>443</v>
      </c>
      <c r="E3" s="7" t="n">
        <v>4037000</v>
      </c>
      <c r="F3" s="7" t="n">
        <v>4037000</v>
      </c>
      <c r="H3" s="7" t="n">
        <v>4037000</v>
      </c>
      <c r="J3" s="7" t="n">
        <v>4037000</v>
      </c>
      <c r="L3" s="7" t="n">
        <v>3321000</v>
      </c>
    </row>
    <row r="4" spans="1:12">
      <c r="A4" s="4" t="s">
        <v>444</v>
      </c>
      <c r="E4" s="5" t="n">
        <v>6984000</v>
      </c>
      <c r="F4" s="5" t="n">
        <v>6984000</v>
      </c>
      <c r="H4" s="5" t="n">
        <v>6984000</v>
      </c>
      <c r="J4" s="5" t="n">
        <v>6984000</v>
      </c>
      <c r="L4" s="5" t="n">
        <v>7541000</v>
      </c>
    </row>
    <row r="5" spans="1:12">
      <c r="A5" s="4" t="s">
        <v>445</v>
      </c>
    </row>
    <row r="6" spans="1:12">
      <c r="A6" s="3" t="s">
        <v>442</v>
      </c>
    </row>
    <row r="7" spans="1:12">
      <c r="A7" s="4" t="s">
        <v>446</v>
      </c>
      <c r="D7" s="7" t="n">
        <v>450000000</v>
      </c>
    </row>
    <row r="8" spans="1:12">
      <c r="A8" s="4" t="s">
        <v>447</v>
      </c>
      <c r="D8" s="11" t="n">
        <v>3.5</v>
      </c>
    </row>
    <row r="9" spans="1:12">
      <c r="A9" s="4" t="s">
        <v>448</v>
      </c>
      <c r="D9" s="5" t="n">
        <v>3</v>
      </c>
    </row>
    <row r="10" spans="1:12">
      <c r="A10" s="4" t="s">
        <v>449</v>
      </c>
    </row>
    <row r="11" spans="1:12">
      <c r="A11" s="3" t="s">
        <v>442</v>
      </c>
    </row>
    <row r="12" spans="1:12">
      <c r="A12" s="4" t="s">
        <v>450</v>
      </c>
      <c r="E12" s="5" t="n">
        <v>0</v>
      </c>
      <c r="F12" s="5" t="n">
        <v>0</v>
      </c>
      <c r="H12" s="5" t="n">
        <v>0</v>
      </c>
      <c r="J12" s="5" t="n">
        <v>0</v>
      </c>
    </row>
    <row r="13" spans="1:12">
      <c r="A13" s="4" t="s">
        <v>41</v>
      </c>
    </row>
    <row r="14" spans="1:12">
      <c r="A14" s="3" t="s">
        <v>442</v>
      </c>
    </row>
    <row r="15" spans="1:12">
      <c r="A15" s="4" t="s">
        <v>451</v>
      </c>
      <c r="B15" s="7" t="n">
        <v>48800000</v>
      </c>
      <c r="H15" s="5" t="n">
        <v>46900000</v>
      </c>
    </row>
    <row r="16" spans="1:12">
      <c r="A16" s="4" t="s">
        <v>452</v>
      </c>
    </row>
    <row r="17" spans="1:12">
      <c r="A17" s="3" t="s">
        <v>442</v>
      </c>
    </row>
    <row r="18" spans="1:12">
      <c r="A18" s="4" t="s">
        <v>453</v>
      </c>
      <c r="E18" s="5" t="n">
        <v>1800000</v>
      </c>
      <c r="F18" s="5" t="n">
        <v>1800000</v>
      </c>
      <c r="H18" s="5" t="n">
        <v>1800000</v>
      </c>
      <c r="J18" s="5" t="n">
        <v>1800000</v>
      </c>
    </row>
    <row r="19" spans="1:12">
      <c r="A19" s="4" t="s">
        <v>454</v>
      </c>
    </row>
    <row r="20" spans="1:12">
      <c r="A20" s="3" t="s">
        <v>442</v>
      </c>
    </row>
    <row r="21" spans="1:12">
      <c r="A21" s="4" t="s">
        <v>453</v>
      </c>
      <c r="E21" s="5" t="n">
        <v>100000</v>
      </c>
      <c r="F21" s="5" t="n">
        <v>100000</v>
      </c>
      <c r="H21" s="5" t="n">
        <v>100000</v>
      </c>
      <c r="J21" s="5" t="n">
        <v>100000</v>
      </c>
    </row>
    <row r="22" spans="1:12">
      <c r="A22" s="4" t="s">
        <v>455</v>
      </c>
    </row>
    <row r="23" spans="1:12">
      <c r="A23" s="3" t="s">
        <v>442</v>
      </c>
    </row>
    <row r="24" spans="1:12">
      <c r="A24" s="4" t="s">
        <v>446</v>
      </c>
      <c r="D24" s="7" t="n">
        <v>350000000</v>
      </c>
    </row>
    <row r="25" spans="1:12">
      <c r="A25" s="4" t="s">
        <v>443</v>
      </c>
      <c r="D25" s="5" t="n">
        <v>3500000</v>
      </c>
    </row>
    <row r="26" spans="1:12">
      <c r="A26" s="4" t="s">
        <v>444</v>
      </c>
      <c r="D26" s="5" t="n">
        <v>7949000</v>
      </c>
    </row>
    <row r="27" spans="1:12">
      <c r="A27" s="4" t="s">
        <v>456</v>
      </c>
      <c r="D27" s="5" t="n">
        <v>338600000</v>
      </c>
    </row>
    <row r="28" spans="1:12">
      <c r="A28" s="4" t="s">
        <v>457</v>
      </c>
      <c r="D28" s="5" t="n">
        <v>7900000</v>
      </c>
    </row>
    <row r="29" spans="1:12">
      <c r="A29" s="4" t="s">
        <v>458</v>
      </c>
      <c r="D29" s="7" t="n">
        <v>346500000</v>
      </c>
    </row>
    <row r="30" spans="1:12">
      <c r="A30" s="4" t="s">
        <v>451</v>
      </c>
      <c r="J30" s="5" t="n">
        <v>340200000</v>
      </c>
    </row>
    <row r="31" spans="1:12">
      <c r="A31" s="4" t="s">
        <v>453</v>
      </c>
      <c r="E31" s="5" t="n">
        <v>6300000</v>
      </c>
      <c r="F31" s="5" t="n">
        <v>6300000</v>
      </c>
      <c r="H31" s="5" t="n">
        <v>6300000</v>
      </c>
      <c r="J31" s="5" t="n">
        <v>6300000</v>
      </c>
    </row>
    <row r="32" spans="1:12">
      <c r="A32" s="4" t="s">
        <v>459</v>
      </c>
      <c r="C32" s="7" t="n">
        <v>349100000</v>
      </c>
    </row>
    <row r="33" spans="1:12">
      <c r="A33" s="4" t="s">
        <v>460</v>
      </c>
    </row>
    <row r="34" spans="1:12">
      <c r="A34" s="3" t="s">
        <v>442</v>
      </c>
    </row>
    <row r="35" spans="1:12">
      <c r="A35" s="4" t="s">
        <v>461</v>
      </c>
      <c r="D35" s="4" t="s">
        <v>462</v>
      </c>
    </row>
    <row r="36" spans="1:12">
      <c r="A36" s="4" t="s">
        <v>463</v>
      </c>
    </row>
    <row r="37" spans="1:12">
      <c r="A37" s="3" t="s">
        <v>442</v>
      </c>
    </row>
    <row r="38" spans="1:12">
      <c r="A38" s="4" t="s">
        <v>456</v>
      </c>
      <c r="C38" s="5" t="n">
        <v>399000000</v>
      </c>
    </row>
    <row r="39" spans="1:12">
      <c r="A39" s="4" t="s">
        <v>464</v>
      </c>
      <c r="C39" s="5" t="n">
        <v>1100000</v>
      </c>
    </row>
    <row r="40" spans="1:12">
      <c r="A40" s="4" t="s">
        <v>465</v>
      </c>
      <c r="C40" s="5" t="n">
        <v>400000000</v>
      </c>
    </row>
    <row r="41" spans="1:12">
      <c r="A41" s="4" t="s">
        <v>466</v>
      </c>
      <c r="C41" s="7" t="n">
        <v>1000000</v>
      </c>
    </row>
    <row r="42" spans="1:12">
      <c r="A42" s="4" t="s">
        <v>467</v>
      </c>
    </row>
    <row r="43" spans="1:12">
      <c r="A43" s="3" t="s">
        <v>442</v>
      </c>
    </row>
    <row r="44" spans="1:12">
      <c r="A44" s="4" t="s">
        <v>461</v>
      </c>
      <c r="C44" s="4" t="s">
        <v>468</v>
      </c>
    </row>
    <row r="45" spans="1:12">
      <c r="A45" s="4" t="s">
        <v>469</v>
      </c>
    </row>
    <row r="46" spans="1:12">
      <c r="A46" s="3" t="s">
        <v>442</v>
      </c>
    </row>
    <row r="47" spans="1:12">
      <c r="A47" s="4" t="s">
        <v>446</v>
      </c>
      <c r="D47" s="7" t="n">
        <v>100000000</v>
      </c>
    </row>
    <row r="48" spans="1:12">
      <c r="A48" s="4" t="s">
        <v>470</v>
      </c>
      <c r="E48" s="5" t="n">
        <v>0</v>
      </c>
      <c r="F48" s="5" t="n">
        <v>0</v>
      </c>
      <c r="H48" s="5" t="n">
        <v>0</v>
      </c>
      <c r="J48" s="5" t="n">
        <v>0</v>
      </c>
      <c r="L48" s="5" t="n">
        <v>0</v>
      </c>
    </row>
    <row r="49" spans="1:12">
      <c r="A49" s="4" t="s">
        <v>471</v>
      </c>
      <c r="D49" s="11" t="n">
        <v>1.5</v>
      </c>
    </row>
    <row r="50" spans="1:12">
      <c r="A50" s="4" t="s">
        <v>472</v>
      </c>
      <c r="E50" s="5" t="n">
        <v>96000</v>
      </c>
      <c r="G50" s="7" t="n">
        <v>0</v>
      </c>
      <c r="H50" s="5" t="n">
        <v>221000</v>
      </c>
      <c r="I50" s="7" t="n">
        <v>0</v>
      </c>
    </row>
    <row r="51" spans="1:12">
      <c r="A51" s="4" t="s">
        <v>473</v>
      </c>
      <c r="D51" s="4" t="s">
        <v>474</v>
      </c>
    </row>
    <row r="52" spans="1:12">
      <c r="A52" s="4" t="s">
        <v>475</v>
      </c>
      <c r="D52" s="4" t="s">
        <v>476</v>
      </c>
    </row>
    <row r="53" spans="1:12">
      <c r="A53" s="4" t="s">
        <v>477</v>
      </c>
    </row>
    <row r="54" spans="1:12">
      <c r="A54" s="3" t="s">
        <v>442</v>
      </c>
    </row>
    <row r="55" spans="1:12">
      <c r="A55" s="4" t="s">
        <v>461</v>
      </c>
      <c r="D55" s="4" t="s">
        <v>476</v>
      </c>
    </row>
    <row r="56" spans="1:12">
      <c r="A56" s="4" t="s">
        <v>478</v>
      </c>
    </row>
    <row r="57" spans="1:12">
      <c r="A57" s="3" t="s">
        <v>442</v>
      </c>
    </row>
    <row r="58" spans="1:12">
      <c r="A58" s="4" t="s">
        <v>461</v>
      </c>
      <c r="D58" s="4" t="s">
        <v>479</v>
      </c>
    </row>
    <row r="59" spans="1:12">
      <c r="A59" s="4" t="s">
        <v>480</v>
      </c>
    </row>
    <row r="60" spans="1:12">
      <c r="A60" s="3" t="s">
        <v>442</v>
      </c>
    </row>
    <row r="61" spans="1:12">
      <c r="A61" s="4" t="s">
        <v>461</v>
      </c>
      <c r="D61" s="4" t="s">
        <v>481</v>
      </c>
    </row>
    <row r="62" spans="1:12">
      <c r="A62" s="4" t="s">
        <v>482</v>
      </c>
    </row>
    <row r="63" spans="1:12">
      <c r="A63" s="3" t="s">
        <v>442</v>
      </c>
    </row>
    <row r="64" spans="1:12">
      <c r="A64" s="4" t="s">
        <v>461</v>
      </c>
      <c r="D64" s="4" t="s">
        <v>462</v>
      </c>
    </row>
    <row r="65" spans="1:12">
      <c r="A65" s="4" t="s">
        <v>483</v>
      </c>
    </row>
    <row r="66" spans="1:12">
      <c r="A66" s="3" t="s">
        <v>442</v>
      </c>
    </row>
    <row r="67" spans="1:12">
      <c r="A67" s="4" t="s">
        <v>473</v>
      </c>
      <c r="D67" s="4" t="s">
        <v>484</v>
      </c>
    </row>
    <row r="68" spans="1:12">
      <c r="A68" s="4" t="s">
        <v>485</v>
      </c>
    </row>
    <row r="69" spans="1:12">
      <c r="A69" s="3" t="s">
        <v>442</v>
      </c>
    </row>
    <row r="70" spans="1:12">
      <c r="A70" s="4" t="s">
        <v>473</v>
      </c>
      <c r="D70" s="4" t="s">
        <v>486</v>
      </c>
    </row>
    <row r="71" spans="1:12">
      <c r="A71" s="4" t="s">
        <v>487</v>
      </c>
    </row>
    <row r="72" spans="1:12">
      <c r="A72" s="3" t="s">
        <v>442</v>
      </c>
    </row>
    <row r="73" spans="1:12">
      <c r="A73" s="4" t="s">
        <v>446</v>
      </c>
      <c r="K73" s="7" t="n">
        <v>100000000</v>
      </c>
    </row>
    <row r="74" spans="1:12">
      <c r="A74" s="4" t="s">
        <v>470</v>
      </c>
      <c r="E74" s="5" t="n">
        <v>0</v>
      </c>
      <c r="F74" s="7" t="n">
        <v>0</v>
      </c>
      <c r="H74" s="5" t="n">
        <v>0</v>
      </c>
      <c r="J74" s="5" t="n">
        <v>0</v>
      </c>
    </row>
    <row r="75" spans="1:12">
      <c r="A75" s="4" t="s">
        <v>471</v>
      </c>
      <c r="F75" s="11" t="n">
        <v>1.5</v>
      </c>
    </row>
    <row r="76" spans="1:12">
      <c r="A76" s="4" t="s">
        <v>488</v>
      </c>
    </row>
    <row r="77" spans="1:12">
      <c r="A77" s="3" t="s">
        <v>442</v>
      </c>
    </row>
    <row r="78" spans="1:12">
      <c r="A78" s="4" t="s">
        <v>461</v>
      </c>
      <c r="F78" s="4" t="s">
        <v>481</v>
      </c>
    </row>
    <row r="79" spans="1:12">
      <c r="A79" s="4" t="s">
        <v>473</v>
      </c>
      <c r="F79" s="4" t="s">
        <v>468</v>
      </c>
    </row>
    <row r="80" spans="1:12">
      <c r="A80" s="4" t="s">
        <v>489</v>
      </c>
    </row>
    <row r="81" spans="1:12">
      <c r="A81" s="3" t="s">
        <v>442</v>
      </c>
    </row>
    <row r="82" spans="1:12">
      <c r="A82" s="4" t="s">
        <v>461</v>
      </c>
      <c r="F82" s="4" t="s">
        <v>490</v>
      </c>
    </row>
    <row r="83" spans="1:12">
      <c r="A83" s="4" t="s">
        <v>473</v>
      </c>
      <c r="F83" s="4" t="s">
        <v>491</v>
      </c>
    </row>
    <row r="84" spans="1:12">
      <c r="A84" s="4" t="s">
        <v>492</v>
      </c>
    </row>
    <row r="85" spans="1:12">
      <c r="A85" s="3" t="s">
        <v>442</v>
      </c>
    </row>
    <row r="86" spans="1:12">
      <c r="A86" s="4" t="s">
        <v>446</v>
      </c>
      <c r="E86" s="7" t="n">
        <v>10000000</v>
      </c>
      <c r="F86" s="7" t="n">
        <v>10000000</v>
      </c>
      <c r="H86" s="7" t="n">
        <v>10000000</v>
      </c>
      <c r="J86" s="7" t="n">
        <v>10000000</v>
      </c>
      <c r="L86" s="7" t="n">
        <v>0</v>
      </c>
    </row>
    <row r="87" spans="1:12">
      <c r="A87" s="4" t="s">
        <v>493</v>
      </c>
    </row>
    <row r="88" spans="1:12">
      <c r="A88" s="3" t="s">
        <v>442</v>
      </c>
    </row>
    <row r="89" spans="1:12">
      <c r="A89" s="4" t="s">
        <v>446</v>
      </c>
      <c r="K89" s="7" t="n">
        <v>1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 customWidth="1" max="7" min="7" width="14"/>
  </cols>
  <sheetData>
    <row r="1" spans="1:7">
      <c r="A1" s="1" t="s">
        <v>494</v>
      </c>
      <c r="B1" s="2" t="s">
        <v>66</v>
      </c>
      <c r="D1" s="2" t="s">
        <v>1</v>
      </c>
    </row>
    <row r="2" spans="1:7">
      <c r="B2" s="2" t="s">
        <v>2</v>
      </c>
      <c r="C2" s="2" t="s">
        <v>67</v>
      </c>
      <c r="D2" s="2" t="s">
        <v>2</v>
      </c>
      <c r="E2" s="2" t="s">
        <v>67</v>
      </c>
      <c r="F2" s="2" t="s">
        <v>25</v>
      </c>
      <c r="G2" s="2" t="s">
        <v>440</v>
      </c>
    </row>
    <row r="3" spans="1:7">
      <c r="A3" s="3" t="s">
        <v>442</v>
      </c>
    </row>
    <row r="4" spans="1:7">
      <c r="A4" s="4" t="s">
        <v>495</v>
      </c>
      <c r="B4" s="7" t="n">
        <v>399000</v>
      </c>
      <c r="D4" s="7" t="n">
        <v>399000</v>
      </c>
      <c r="F4" s="7" t="n">
        <v>349125</v>
      </c>
    </row>
    <row r="5" spans="1:7">
      <c r="A5" s="4" t="s">
        <v>496</v>
      </c>
      <c r="B5" s="5" t="n">
        <v>-4037</v>
      </c>
      <c r="D5" s="5" t="n">
        <v>-4037</v>
      </c>
      <c r="F5" s="5" t="n">
        <v>-3321</v>
      </c>
    </row>
    <row r="6" spans="1:7">
      <c r="A6" s="4" t="s">
        <v>497</v>
      </c>
      <c r="B6" s="5" t="n">
        <v>-6984</v>
      </c>
      <c r="D6" s="5" t="n">
        <v>-6984</v>
      </c>
      <c r="F6" s="5" t="n">
        <v>-7541</v>
      </c>
    </row>
    <row r="7" spans="1:7">
      <c r="A7" s="4" t="s">
        <v>41</v>
      </c>
      <c r="B7" s="5" t="n">
        <v>387979</v>
      </c>
      <c r="D7" s="5" t="n">
        <v>387979</v>
      </c>
      <c r="F7" s="7" t="n">
        <v>338263</v>
      </c>
    </row>
    <row r="8" spans="1:7">
      <c r="A8" s="4" t="s">
        <v>498</v>
      </c>
      <c r="D8" s="5" t="n">
        <v>840</v>
      </c>
      <c r="E8" s="7" t="n">
        <v>75</v>
      </c>
    </row>
    <row r="9" spans="1:7">
      <c r="A9" s="4" t="s">
        <v>41</v>
      </c>
    </row>
    <row r="10" spans="1:7">
      <c r="A10" s="3" t="s">
        <v>442</v>
      </c>
    </row>
    <row r="11" spans="1:7">
      <c r="A11" s="4" t="s">
        <v>499</v>
      </c>
      <c r="B11" s="5" t="n">
        <v>155</v>
      </c>
      <c r="C11" s="7" t="n">
        <v>0</v>
      </c>
      <c r="D11" s="5" t="n">
        <v>283</v>
      </c>
      <c r="E11" s="5" t="n">
        <v>0</v>
      </c>
    </row>
    <row r="12" spans="1:7">
      <c r="A12" s="4" t="s">
        <v>498</v>
      </c>
      <c r="B12" s="5" t="n">
        <v>268</v>
      </c>
      <c r="C12" s="7" t="n">
        <v>0</v>
      </c>
      <c r="D12" s="7" t="n">
        <v>557</v>
      </c>
      <c r="E12" s="7" t="n">
        <v>0</v>
      </c>
    </row>
    <row r="13" spans="1:7">
      <c r="A13" s="4" t="s">
        <v>455</v>
      </c>
    </row>
    <row r="14" spans="1:7">
      <c r="A14" s="3" t="s">
        <v>442</v>
      </c>
    </row>
    <row r="15" spans="1:7">
      <c r="A15" s="4" t="s">
        <v>496</v>
      </c>
      <c r="G15" s="7" t="n">
        <v>-3500</v>
      </c>
    </row>
    <row r="16" spans="1:7">
      <c r="A16" s="4" t="s">
        <v>497</v>
      </c>
      <c r="G16" s="7" t="n">
        <v>-7949</v>
      </c>
    </row>
    <row r="17" spans="1:7">
      <c r="A17" s="4" t="s">
        <v>500</v>
      </c>
      <c r="D17" s="4" t="s">
        <v>501</v>
      </c>
    </row>
    <row r="18" spans="1:7">
      <c r="A18" s="4" t="s">
        <v>463</v>
      </c>
    </row>
    <row r="19" spans="1:7">
      <c r="A19" s="3" t="s">
        <v>442</v>
      </c>
    </row>
    <row r="20" spans="1:7">
      <c r="A20" s="4" t="s">
        <v>500</v>
      </c>
      <c r="D20" s="4" t="s">
        <v>501</v>
      </c>
    </row>
    <row r="21" spans="1:7">
      <c r="A21" s="4" t="s">
        <v>502</v>
      </c>
      <c r="B21" s="5" t="n">
        <v>4000</v>
      </c>
      <c r="D21" s="7" t="n">
        <v>4000</v>
      </c>
    </row>
    <row r="22" spans="1:7">
      <c r="A22" s="4" t="s">
        <v>503</v>
      </c>
      <c r="B22" s="5" t="n">
        <v>4000</v>
      </c>
      <c r="D22" s="5" t="n">
        <v>4000</v>
      </c>
    </row>
    <row r="23" spans="1:7">
      <c r="A23" s="4" t="s">
        <v>504</v>
      </c>
      <c r="B23" s="5" t="n">
        <v>4000</v>
      </c>
      <c r="D23" s="5" t="n">
        <v>4000</v>
      </c>
    </row>
    <row r="24" spans="1:7">
      <c r="A24" s="4" t="s">
        <v>505</v>
      </c>
      <c r="B24" s="5" t="n">
        <v>4000</v>
      </c>
      <c r="D24" s="5" t="n">
        <v>4000</v>
      </c>
    </row>
    <row r="25" spans="1:7">
      <c r="A25" s="4" t="s">
        <v>506</v>
      </c>
      <c r="B25" s="7" t="n">
        <v>4000</v>
      </c>
      <c r="D25" s="7" t="n">
        <v>4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7</v>
      </c>
      <c r="B1" s="2" t="s">
        <v>508</v>
      </c>
      <c r="C1" s="2" t="s">
        <v>67</v>
      </c>
      <c r="D1" s="2" t="s">
        <v>67</v>
      </c>
      <c r="E1" s="2" t="s">
        <v>25</v>
      </c>
    </row>
    <row r="2" spans="1:5">
      <c r="A2" s="3" t="s">
        <v>509</v>
      </c>
    </row>
    <row r="3" spans="1:5">
      <c r="A3" s="4" t="s">
        <v>510</v>
      </c>
      <c r="B3" s="4" t="s">
        <v>511</v>
      </c>
    </row>
    <row r="4" spans="1:5">
      <c r="A4" s="4" t="s">
        <v>446</v>
      </c>
      <c r="B4" s="7" t="n">
        <v>50000000</v>
      </c>
    </row>
    <row r="5" spans="1:5">
      <c r="A5" s="4" t="s">
        <v>512</v>
      </c>
      <c r="B5" s="7" t="n">
        <v>100000000</v>
      </c>
    </row>
    <row r="6" spans="1:5">
      <c r="A6" s="4" t="s">
        <v>513</v>
      </c>
      <c r="E6" s="7" t="n">
        <v>0</v>
      </c>
    </row>
    <row r="7" spans="1:5">
      <c r="A7" s="4" t="s">
        <v>514</v>
      </c>
      <c r="C7" s="7" t="n">
        <v>64000</v>
      </c>
      <c r="D7" s="7" t="n">
        <v>98000</v>
      </c>
    </row>
    <row r="8" spans="1:5">
      <c r="A8" s="4" t="s">
        <v>515</v>
      </c>
      <c r="C8" s="7" t="n">
        <v>45000</v>
      </c>
      <c r="D8" s="7" t="n">
        <v>7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 customWidth="1" max="5" min="5" width="14"/>
  </cols>
  <sheetData>
    <row r="1" spans="1:5">
      <c r="A1" s="1" t="s">
        <v>516</v>
      </c>
      <c r="B1" s="2" t="s">
        <v>2</v>
      </c>
      <c r="C1" s="2" t="s">
        <v>379</v>
      </c>
      <c r="D1" s="2" t="s">
        <v>25</v>
      </c>
      <c r="E1" s="2" t="s">
        <v>67</v>
      </c>
    </row>
    <row r="2" spans="1:5">
      <c r="A2" s="3" t="s">
        <v>186</v>
      </c>
    </row>
    <row r="3" spans="1:5">
      <c r="A3" s="4" t="s">
        <v>517</v>
      </c>
      <c r="B3" s="7" t="n">
        <v>2736000</v>
      </c>
      <c r="D3" s="7" t="n">
        <v>2819000</v>
      </c>
    </row>
    <row r="4" spans="1:5">
      <c r="A4" s="4" t="s">
        <v>518</v>
      </c>
      <c r="B4" s="5" t="n">
        <v>16824000</v>
      </c>
      <c r="D4" s="5" t="n">
        <v>16435000</v>
      </c>
    </row>
    <row r="5" spans="1:5">
      <c r="A5" s="4" t="s">
        <v>382</v>
      </c>
      <c r="B5" s="5" t="n">
        <v>2272000</v>
      </c>
      <c r="C5" s="7" t="n">
        <v>2187000</v>
      </c>
      <c r="D5" s="5" t="n">
        <v>2071000</v>
      </c>
      <c r="E5" s="7" t="n">
        <v>0</v>
      </c>
    </row>
    <row r="6" spans="1:5">
      <c r="A6" s="4" t="s">
        <v>519</v>
      </c>
      <c r="B6" s="5" t="n">
        <v>11171000</v>
      </c>
      <c r="D6" s="5" t="n">
        <v>13189000</v>
      </c>
    </row>
    <row r="7" spans="1:5">
      <c r="A7" s="4" t="s">
        <v>520</v>
      </c>
      <c r="B7" s="5" t="n">
        <v>6609000</v>
      </c>
      <c r="D7" s="5" t="n">
        <v>4327000</v>
      </c>
    </row>
    <row r="8" spans="1:5">
      <c r="A8" s="4" t="s">
        <v>521</v>
      </c>
      <c r="B8" s="7" t="n">
        <v>39612000</v>
      </c>
      <c r="D8" s="7" t="n">
        <v>3884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2</v>
      </c>
      <c r="B1" s="2" t="s">
        <v>2</v>
      </c>
      <c r="C1" s="2" t="s">
        <v>25</v>
      </c>
    </row>
    <row r="2" spans="1:3">
      <c r="A2" s="4" t="s">
        <v>60</v>
      </c>
    </row>
    <row r="3" spans="1:3">
      <c r="A3" s="3" t="s">
        <v>523</v>
      </c>
    </row>
    <row r="4" spans="1:3">
      <c r="A4" s="4" t="s">
        <v>63</v>
      </c>
      <c r="B4" s="5" t="n">
        <v>57650251</v>
      </c>
      <c r="C4"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3"/>
    <col customWidth="1" max="3" min="3" width="37"/>
    <col customWidth="1" max="4" min="4" width="21"/>
    <col customWidth="1" max="5" min="5" width="19"/>
  </cols>
  <sheetData>
    <row r="1" spans="1:5">
      <c r="A1" s="1" t="s">
        <v>524</v>
      </c>
      <c r="B1" s="2" t="s">
        <v>439</v>
      </c>
      <c r="C1" s="2" t="s">
        <v>525</v>
      </c>
      <c r="D1" s="2" t="s">
        <v>526</v>
      </c>
      <c r="E1" s="2" t="s">
        <v>527</v>
      </c>
    </row>
    <row r="2" spans="1:5">
      <c r="A2" s="3" t="s">
        <v>528</v>
      </c>
    </row>
    <row r="3" spans="1:5">
      <c r="A3" s="4" t="s">
        <v>529</v>
      </c>
      <c r="C3" s="7" t="n">
        <v>2851</v>
      </c>
      <c r="D3" s="7" t="n">
        <v>1574</v>
      </c>
    </row>
    <row r="4" spans="1:5">
      <c r="A4" s="4" t="s">
        <v>530</v>
      </c>
      <c r="C4" s="7" t="n">
        <v>7900</v>
      </c>
    </row>
    <row r="5" spans="1:5">
      <c r="A5" s="4" t="s">
        <v>531</v>
      </c>
      <c r="C5" s="4" t="s">
        <v>398</v>
      </c>
    </row>
    <row r="6" spans="1:5">
      <c r="A6" s="4" t="s">
        <v>532</v>
      </c>
      <c r="B6" s="5" t="n">
        <v>10</v>
      </c>
    </row>
    <row r="7" spans="1:5">
      <c r="A7" s="4" t="s">
        <v>533</v>
      </c>
    </row>
    <row r="8" spans="1:5">
      <c r="A8" s="3" t="s">
        <v>528</v>
      </c>
    </row>
    <row r="9" spans="1:5">
      <c r="A9" s="4" t="s">
        <v>531</v>
      </c>
      <c r="C9" s="4" t="s">
        <v>534</v>
      </c>
    </row>
    <row r="10" spans="1:5">
      <c r="A10" s="4" t="s">
        <v>535</v>
      </c>
      <c r="C10" s="7" t="n">
        <v>17700</v>
      </c>
    </row>
    <row r="11" spans="1:5">
      <c r="A11" s="4" t="s">
        <v>329</v>
      </c>
    </row>
    <row r="12" spans="1:5">
      <c r="A12" s="3" t="s">
        <v>528</v>
      </c>
    </row>
    <row r="13" spans="1:5">
      <c r="A13" s="4" t="s">
        <v>531</v>
      </c>
      <c r="C13" s="4" t="s">
        <v>536</v>
      </c>
    </row>
    <row r="14" spans="1:5">
      <c r="A14" s="4" t="s">
        <v>535</v>
      </c>
      <c r="C14" s="7" t="n">
        <v>1500</v>
      </c>
    </row>
    <row r="15" spans="1:5">
      <c r="A15" s="4" t="s">
        <v>537</v>
      </c>
    </row>
    <row r="16" spans="1:5">
      <c r="A16" s="3" t="s">
        <v>528</v>
      </c>
    </row>
    <row r="17" spans="1:5">
      <c r="A17" s="4" t="s">
        <v>538</v>
      </c>
      <c r="C17" s="5" t="n">
        <v>15241530</v>
      </c>
    </row>
    <row r="18" spans="1:5">
      <c r="A18" s="4" t="s">
        <v>290</v>
      </c>
      <c r="C18" s="7" t="n">
        <v>23</v>
      </c>
    </row>
    <row r="19" spans="1:5">
      <c r="A19" s="4" t="s">
        <v>539</v>
      </c>
    </row>
    <row r="20" spans="1:5">
      <c r="A20" s="3" t="s">
        <v>528</v>
      </c>
    </row>
    <row r="21" spans="1:5">
      <c r="A21" s="4" t="s">
        <v>540</v>
      </c>
      <c r="C21" s="5" t="n">
        <v>2941139</v>
      </c>
    </row>
    <row r="22" spans="1:5">
      <c r="A22" s="4" t="s">
        <v>541</v>
      </c>
    </row>
    <row r="23" spans="1:5">
      <c r="A23" s="3" t="s">
        <v>528</v>
      </c>
    </row>
    <row r="24" spans="1:5">
      <c r="A24" s="4" t="s">
        <v>540</v>
      </c>
      <c r="C24" s="5" t="n">
        <v>3172843</v>
      </c>
    </row>
    <row r="25" spans="1:5">
      <c r="A25" s="4" t="s">
        <v>542</v>
      </c>
    </row>
    <row r="26" spans="1:5">
      <c r="A26" s="3" t="s">
        <v>528</v>
      </c>
    </row>
    <row r="27" spans="1:5">
      <c r="A27" s="4" t="s">
        <v>538</v>
      </c>
      <c r="C27" s="5" t="n">
        <v>940000</v>
      </c>
    </row>
    <row r="28" spans="1:5">
      <c r="A28" s="4" t="s">
        <v>290</v>
      </c>
      <c r="C28" s="7" t="n">
        <v>23</v>
      </c>
    </row>
    <row r="29" spans="1:5">
      <c r="A29" s="4" t="s">
        <v>543</v>
      </c>
    </row>
    <row r="30" spans="1:5">
      <c r="A30" s="3" t="s">
        <v>528</v>
      </c>
    </row>
    <row r="31" spans="1:5">
      <c r="A31" s="4" t="s">
        <v>540</v>
      </c>
      <c r="C31" s="5" t="n">
        <v>127327</v>
      </c>
    </row>
    <row r="32" spans="1:5">
      <c r="A32" s="4" t="s">
        <v>544</v>
      </c>
    </row>
    <row r="33" spans="1:5">
      <c r="A33" s="3" t="s">
        <v>528</v>
      </c>
    </row>
    <row r="34" spans="1:5">
      <c r="A34" s="4" t="s">
        <v>540</v>
      </c>
      <c r="C34" s="5" t="n">
        <v>255904</v>
      </c>
    </row>
    <row r="35" spans="1:5">
      <c r="A35" s="4" t="s">
        <v>545</v>
      </c>
    </row>
    <row r="36" spans="1:5">
      <c r="A36" s="3" t="s">
        <v>528</v>
      </c>
    </row>
    <row r="37" spans="1:5">
      <c r="A37" s="4" t="s">
        <v>546</v>
      </c>
      <c r="E37" s="5" t="n">
        <v>24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67</v>
      </c>
    </row>
    <row r="3" spans="1:3">
      <c r="A3" s="3" t="s">
        <v>124</v>
      </c>
    </row>
    <row r="4" spans="1:3">
      <c r="A4" s="4" t="s">
        <v>87</v>
      </c>
      <c r="B4" s="7" t="n">
        <v>59420000</v>
      </c>
      <c r="C4" s="7" t="n">
        <v>60604000</v>
      </c>
    </row>
    <row r="5" spans="1:3">
      <c r="A5" s="3" t="s">
        <v>125</v>
      </c>
    </row>
    <row r="6" spans="1:3">
      <c r="A6" s="4" t="s">
        <v>75</v>
      </c>
      <c r="B6" s="5" t="n">
        <v>2037000</v>
      </c>
      <c r="C6" s="5" t="n">
        <v>1875000</v>
      </c>
    </row>
    <row r="7" spans="1:3">
      <c r="A7" s="4" t="s">
        <v>126</v>
      </c>
      <c r="B7" s="5" t="n">
        <v>1225000</v>
      </c>
      <c r="C7" s="5" t="n">
        <v>508000</v>
      </c>
    </row>
    <row r="8" spans="1:3">
      <c r="A8" s="4" t="s">
        <v>127</v>
      </c>
      <c r="B8" s="5" t="n">
        <v>2851000</v>
      </c>
      <c r="C8" s="5" t="n">
        <v>1574000</v>
      </c>
    </row>
    <row r="9" spans="1:3">
      <c r="A9" s="4" t="s">
        <v>108</v>
      </c>
      <c r="B9" s="5" t="n">
        <v>8000</v>
      </c>
      <c r="C9" s="5" t="n">
        <v>198000</v>
      </c>
    </row>
    <row r="10" spans="1:3">
      <c r="A10" s="4" t="s">
        <v>128</v>
      </c>
      <c r="B10" s="5" t="n">
        <v>-193000</v>
      </c>
      <c r="C10" s="5" t="n">
        <v>-181000</v>
      </c>
    </row>
    <row r="11" spans="1:3">
      <c r="A11" s="4" t="s">
        <v>129</v>
      </c>
      <c r="B11" s="5" t="n">
        <v>840000</v>
      </c>
      <c r="C11" s="5" t="n">
        <v>75000</v>
      </c>
    </row>
    <row r="12" spans="1:3">
      <c r="A12" s="4" t="s">
        <v>130</v>
      </c>
      <c r="B12" s="5" t="n">
        <v>201000</v>
      </c>
      <c r="C12" s="5" t="n">
        <v>0</v>
      </c>
    </row>
    <row r="13" spans="1:3">
      <c r="A13" s="4" t="s">
        <v>131</v>
      </c>
      <c r="B13" s="5" t="n">
        <v>-10000</v>
      </c>
      <c r="C13" s="5" t="n">
        <v>0</v>
      </c>
    </row>
    <row r="14" spans="1:3">
      <c r="A14" s="4" t="s">
        <v>132</v>
      </c>
      <c r="B14" s="5" t="n">
        <v>1594000</v>
      </c>
      <c r="C14" s="5" t="n">
        <v>0</v>
      </c>
    </row>
    <row r="15" spans="1:3">
      <c r="A15" s="3" t="s">
        <v>133</v>
      </c>
    </row>
    <row r="16" spans="1:3">
      <c r="A16" s="4" t="s">
        <v>134</v>
      </c>
      <c r="B16" s="5" t="n">
        <v>29896000</v>
      </c>
      <c r="C16" s="5" t="n">
        <v>-40982000</v>
      </c>
    </row>
    <row r="17" spans="1:3">
      <c r="A17" s="4" t="s">
        <v>135</v>
      </c>
      <c r="B17" s="5" t="n">
        <v>-3070000</v>
      </c>
      <c r="C17" s="5" t="n">
        <v>-2531000</v>
      </c>
    </row>
    <row r="18" spans="1:3">
      <c r="A18" s="4" t="s">
        <v>136</v>
      </c>
      <c r="B18" s="5" t="n">
        <v>182000</v>
      </c>
      <c r="C18" s="5" t="n">
        <v>106000</v>
      </c>
    </row>
    <row r="19" spans="1:3">
      <c r="A19" s="4" t="s">
        <v>137</v>
      </c>
      <c r="B19" s="5" t="n">
        <v>3619000</v>
      </c>
      <c r="C19" s="5" t="n">
        <v>-1659000</v>
      </c>
    </row>
    <row r="20" spans="1:3">
      <c r="A20" s="4" t="s">
        <v>138</v>
      </c>
      <c r="B20" s="5" t="n">
        <v>-1217000</v>
      </c>
      <c r="C20" s="5" t="n">
        <v>9211000</v>
      </c>
    </row>
    <row r="21" spans="1:3">
      <c r="A21" s="4" t="s">
        <v>139</v>
      </c>
      <c r="B21" s="5" t="n">
        <v>12899000</v>
      </c>
      <c r="C21" s="5" t="n">
        <v>8255000</v>
      </c>
    </row>
    <row r="22" spans="1:3">
      <c r="A22" s="4" t="s">
        <v>140</v>
      </c>
      <c r="B22" s="5" t="n">
        <v>-1044000</v>
      </c>
      <c r="C22" s="5" t="n">
        <v>-607000</v>
      </c>
    </row>
    <row r="23" spans="1:3">
      <c r="A23" s="4" t="s">
        <v>141</v>
      </c>
      <c r="B23" s="5" t="n">
        <v>366000</v>
      </c>
      <c r="C23" s="5" t="n">
        <v>3710000</v>
      </c>
    </row>
    <row r="24" spans="1:3">
      <c r="A24" s="4" t="s">
        <v>142</v>
      </c>
      <c r="B24" s="5" t="n">
        <v>109604000</v>
      </c>
      <c r="C24" s="5" t="n">
        <v>40156000</v>
      </c>
    </row>
    <row r="25" spans="1:3">
      <c r="A25" s="3" t="s">
        <v>143</v>
      </c>
    </row>
    <row r="26" spans="1:3">
      <c r="A26" s="4" t="s">
        <v>144</v>
      </c>
      <c r="B26" s="5" t="n">
        <v>-2707000</v>
      </c>
      <c r="C26" s="5" t="n">
        <v>-1985000</v>
      </c>
    </row>
    <row r="27" spans="1:3">
      <c r="A27" s="4" t="s">
        <v>145</v>
      </c>
      <c r="B27" s="5" t="n">
        <v>-2707000</v>
      </c>
      <c r="C27" s="5" t="n">
        <v>-1985000</v>
      </c>
    </row>
    <row r="28" spans="1:3">
      <c r="A28" s="3" t="s">
        <v>146</v>
      </c>
    </row>
    <row r="29" spans="1:3">
      <c r="A29" s="4" t="s">
        <v>147</v>
      </c>
      <c r="B29" s="5" t="n">
        <v>954845000</v>
      </c>
      <c r="C29" s="5" t="n">
        <v>0</v>
      </c>
    </row>
    <row r="30" spans="1:3">
      <c r="A30" s="4" t="s">
        <v>148</v>
      </c>
      <c r="B30" s="5" t="n">
        <v>-901833000</v>
      </c>
      <c r="C30" s="5" t="n">
        <v>0</v>
      </c>
    </row>
    <row r="31" spans="1:3">
      <c r="A31" s="4" t="s">
        <v>149</v>
      </c>
      <c r="B31" s="5" t="n">
        <v>-53012000</v>
      </c>
      <c r="C31" s="5" t="n">
        <v>0</v>
      </c>
    </row>
    <row r="32" spans="1:3">
      <c r="A32" s="4" t="s">
        <v>150</v>
      </c>
      <c r="B32" s="5" t="n">
        <v>129000</v>
      </c>
      <c r="C32" s="5" t="n">
        <v>0</v>
      </c>
    </row>
    <row r="33" spans="1:3">
      <c r="A33" s="4" t="s">
        <v>151</v>
      </c>
      <c r="B33" s="5" t="n">
        <v>-496000</v>
      </c>
      <c r="C33" s="5" t="n">
        <v>0</v>
      </c>
    </row>
    <row r="34" spans="1:3">
      <c r="A34" s="4" t="s">
        <v>152</v>
      </c>
      <c r="B34" s="5" t="n">
        <v>399000000</v>
      </c>
      <c r="C34" s="5" t="n">
        <v>0</v>
      </c>
    </row>
    <row r="35" spans="1:3">
      <c r="A35" s="4" t="s">
        <v>153</v>
      </c>
      <c r="B35" s="5" t="n">
        <v>-350115000</v>
      </c>
      <c r="C35" s="5" t="n">
        <v>0</v>
      </c>
    </row>
    <row r="36" spans="1:3">
      <c r="A36" s="4" t="s">
        <v>154</v>
      </c>
      <c r="B36" s="5" t="n">
        <v>-127640000</v>
      </c>
      <c r="C36" s="5" t="n">
        <v>-55283000</v>
      </c>
    </row>
    <row r="37" spans="1:3">
      <c r="A37" s="4" t="s">
        <v>155</v>
      </c>
      <c r="B37" s="5" t="n">
        <v>339000</v>
      </c>
      <c r="C37" s="5" t="n">
        <v>15000</v>
      </c>
    </row>
    <row r="38" spans="1:3">
      <c r="A38" s="4" t="s">
        <v>156</v>
      </c>
      <c r="B38" s="5" t="n">
        <v>-2749000</v>
      </c>
      <c r="C38" s="5" t="n">
        <v>0</v>
      </c>
    </row>
    <row r="39" spans="1:3">
      <c r="A39" s="4" t="s">
        <v>157</v>
      </c>
      <c r="B39" s="5" t="n">
        <v>32000</v>
      </c>
      <c r="C39" s="5" t="n">
        <v>0</v>
      </c>
    </row>
    <row r="40" spans="1:3">
      <c r="A40" s="4" t="s">
        <v>158</v>
      </c>
      <c r="B40" s="5" t="n">
        <v>0</v>
      </c>
      <c r="C40" s="5" t="n">
        <v>-361000</v>
      </c>
    </row>
    <row r="41" spans="1:3">
      <c r="A41" s="4" t="s">
        <v>159</v>
      </c>
      <c r="B41" s="5" t="n">
        <v>-81564000</v>
      </c>
      <c r="C41" s="5" t="n">
        <v>-55629000</v>
      </c>
    </row>
    <row r="42" spans="1:3">
      <c r="A42" s="4" t="s">
        <v>160</v>
      </c>
      <c r="B42" s="5" t="n">
        <v>25333000</v>
      </c>
      <c r="C42" s="5" t="n">
        <v>-17458000</v>
      </c>
    </row>
    <row r="43" spans="1:3">
      <c r="A43" s="4" t="s">
        <v>161</v>
      </c>
      <c r="B43" s="5" t="n">
        <v>353838000</v>
      </c>
      <c r="C43" s="5" t="n">
        <v>228114000</v>
      </c>
    </row>
    <row r="44" spans="1:3">
      <c r="A44" s="4" t="s">
        <v>162</v>
      </c>
      <c r="B44" s="5" t="n">
        <v>379171000</v>
      </c>
      <c r="C44" s="5" t="n">
        <v>210656000</v>
      </c>
    </row>
    <row r="45" spans="1:3">
      <c r="A45" s="3" t="s">
        <v>163</v>
      </c>
    </row>
    <row r="46" spans="1:3">
      <c r="A46" s="4" t="s">
        <v>164</v>
      </c>
      <c r="B46" s="5" t="n">
        <v>1106000</v>
      </c>
      <c r="C46" s="5" t="n">
        <v>0</v>
      </c>
    </row>
    <row r="47" spans="1:3">
      <c r="A47" s="4" t="s">
        <v>165</v>
      </c>
      <c r="B47" s="7" t="n">
        <v>11493000</v>
      </c>
      <c r="C47"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s>
  <sheetData>
    <row r="1" spans="1:6">
      <c r="A1" s="1" t="s">
        <v>547</v>
      </c>
      <c r="B1" s="2" t="s">
        <v>548</v>
      </c>
      <c r="C1" s="2" t="s">
        <v>2</v>
      </c>
      <c r="D1" s="2" t="s">
        <v>439</v>
      </c>
      <c r="E1" s="2" t="s">
        <v>2</v>
      </c>
      <c r="F1" s="2" t="s">
        <v>67</v>
      </c>
    </row>
    <row r="2" spans="1:6">
      <c r="A2" s="3" t="s">
        <v>549</v>
      </c>
    </row>
    <row r="3" spans="1:6">
      <c r="A3" s="4" t="s">
        <v>550</v>
      </c>
      <c r="F3" s="7" t="n">
        <v>8</v>
      </c>
    </row>
    <row r="4" spans="1:6">
      <c r="A4" s="4" t="s">
        <v>551</v>
      </c>
      <c r="E4" s="5" t="n">
        <v>210000</v>
      </c>
    </row>
    <row r="5" spans="1:6">
      <c r="A5" s="4" t="s">
        <v>60</v>
      </c>
    </row>
    <row r="6" spans="1:6">
      <c r="A6" s="3" t="s">
        <v>552</v>
      </c>
    </row>
    <row r="7" spans="1:6">
      <c r="A7" s="4" t="s">
        <v>553</v>
      </c>
      <c r="D7" s="5" t="n">
        <v>9821884</v>
      </c>
      <c r="E7" s="5" t="n">
        <v>9821884</v>
      </c>
      <c r="F7" s="5" t="n">
        <v>10006890</v>
      </c>
    </row>
    <row r="8" spans="1:6">
      <c r="A8" s="4" t="s">
        <v>554</v>
      </c>
      <c r="C8" s="5" t="n">
        <v>622500</v>
      </c>
      <c r="D8" s="5" t="n">
        <v>340000</v>
      </c>
      <c r="F8" s="5" t="n">
        <v>315000</v>
      </c>
    </row>
    <row r="9" spans="1:6">
      <c r="A9" s="4" t="s">
        <v>555</v>
      </c>
      <c r="C9" s="5" t="n">
        <v>0</v>
      </c>
      <c r="D9" s="5" t="n">
        <v>-270000</v>
      </c>
      <c r="F9" s="5" t="n">
        <v>-2000</v>
      </c>
    </row>
    <row r="10" spans="1:6">
      <c r="A10" s="4" t="s">
        <v>556</v>
      </c>
      <c r="C10" s="5" t="n">
        <v>-160000</v>
      </c>
      <c r="D10" s="5" t="n">
        <v>-260000</v>
      </c>
      <c r="F10" s="5" t="n">
        <v>-338000</v>
      </c>
    </row>
    <row r="11" spans="1:6">
      <c r="A11" s="4" t="s">
        <v>557</v>
      </c>
      <c r="B11" s="5" t="n">
        <v>-186772</v>
      </c>
    </row>
    <row r="12" spans="1:6">
      <c r="A12" s="4" t="s">
        <v>558</v>
      </c>
      <c r="C12" s="5" t="n">
        <v>9907612</v>
      </c>
      <c r="E12" s="5" t="n">
        <v>9907612</v>
      </c>
      <c r="F12" s="5" t="n">
        <v>9981890</v>
      </c>
    </row>
    <row r="13" spans="1:6">
      <c r="A13" s="4" t="s">
        <v>559</v>
      </c>
      <c r="C13" s="5" t="n">
        <v>7161832</v>
      </c>
      <c r="E13" s="5" t="n">
        <v>7161832</v>
      </c>
      <c r="F13" s="5" t="n">
        <v>6822500</v>
      </c>
    </row>
    <row r="14" spans="1:6">
      <c r="A14" s="3" t="s">
        <v>560</v>
      </c>
    </row>
    <row r="15" spans="1:6">
      <c r="A15" s="4" t="s">
        <v>561</v>
      </c>
      <c r="D15" s="8" t="n">
        <v>2.65</v>
      </c>
      <c r="E15" s="8" t="n">
        <v>2.65</v>
      </c>
    </row>
    <row r="16" spans="1:6">
      <c r="A16" s="4" t="s">
        <v>562</v>
      </c>
      <c r="C16" s="7" t="n">
        <v>23</v>
      </c>
      <c r="D16" s="11" t="n">
        <v>14.95</v>
      </c>
    </row>
    <row r="17" spans="1:6">
      <c r="A17" s="4" t="s">
        <v>563</v>
      </c>
      <c r="D17" s="11" t="n">
        <v>3.19</v>
      </c>
    </row>
    <row r="18" spans="1:6">
      <c r="A18" s="4" t="s">
        <v>564</v>
      </c>
      <c r="C18" s="11" t="n">
        <v>22.14</v>
      </c>
      <c r="D18" s="8" t="n">
        <v>6.41</v>
      </c>
    </row>
    <row r="19" spans="1:6">
      <c r="A19" s="4" t="s">
        <v>565</v>
      </c>
      <c r="B19" s="8" t="n">
        <v>7.56</v>
      </c>
    </row>
    <row r="20" spans="1:6">
      <c r="A20" s="4" t="s">
        <v>566</v>
      </c>
      <c r="C20" s="11" t="n">
        <v>3.83</v>
      </c>
      <c r="E20" s="11" t="n">
        <v>3.83</v>
      </c>
    </row>
    <row r="21" spans="1:6">
      <c r="A21" s="4" t="s">
        <v>567</v>
      </c>
      <c r="C21" s="8" t="n">
        <v>1.47</v>
      </c>
      <c r="E21" s="11" t="n">
        <v>1.47</v>
      </c>
    </row>
    <row r="22" spans="1:6">
      <c r="A22" s="3" t="s">
        <v>549</v>
      </c>
    </row>
    <row r="23" spans="1:6">
      <c r="A23" s="4" t="s">
        <v>568</v>
      </c>
      <c r="E23" s="8" t="n">
        <v>6.34</v>
      </c>
      <c r="F23" s="8" t="n">
        <v>3.52</v>
      </c>
    </row>
    <row r="24" spans="1:6">
      <c r="A24" s="4" t="s">
        <v>550</v>
      </c>
      <c r="E24" s="7" t="n">
        <v>1190</v>
      </c>
    </row>
    <row r="25" spans="1:6">
      <c r="A25" s="4" t="s">
        <v>569</v>
      </c>
    </row>
    <row r="26" spans="1:6">
      <c r="A26" s="3" t="s">
        <v>549</v>
      </c>
    </row>
    <row r="27" spans="1:6">
      <c r="A27" s="4" t="s">
        <v>570</v>
      </c>
      <c r="E27" s="7" t="n">
        <v>339</v>
      </c>
    </row>
    <row r="28" spans="1:6">
      <c r="A28" s="4" t="s">
        <v>326</v>
      </c>
    </row>
    <row r="29" spans="1:6">
      <c r="A29" s="3" t="s">
        <v>549</v>
      </c>
    </row>
    <row r="30" spans="1:6">
      <c r="A30" s="4" t="s">
        <v>571</v>
      </c>
      <c r="E30" s="5" t="n">
        <v>38637</v>
      </c>
    </row>
    <row r="31" spans="1:6">
      <c r="A31" s="4" t="s">
        <v>572</v>
      </c>
    </row>
    <row r="32" spans="1:6">
      <c r="A32" s="3" t="s">
        <v>552</v>
      </c>
    </row>
    <row r="33" spans="1:6">
      <c r="A33" s="4" t="s">
        <v>555</v>
      </c>
      <c r="E33" s="5" t="n">
        <v>-305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5"/>
  </cols>
  <sheetData>
    <row r="1" spans="1:2">
      <c r="A1" s="1" t="s">
        <v>573</v>
      </c>
      <c r="B1" s="2" t="s">
        <v>1</v>
      </c>
    </row>
    <row r="2" spans="1:2">
      <c r="B2" s="2" t="s">
        <v>574</v>
      </c>
    </row>
    <row r="3" spans="1:2">
      <c r="A3" s="3" t="s">
        <v>192</v>
      </c>
    </row>
    <row r="4" spans="1:2">
      <c r="A4" s="4" t="s">
        <v>575</v>
      </c>
      <c r="B4" s="12" t="n">
        <v>60.3</v>
      </c>
    </row>
    <row r="5" spans="1:2">
      <c r="A5" s="4" t="s">
        <v>576</v>
      </c>
      <c r="B5" s="12" t="n">
        <v>45.9</v>
      </c>
    </row>
    <row r="6" spans="1:2">
      <c r="A6" s="4" t="s">
        <v>577</v>
      </c>
      <c r="B6" s="4" t="s">
        <v>578</v>
      </c>
    </row>
    <row r="7" spans="1:2">
      <c r="A7" s="4" t="s">
        <v>579</v>
      </c>
      <c r="B7" s="4" t="s">
        <v>58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67</v>
      </c>
    </row>
    <row r="3" spans="1:3">
      <c r="A3" s="3" t="s">
        <v>582</v>
      </c>
    </row>
    <row r="4" spans="1:3">
      <c r="A4" s="4" t="s">
        <v>583</v>
      </c>
      <c r="B4" s="7" t="n">
        <v>371</v>
      </c>
      <c r="C4" s="7" t="n">
        <v>345</v>
      </c>
    </row>
    <row r="5" spans="1:3">
      <c r="A5" s="4" t="s">
        <v>584</v>
      </c>
    </row>
    <row r="6" spans="1:3">
      <c r="A6" s="3" t="s">
        <v>585</v>
      </c>
    </row>
    <row r="7" spans="1:3">
      <c r="A7" s="4" t="s">
        <v>553</v>
      </c>
      <c r="B7" s="5" t="n">
        <v>14061530</v>
      </c>
      <c r="C7" s="5" t="n">
        <v>12616890</v>
      </c>
    </row>
    <row r="8" spans="1:3">
      <c r="A8" s="4" t="s">
        <v>554</v>
      </c>
      <c r="B8" s="5" t="n">
        <v>2920000</v>
      </c>
      <c r="C8" s="5" t="n">
        <v>295000</v>
      </c>
    </row>
    <row r="9" spans="1:3">
      <c r="A9" s="4" t="s">
        <v>556</v>
      </c>
      <c r="B9" s="5" t="n">
        <v>-800000</v>
      </c>
      <c r="C9" s="5" t="n">
        <v>-400000</v>
      </c>
    </row>
    <row r="10" spans="1:3">
      <c r="A10" s="4" t="s">
        <v>586</v>
      </c>
      <c r="B10" s="5" t="n">
        <v>0</v>
      </c>
      <c r="C10" s="5" t="n">
        <v>0</v>
      </c>
    </row>
    <row r="11" spans="1:3">
      <c r="A11" s="4" t="s">
        <v>557</v>
      </c>
      <c r="B11" s="5" t="n">
        <v>-16181530</v>
      </c>
    </row>
    <row r="12" spans="1:3">
      <c r="A12" s="4" t="s">
        <v>553</v>
      </c>
      <c r="B12" s="5" t="n">
        <v>0</v>
      </c>
      <c r="C12" s="5" t="n">
        <v>12511890</v>
      </c>
    </row>
    <row r="13" spans="1:3">
      <c r="A13" s="3" t="s">
        <v>587</v>
      </c>
    </row>
    <row r="14" spans="1:3">
      <c r="A14" s="4" t="s">
        <v>561</v>
      </c>
      <c r="B14" s="8" t="n">
        <v>8.23</v>
      </c>
    </row>
    <row r="15" spans="1:3">
      <c r="A15" s="4" t="s">
        <v>562</v>
      </c>
      <c r="B15" s="11" t="n">
        <v>14.31</v>
      </c>
    </row>
    <row r="16" spans="1:3">
      <c r="A16" s="4" t="s">
        <v>564</v>
      </c>
      <c r="B16" s="11" t="n">
        <v>9.32</v>
      </c>
    </row>
    <row r="17" spans="1:3">
      <c r="A17" s="4" t="s">
        <v>565</v>
      </c>
      <c r="B17" s="11" t="n">
        <v>9.27</v>
      </c>
    </row>
    <row r="18" spans="1:3">
      <c r="A18" s="3" t="s">
        <v>582</v>
      </c>
    </row>
    <row r="19" spans="1:3">
      <c r="A19" s="4" t="s">
        <v>588</v>
      </c>
      <c r="B19" s="8" t="n">
        <v>4.47</v>
      </c>
      <c r="C19" s="8" t="n">
        <v>2.8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589</v>
      </c>
      <c r="B1" s="2" t="s">
        <v>1</v>
      </c>
    </row>
    <row r="2" spans="1:2">
      <c r="B2" s="2" t="s">
        <v>525</v>
      </c>
    </row>
    <row r="3" spans="1:2">
      <c r="A3" s="4" t="s">
        <v>533</v>
      </c>
    </row>
    <row r="4" spans="1:2">
      <c r="A4" s="3" t="s">
        <v>590</v>
      </c>
    </row>
    <row r="5" spans="1:2">
      <c r="A5" s="4" t="s">
        <v>591</v>
      </c>
      <c r="B5" s="5" t="n">
        <v>0</v>
      </c>
    </row>
    <row r="6" spans="1:2">
      <c r="A6" s="4" t="s">
        <v>557</v>
      </c>
      <c r="B6" s="5" t="n">
        <v>3172843</v>
      </c>
    </row>
    <row r="7" spans="1:2">
      <c r="A7" s="4" t="s">
        <v>554</v>
      </c>
      <c r="B7" s="5" t="n">
        <v>0</v>
      </c>
    </row>
    <row r="8" spans="1:2">
      <c r="A8" s="4" t="s">
        <v>556</v>
      </c>
      <c r="B8" s="5" t="n">
        <v>0</v>
      </c>
    </row>
    <row r="9" spans="1:2">
      <c r="A9" s="4" t="s">
        <v>592</v>
      </c>
      <c r="B9" s="5" t="n">
        <v>0</v>
      </c>
    </row>
    <row r="10" spans="1:2">
      <c r="A10" s="4" t="s">
        <v>593</v>
      </c>
      <c r="B10" s="5" t="n">
        <v>3172843</v>
      </c>
    </row>
    <row r="11" spans="1:2">
      <c r="A11" s="3" t="s">
        <v>594</v>
      </c>
    </row>
    <row r="12" spans="1:2">
      <c r="A12" s="4" t="s">
        <v>595</v>
      </c>
      <c r="B12" s="7" t="n">
        <v>23</v>
      </c>
    </row>
    <row r="13" spans="1:2">
      <c r="A13" s="4" t="s">
        <v>596</v>
      </c>
      <c r="B13" s="7" t="n">
        <v>23</v>
      </c>
    </row>
    <row r="14" spans="1:2">
      <c r="A14" s="4" t="s">
        <v>329</v>
      </c>
    </row>
    <row r="15" spans="1:2">
      <c r="A15" s="3" t="s">
        <v>590</v>
      </c>
    </row>
    <row r="16" spans="1:2">
      <c r="A16" s="4" t="s">
        <v>591</v>
      </c>
      <c r="B16" s="5" t="n">
        <v>0</v>
      </c>
    </row>
    <row r="17" spans="1:2">
      <c r="A17" s="4" t="s">
        <v>557</v>
      </c>
      <c r="B17" s="5" t="n">
        <v>255904</v>
      </c>
    </row>
    <row r="18" spans="1:2">
      <c r="A18" s="4" t="s">
        <v>554</v>
      </c>
      <c r="B18" s="5" t="n">
        <v>0</v>
      </c>
    </row>
    <row r="19" spans="1:2">
      <c r="A19" s="4" t="s">
        <v>556</v>
      </c>
      <c r="B19" s="5" t="n">
        <v>0</v>
      </c>
    </row>
    <row r="20" spans="1:2">
      <c r="A20" s="4" t="s">
        <v>592</v>
      </c>
      <c r="B20" s="5" t="n">
        <v>-6696</v>
      </c>
    </row>
    <row r="21" spans="1:2">
      <c r="A21" s="4" t="s">
        <v>593</v>
      </c>
      <c r="B21" s="5" t="n">
        <v>249208</v>
      </c>
    </row>
    <row r="22" spans="1:2">
      <c r="A22" s="3" t="s">
        <v>594</v>
      </c>
    </row>
    <row r="23" spans="1:2">
      <c r="A23" s="4" t="s">
        <v>595</v>
      </c>
      <c r="B23" s="7" t="n">
        <v>23</v>
      </c>
    </row>
    <row r="24" spans="1:2">
      <c r="A24" s="4" t="s">
        <v>597</v>
      </c>
      <c r="B24" s="5" t="n">
        <v>23</v>
      </c>
    </row>
    <row r="25" spans="1:2">
      <c r="A25" s="4" t="s">
        <v>596</v>
      </c>
      <c r="B25" s="7" t="n">
        <v>23</v>
      </c>
    </row>
    <row r="26" spans="1:2">
      <c r="A26" s="3" t="s">
        <v>582</v>
      </c>
    </row>
    <row r="27" spans="1:2">
      <c r="A27" s="4" t="s">
        <v>598</v>
      </c>
      <c r="B27" s="7" t="n">
        <v>15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3"/>
    <col customWidth="1" max="7" min="7" width="14"/>
  </cols>
  <sheetData>
    <row r="1" spans="1:7">
      <c r="A1" s="1" t="s">
        <v>599</v>
      </c>
      <c r="B1" s="2" t="s">
        <v>66</v>
      </c>
      <c r="D1" s="2" t="s">
        <v>1</v>
      </c>
    </row>
    <row r="2" spans="1:7">
      <c r="B2" s="2" t="s">
        <v>2</v>
      </c>
      <c r="C2" s="2" t="s">
        <v>67</v>
      </c>
      <c r="D2" s="2" t="s">
        <v>2</v>
      </c>
      <c r="E2" s="2" t="s">
        <v>67</v>
      </c>
      <c r="F2" s="2" t="s">
        <v>548</v>
      </c>
      <c r="G2" s="2" t="s">
        <v>25</v>
      </c>
    </row>
    <row r="3" spans="1:7">
      <c r="A3" s="3" t="s">
        <v>195</v>
      </c>
    </row>
    <row r="4" spans="1:7">
      <c r="A4" s="4" t="s">
        <v>600</v>
      </c>
      <c r="B4" s="4" t="s">
        <v>601</v>
      </c>
      <c r="D4" s="4" t="s">
        <v>602</v>
      </c>
    </row>
    <row r="5" spans="1:7">
      <c r="A5" s="4" t="s">
        <v>86</v>
      </c>
      <c r="B5" s="7" t="n">
        <v>1594</v>
      </c>
      <c r="C5" s="7" t="n">
        <v>0</v>
      </c>
      <c r="D5" s="7" t="n">
        <v>1594</v>
      </c>
      <c r="E5" s="7" t="n">
        <v>0</v>
      </c>
    </row>
    <row r="6" spans="1:7">
      <c r="A6" s="4" t="s">
        <v>603</v>
      </c>
      <c r="D6" s="4" t="s">
        <v>604</v>
      </c>
    </row>
    <row r="7" spans="1:7">
      <c r="A7" s="4" t="s">
        <v>33</v>
      </c>
      <c r="B7" s="5" t="n">
        <v>301358</v>
      </c>
      <c r="D7" s="7" t="n">
        <v>301358</v>
      </c>
      <c r="F7" s="7" t="n">
        <v>245836</v>
      </c>
      <c r="G7" s="7" t="n">
        <v>0</v>
      </c>
    </row>
    <row r="8" spans="1:7">
      <c r="A8" s="4" t="s">
        <v>605</v>
      </c>
      <c r="B8" s="5" t="n">
        <v>57116</v>
      </c>
      <c r="D8" s="5" t="n">
        <v>57116</v>
      </c>
    </row>
    <row r="9" spans="1:7">
      <c r="A9" s="4" t="s">
        <v>42</v>
      </c>
      <c r="B9" s="7" t="n">
        <v>255823</v>
      </c>
      <c r="D9" s="7" t="n">
        <v>255823</v>
      </c>
      <c r="G9" s="7"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606</v>
      </c>
      <c r="B1" s="2" t="s">
        <v>66</v>
      </c>
      <c r="D1" s="2" t="s">
        <v>1</v>
      </c>
    </row>
    <row r="2" spans="1:6">
      <c r="B2" s="2" t="s">
        <v>574</v>
      </c>
      <c r="C2" s="2" t="s">
        <v>526</v>
      </c>
      <c r="D2" s="2" t="s">
        <v>574</v>
      </c>
      <c r="E2" s="2" t="s">
        <v>526</v>
      </c>
      <c r="F2" s="2" t="s">
        <v>607</v>
      </c>
    </row>
    <row r="3" spans="1:6">
      <c r="A3" s="3" t="s">
        <v>608</v>
      </c>
    </row>
    <row r="4" spans="1:6">
      <c r="A4" s="4" t="s">
        <v>609</v>
      </c>
      <c r="B4" s="5" t="n">
        <v>5</v>
      </c>
      <c r="D4" s="5" t="n">
        <v>5</v>
      </c>
    </row>
    <row r="5" spans="1:6">
      <c r="A5" s="4" t="s">
        <v>610</v>
      </c>
      <c r="B5" s="4" t="s">
        <v>611</v>
      </c>
      <c r="D5" s="4" t="s">
        <v>611</v>
      </c>
    </row>
    <row r="6" spans="1:6">
      <c r="A6" s="4" t="s">
        <v>612</v>
      </c>
      <c r="B6" s="7" t="n">
        <v>812</v>
      </c>
      <c r="C6" s="7" t="n">
        <v>750</v>
      </c>
      <c r="D6" s="7" t="n">
        <v>1556</v>
      </c>
      <c r="E6" s="7" t="n">
        <v>1475</v>
      </c>
    </row>
    <row r="7" spans="1:6">
      <c r="A7" s="4" t="s">
        <v>613</v>
      </c>
      <c r="B7" s="5" t="n">
        <v>3700</v>
      </c>
      <c r="D7" s="5" t="n">
        <v>3700</v>
      </c>
    </row>
    <row r="8" spans="1:6">
      <c r="A8" s="4" t="s">
        <v>28</v>
      </c>
      <c r="B8" s="5" t="n">
        <v>142542</v>
      </c>
      <c r="C8" s="7" t="n">
        <v>103569</v>
      </c>
      <c r="D8" s="5" t="n">
        <v>142542</v>
      </c>
      <c r="E8" s="7" t="n">
        <v>103569</v>
      </c>
      <c r="F8" s="7" t="n">
        <v>129224</v>
      </c>
    </row>
    <row r="9" spans="1:6">
      <c r="A9" s="4" t="s">
        <v>614</v>
      </c>
    </row>
    <row r="10" spans="1:6">
      <c r="A10" s="3" t="s">
        <v>608</v>
      </c>
    </row>
    <row r="11" spans="1:6">
      <c r="A11" s="4" t="s">
        <v>615</v>
      </c>
      <c r="B11" s="5" t="n">
        <v>2600</v>
      </c>
      <c r="D11" s="5" t="n">
        <v>2600</v>
      </c>
    </row>
    <row r="12" spans="1:6">
      <c r="A12" s="4" t="s">
        <v>297</v>
      </c>
    </row>
    <row r="13" spans="1:6">
      <c r="A13" s="3" t="s">
        <v>608</v>
      </c>
    </row>
    <row r="14" spans="1:6">
      <c r="A14" s="4" t="s">
        <v>616</v>
      </c>
      <c r="B14" s="5" t="n">
        <v>7500</v>
      </c>
      <c r="D14" s="5" t="n">
        <v>7500</v>
      </c>
    </row>
    <row r="15" spans="1:6">
      <c r="A15" s="4" t="s">
        <v>617</v>
      </c>
      <c r="D15" s="7" t="n">
        <v>5000</v>
      </c>
    </row>
    <row r="16" spans="1:6">
      <c r="A16" s="4" t="s">
        <v>618</v>
      </c>
      <c r="D16" s="5" t="n">
        <v>3</v>
      </c>
    </row>
    <row r="17" spans="1:6">
      <c r="A17" s="4" t="s">
        <v>619</v>
      </c>
    </row>
    <row r="18" spans="1:6">
      <c r="A18" s="3" t="s">
        <v>608</v>
      </c>
    </row>
    <row r="19" spans="1:6">
      <c r="A19" s="4" t="s">
        <v>28</v>
      </c>
      <c r="B19" s="5" t="n">
        <v>72700</v>
      </c>
      <c r="D19" s="7" t="n">
        <v>72700</v>
      </c>
    </row>
    <row r="20" spans="1:6">
      <c r="A20" s="4" t="s">
        <v>620</v>
      </c>
      <c r="B20" s="5" t="n">
        <v>600</v>
      </c>
      <c r="D20" s="5" t="n">
        <v>600</v>
      </c>
    </row>
    <row r="21" spans="1:6">
      <c r="A21" s="4" t="s">
        <v>621</v>
      </c>
    </row>
    <row r="22" spans="1:6">
      <c r="A22" s="3" t="s">
        <v>608</v>
      </c>
    </row>
    <row r="23" spans="1:6">
      <c r="A23" s="4" t="s">
        <v>28</v>
      </c>
      <c r="B23" s="5" t="n">
        <v>42200</v>
      </c>
      <c r="D23" s="5" t="n">
        <v>42200</v>
      </c>
    </row>
    <row r="24" spans="1:6">
      <c r="A24" s="4" t="s">
        <v>622</v>
      </c>
    </row>
    <row r="25" spans="1:6">
      <c r="A25" s="3" t="s">
        <v>608</v>
      </c>
    </row>
    <row r="26" spans="1:6">
      <c r="A26" s="4" t="s">
        <v>623</v>
      </c>
      <c r="B26" s="7" t="n">
        <v>14200</v>
      </c>
      <c r="D26" s="7" t="n">
        <v>142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574</v>
      </c>
    </row>
    <row r="2" spans="1:2">
      <c r="A2" s="3" t="s">
        <v>198</v>
      </c>
    </row>
    <row r="3" spans="1:2">
      <c r="A3" s="4" t="s">
        <v>625</v>
      </c>
      <c r="B3" s="7" t="n">
        <v>1764</v>
      </c>
    </row>
    <row r="4" spans="1:2">
      <c r="A4" s="5" t="n">
        <v>2019</v>
      </c>
      <c r="B4" s="5" t="n">
        <v>3723</v>
      </c>
    </row>
    <row r="5" spans="1:2">
      <c r="A5" s="5" t="n">
        <v>2020</v>
      </c>
      <c r="B5" s="5" t="n">
        <v>3815</v>
      </c>
    </row>
    <row r="6" spans="1:2">
      <c r="A6" s="5" t="n">
        <v>2021</v>
      </c>
      <c r="B6" s="5" t="n">
        <v>3878</v>
      </c>
    </row>
    <row r="7" spans="1:2">
      <c r="A7" s="5" t="n">
        <v>2022</v>
      </c>
      <c r="B7" s="5" t="n">
        <v>2827</v>
      </c>
    </row>
    <row r="8" spans="1:2">
      <c r="A8" s="4" t="s">
        <v>626</v>
      </c>
      <c r="B8" s="5" t="n">
        <v>1647</v>
      </c>
    </row>
    <row r="9" spans="1:2">
      <c r="A9" s="4" t="s">
        <v>627</v>
      </c>
      <c r="B9" s="7" t="n">
        <v>176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64"/>
    <col customWidth="1" max="2" min="2" width="21"/>
    <col customWidth="1" max="3" min="3" width="20"/>
    <col customWidth="1" max="4" min="4" width="21"/>
    <col customWidth="1" max="5" min="5" width="29"/>
    <col customWidth="1" max="6" min="6" width="21"/>
    <col customWidth="1" max="7" min="7" width="21"/>
    <col customWidth="1" max="8" min="8" width="21"/>
    <col customWidth="1" max="9" min="9" width="21"/>
    <col customWidth="1" max="10" min="10" width="21"/>
    <col customWidth="1" max="11" min="11" width="21"/>
  </cols>
  <sheetData>
    <row r="1" spans="1:11">
      <c r="A1" s="1" t="s">
        <v>628</v>
      </c>
      <c r="B1" s="2" t="s">
        <v>629</v>
      </c>
      <c r="F1" s="2" t="s">
        <v>630</v>
      </c>
      <c r="G1" s="2" t="s">
        <v>66</v>
      </c>
      <c r="I1" s="2" t="s">
        <v>1</v>
      </c>
    </row>
    <row r="2" spans="1:11">
      <c r="B2" s="2" t="s">
        <v>574</v>
      </c>
      <c r="C2" s="2" t="s">
        <v>631</v>
      </c>
      <c r="D2" s="2" t="s">
        <v>632</v>
      </c>
      <c r="E2" s="2" t="s">
        <v>633</v>
      </c>
      <c r="F2" s="2" t="s">
        <v>574</v>
      </c>
      <c r="G2" s="2" t="s">
        <v>574</v>
      </c>
      <c r="H2" s="2" t="s">
        <v>526</v>
      </c>
      <c r="I2" s="2" t="s">
        <v>574</v>
      </c>
      <c r="J2" s="2" t="s">
        <v>526</v>
      </c>
      <c r="K2" s="2" t="s">
        <v>607</v>
      </c>
    </row>
    <row r="3" spans="1:11">
      <c r="A3" s="3" t="s">
        <v>634</v>
      </c>
    </row>
    <row r="4" spans="1:11">
      <c r="A4" s="4" t="s">
        <v>635</v>
      </c>
      <c r="B4" s="7" t="n">
        <v>14605</v>
      </c>
    </row>
    <row r="5" spans="1:11">
      <c r="A5" s="4" t="s">
        <v>636</v>
      </c>
      <c r="I5" s="7" t="n">
        <v>127640</v>
      </c>
      <c r="J5" s="7" t="n">
        <v>55283</v>
      </c>
    </row>
    <row r="6" spans="1:11">
      <c r="A6" s="4" t="s">
        <v>43</v>
      </c>
      <c r="B6" s="5" t="n">
        <v>825</v>
      </c>
      <c r="F6" s="7" t="n">
        <v>825</v>
      </c>
      <c r="G6" s="7" t="n">
        <v>825</v>
      </c>
      <c r="I6" s="5" t="n">
        <v>825</v>
      </c>
      <c r="K6" s="7" t="n">
        <v>1548</v>
      </c>
    </row>
    <row r="7" spans="1:11">
      <c r="A7" s="4" t="s">
        <v>165</v>
      </c>
      <c r="B7" s="5" t="n">
        <v>11493</v>
      </c>
      <c r="F7" s="5" t="n">
        <v>11493</v>
      </c>
      <c r="G7" s="5" t="n">
        <v>11493</v>
      </c>
      <c r="H7" s="7" t="n">
        <v>0</v>
      </c>
      <c r="I7" s="5" t="n">
        <v>11493</v>
      </c>
      <c r="J7" s="5" t="n">
        <v>0</v>
      </c>
    </row>
    <row r="8" spans="1:11">
      <c r="A8" s="4" t="s">
        <v>31</v>
      </c>
      <c r="B8" s="5" t="n">
        <v>335</v>
      </c>
      <c r="F8" s="5" t="n">
        <v>335</v>
      </c>
      <c r="G8" s="5" t="n">
        <v>335</v>
      </c>
      <c r="I8" s="5" t="n">
        <v>335</v>
      </c>
      <c r="K8" s="5" t="n">
        <v>218</v>
      </c>
    </row>
    <row r="9" spans="1:11">
      <c r="A9" s="4" t="s">
        <v>637</v>
      </c>
    </row>
    <row r="10" spans="1:11">
      <c r="A10" s="3" t="s">
        <v>634</v>
      </c>
    </row>
    <row r="11" spans="1:11">
      <c r="A11" s="4" t="s">
        <v>635</v>
      </c>
      <c r="C11" s="7" t="n">
        <v>26200</v>
      </c>
    </row>
    <row r="12" spans="1:11">
      <c r="A12" s="4" t="s">
        <v>636</v>
      </c>
      <c r="F12" s="5" t="n">
        <v>25100</v>
      </c>
    </row>
    <row r="13" spans="1:11">
      <c r="A13" s="4" t="s">
        <v>165</v>
      </c>
      <c r="B13" s="5" t="n">
        <v>900</v>
      </c>
      <c r="F13" s="5" t="n">
        <v>900</v>
      </c>
      <c r="G13" s="5" t="n">
        <v>900</v>
      </c>
      <c r="I13" s="5" t="n">
        <v>900</v>
      </c>
    </row>
    <row r="14" spans="1:11">
      <c r="A14" s="4" t="s">
        <v>638</v>
      </c>
    </row>
    <row r="15" spans="1:11">
      <c r="A15" s="3" t="s">
        <v>634</v>
      </c>
    </row>
    <row r="16" spans="1:11">
      <c r="A16" s="4" t="s">
        <v>636</v>
      </c>
      <c r="F16" s="5" t="n">
        <v>1000</v>
      </c>
    </row>
    <row r="17" spans="1:11">
      <c r="A17" s="4" t="s">
        <v>43</v>
      </c>
      <c r="B17" s="5" t="n">
        <v>200</v>
      </c>
      <c r="F17" s="5" t="n">
        <v>200</v>
      </c>
      <c r="G17" s="5" t="n">
        <v>200</v>
      </c>
      <c r="I17" s="5" t="n">
        <v>200</v>
      </c>
    </row>
    <row r="18" spans="1:11">
      <c r="A18" s="4" t="s">
        <v>639</v>
      </c>
    </row>
    <row r="19" spans="1:11">
      <c r="A19" s="3" t="s">
        <v>634</v>
      </c>
    </row>
    <row r="20" spans="1:11">
      <c r="A20" s="4" t="s">
        <v>77</v>
      </c>
      <c r="G20" s="5" t="n">
        <v>441</v>
      </c>
      <c r="H20" s="5" t="n">
        <v>372</v>
      </c>
      <c r="I20" s="5" t="n">
        <v>813</v>
      </c>
      <c r="J20" s="5" t="n">
        <v>745</v>
      </c>
    </row>
    <row r="21" spans="1:11">
      <c r="A21" s="4" t="s">
        <v>640</v>
      </c>
    </row>
    <row r="22" spans="1:11">
      <c r="A22" s="3" t="s">
        <v>634</v>
      </c>
    </row>
    <row r="23" spans="1:11">
      <c r="A23" s="4" t="s">
        <v>31</v>
      </c>
      <c r="B23" s="5" t="n">
        <v>300</v>
      </c>
      <c r="F23" s="5" t="n">
        <v>300</v>
      </c>
      <c r="G23" s="5" t="n">
        <v>300</v>
      </c>
      <c r="I23" s="5" t="n">
        <v>300</v>
      </c>
    </row>
    <row r="24" spans="1:11">
      <c r="A24" s="4" t="s">
        <v>641</v>
      </c>
    </row>
    <row r="25" spans="1:11">
      <c r="A25" s="3" t="s">
        <v>634</v>
      </c>
    </row>
    <row r="26" spans="1:11">
      <c r="A26" s="4" t="s">
        <v>31</v>
      </c>
      <c r="B26" s="5" t="n">
        <v>35</v>
      </c>
      <c r="F26" s="5" t="n">
        <v>35</v>
      </c>
      <c r="G26" s="5" t="n">
        <v>35</v>
      </c>
      <c r="I26" s="5" t="n">
        <v>35</v>
      </c>
      <c r="K26" s="5" t="n">
        <v>210</v>
      </c>
    </row>
    <row r="27" spans="1:11">
      <c r="A27" s="4" t="s">
        <v>642</v>
      </c>
    </row>
    <row r="28" spans="1:11">
      <c r="A28" s="3" t="s">
        <v>634</v>
      </c>
    </row>
    <row r="29" spans="1:11">
      <c r="A29" s="4" t="s">
        <v>77</v>
      </c>
      <c r="G29" s="5" t="n">
        <v>0</v>
      </c>
      <c r="H29" s="5" t="n">
        <v>95</v>
      </c>
      <c r="I29" s="5" t="n">
        <v>0</v>
      </c>
      <c r="J29" s="5" t="n">
        <v>190</v>
      </c>
    </row>
    <row r="30" spans="1:11">
      <c r="A30" s="4" t="s">
        <v>643</v>
      </c>
    </row>
    <row r="31" spans="1:11">
      <c r="A31" s="3" t="s">
        <v>634</v>
      </c>
    </row>
    <row r="32" spans="1:11">
      <c r="A32" s="4" t="s">
        <v>77</v>
      </c>
      <c r="G32" s="5" t="n">
        <v>-211</v>
      </c>
      <c r="H32" s="7" t="n">
        <v>26</v>
      </c>
      <c r="I32" s="5" t="n">
        <v>0</v>
      </c>
      <c r="J32" s="7" t="n">
        <v>69</v>
      </c>
    </row>
    <row r="33" spans="1:11">
      <c r="A33" s="4" t="s">
        <v>43</v>
      </c>
      <c r="B33" s="5" t="n">
        <v>0</v>
      </c>
      <c r="F33" s="5" t="n">
        <v>0</v>
      </c>
      <c r="G33" s="5" t="n">
        <v>0</v>
      </c>
      <c r="I33" s="5" t="n">
        <v>0</v>
      </c>
      <c r="K33" s="5" t="n">
        <v>445</v>
      </c>
    </row>
    <row r="34" spans="1:11">
      <c r="A34" s="4" t="s">
        <v>644</v>
      </c>
      <c r="E34" s="7" t="n">
        <v>20000</v>
      </c>
    </row>
    <row r="35" spans="1:11">
      <c r="A35" s="4" t="s">
        <v>645</v>
      </c>
      <c r="E35" s="5" t="n">
        <v>2</v>
      </c>
    </row>
    <row r="36" spans="1:11">
      <c r="A36" s="4" t="s">
        <v>31</v>
      </c>
      <c r="B36" s="5" t="n">
        <v>0</v>
      </c>
      <c r="F36" s="5" t="n">
        <v>0</v>
      </c>
      <c r="G36" s="5" t="n">
        <v>0</v>
      </c>
      <c r="I36" s="5" t="n">
        <v>0</v>
      </c>
      <c r="K36" s="5" t="n">
        <v>8</v>
      </c>
    </row>
    <row r="37" spans="1:11">
      <c r="A37" s="4" t="s">
        <v>646</v>
      </c>
      <c r="B37" s="5" t="n">
        <v>0</v>
      </c>
      <c r="F37" s="5" t="n">
        <v>0</v>
      </c>
      <c r="G37" s="5" t="n">
        <v>0</v>
      </c>
      <c r="I37" s="5" t="n">
        <v>0</v>
      </c>
      <c r="K37" s="7" t="n">
        <v>11700</v>
      </c>
    </row>
    <row r="38" spans="1:11">
      <c r="A38" s="4" t="s">
        <v>647</v>
      </c>
    </row>
    <row r="39" spans="1:11">
      <c r="A39" s="3" t="s">
        <v>634</v>
      </c>
    </row>
    <row r="40" spans="1:11">
      <c r="A40" s="4" t="s">
        <v>77</v>
      </c>
      <c r="D40" s="7" t="n">
        <v>2600</v>
      </c>
    </row>
    <row r="41" spans="1:11">
      <c r="A41" s="4" t="s">
        <v>43</v>
      </c>
      <c r="B41" s="7" t="n">
        <v>500</v>
      </c>
      <c r="F41" s="7" t="n">
        <v>500</v>
      </c>
      <c r="G41" s="7" t="n">
        <v>500</v>
      </c>
      <c r="I41" s="7" t="n">
        <v>500</v>
      </c>
    </row>
  </sheetData>
  <mergeCells count="4">
    <mergeCell ref="A1:A2"/>
    <mergeCell ref="B1:E1"/>
    <mergeCell ref="G1:H1"/>
    <mergeCell ref="I1:J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8</v>
      </c>
      <c r="B1" s="2" t="s">
        <v>66</v>
      </c>
      <c r="D1" s="2" t="s">
        <v>1</v>
      </c>
    </row>
    <row r="2" spans="1:6">
      <c r="B2" s="2" t="s">
        <v>2</v>
      </c>
      <c r="C2" s="2" t="s">
        <v>67</v>
      </c>
      <c r="D2" s="2" t="s">
        <v>2</v>
      </c>
      <c r="E2" s="2" t="s">
        <v>67</v>
      </c>
      <c r="F2" s="2" t="s">
        <v>25</v>
      </c>
    </row>
    <row r="3" spans="1:6">
      <c r="A3" s="3" t="s">
        <v>634</v>
      </c>
    </row>
    <row r="4" spans="1:6">
      <c r="A4" s="4" t="s">
        <v>31</v>
      </c>
      <c r="B4" s="7" t="n">
        <v>335</v>
      </c>
      <c r="D4" s="7" t="n">
        <v>335</v>
      </c>
      <c r="F4" s="7" t="n">
        <v>218</v>
      </c>
    </row>
    <row r="5" spans="1:6">
      <c r="A5" s="4" t="s">
        <v>43</v>
      </c>
      <c r="B5" s="5" t="n">
        <v>825</v>
      </c>
      <c r="D5" s="5" t="n">
        <v>825</v>
      </c>
      <c r="F5" s="5" t="n">
        <v>1548</v>
      </c>
    </row>
    <row r="6" spans="1:6">
      <c r="A6" s="4" t="s">
        <v>643</v>
      </c>
    </row>
    <row r="7" spans="1:6">
      <c r="A7" s="3" t="s">
        <v>634</v>
      </c>
    </row>
    <row r="8" spans="1:6">
      <c r="A8" s="4" t="s">
        <v>31</v>
      </c>
      <c r="B8" s="5" t="n">
        <v>0</v>
      </c>
      <c r="D8" s="5" t="n">
        <v>0</v>
      </c>
      <c r="F8" s="5" t="n">
        <v>8</v>
      </c>
    </row>
    <row r="9" spans="1:6">
      <c r="A9" s="4" t="s">
        <v>43</v>
      </c>
      <c r="B9" s="5" t="n">
        <v>0</v>
      </c>
      <c r="D9" s="5" t="n">
        <v>0</v>
      </c>
      <c r="F9" s="5" t="n">
        <v>445</v>
      </c>
    </row>
    <row r="10" spans="1:6">
      <c r="A10" s="4" t="s">
        <v>28</v>
      </c>
      <c r="B10" s="5" t="n">
        <v>0</v>
      </c>
      <c r="D10" s="5" t="n">
        <v>0</v>
      </c>
      <c r="F10" s="7" t="n">
        <v>437</v>
      </c>
    </row>
    <row r="11" spans="1:6">
      <c r="A11" s="4" t="s">
        <v>649</v>
      </c>
      <c r="B11" s="5" t="n">
        <v>26</v>
      </c>
      <c r="C11" s="7" t="n">
        <v>137</v>
      </c>
      <c r="D11" s="5" t="n">
        <v>54</v>
      </c>
      <c r="E11" s="7" t="n">
        <v>216</v>
      </c>
    </row>
    <row r="12" spans="1:6">
      <c r="A12" s="4" t="s">
        <v>77</v>
      </c>
      <c r="B12" s="7" t="n">
        <v>-211</v>
      </c>
      <c r="C12" s="7" t="n">
        <v>26</v>
      </c>
      <c r="D12" s="7" t="n">
        <v>0</v>
      </c>
      <c r="E12" s="7" t="n">
        <v>6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650</v>
      </c>
      <c r="B1" s="2" t="s">
        <v>1</v>
      </c>
    </row>
    <row r="2" spans="1:2">
      <c r="B2" s="2" t="s">
        <v>651</v>
      </c>
    </row>
    <row r="3" spans="1:2">
      <c r="A3" s="3" t="s">
        <v>204</v>
      </c>
    </row>
    <row r="4" spans="1:2">
      <c r="A4" s="4" t="s">
        <v>652</v>
      </c>
      <c r="B4" s="5"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15"/>
  </cols>
  <sheetData>
    <row r="1" spans="1:2">
      <c r="A1" s="1" t="s">
        <v>653</v>
      </c>
      <c r="B1" s="2" t="s">
        <v>1</v>
      </c>
    </row>
    <row r="2" spans="1:2">
      <c r="B2" s="2" t="s">
        <v>2</v>
      </c>
    </row>
    <row r="3" spans="1:2">
      <c r="A3" s="4" t="s">
        <v>654</v>
      </c>
    </row>
    <row r="4" spans="1:2">
      <c r="A4" s="3" t="s">
        <v>655</v>
      </c>
    </row>
    <row r="5" spans="1:2">
      <c r="A5" s="4" t="s">
        <v>656</v>
      </c>
      <c r="B5" s="4" t="s">
        <v>65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658</v>
      </c>
      <c r="B1" s="2" t="s">
        <v>2</v>
      </c>
      <c r="C1" s="2" t="s">
        <v>25</v>
      </c>
      <c r="D1" s="2" t="s">
        <v>67</v>
      </c>
      <c r="E1" s="2" t="s">
        <v>301</v>
      </c>
    </row>
    <row r="2" spans="1:5">
      <c r="A2" s="3" t="s">
        <v>26</v>
      </c>
    </row>
    <row r="3" spans="1:5">
      <c r="A3" s="4" t="s">
        <v>27</v>
      </c>
      <c r="B3" s="7" t="n">
        <v>236629</v>
      </c>
      <c r="C3" s="7" t="n">
        <v>224614</v>
      </c>
      <c r="D3" s="7" t="n">
        <v>107087</v>
      </c>
    </row>
    <row r="4" spans="1:5">
      <c r="A4" s="4" t="s">
        <v>28</v>
      </c>
      <c r="B4" s="5" t="n">
        <v>142542</v>
      </c>
      <c r="C4" s="5" t="n">
        <v>129224</v>
      </c>
      <c r="D4" s="5" t="n">
        <v>103569</v>
      </c>
    </row>
    <row r="5" spans="1:5">
      <c r="A5" s="4" t="s">
        <v>29</v>
      </c>
      <c r="B5" s="5" t="n">
        <v>43489</v>
      </c>
      <c r="C5" s="5" t="n">
        <v>73606</v>
      </c>
      <c r="D5" s="7" t="n">
        <v>82250</v>
      </c>
      <c r="E5" s="7" t="n">
        <v>41268</v>
      </c>
    </row>
    <row r="6" spans="1:5">
      <c r="A6" s="4" t="s">
        <v>30</v>
      </c>
      <c r="B6" s="5" t="n">
        <v>20424</v>
      </c>
      <c r="C6" s="5" t="n">
        <v>18358</v>
      </c>
    </row>
    <row r="7" spans="1:5">
      <c r="A7" s="4" t="s">
        <v>31</v>
      </c>
      <c r="B7" s="5" t="n">
        <v>335</v>
      </c>
      <c r="C7" s="5" t="n">
        <v>218</v>
      </c>
    </row>
    <row r="8" spans="1:5">
      <c r="A8" s="4" t="s">
        <v>32</v>
      </c>
      <c r="B8" s="5" t="n">
        <v>8518</v>
      </c>
      <c r="C8" s="5" t="n">
        <v>7848</v>
      </c>
    </row>
    <row r="9" spans="1:5">
      <c r="A9" s="4" t="s">
        <v>34</v>
      </c>
      <c r="B9" s="5" t="n">
        <v>5401</v>
      </c>
      <c r="C9" s="5" t="n">
        <v>9021</v>
      </c>
    </row>
    <row r="10" spans="1:5">
      <c r="A10" s="4" t="s">
        <v>35</v>
      </c>
      <c r="B10" s="5" t="n">
        <v>758696</v>
      </c>
      <c r="C10" s="5" t="n">
        <v>462889</v>
      </c>
    </row>
    <row r="11" spans="1:5">
      <c r="A11" s="3" t="s">
        <v>36</v>
      </c>
    </row>
    <row r="12" spans="1:5">
      <c r="A12" s="4" t="s">
        <v>37</v>
      </c>
      <c r="B12" s="5" t="n">
        <v>6342</v>
      </c>
      <c r="C12" s="5" t="n">
        <v>6845</v>
      </c>
    </row>
    <row r="13" spans="1:5">
      <c r="A13" s="4" t="s">
        <v>38</v>
      </c>
      <c r="B13" s="5" t="n">
        <v>6451</v>
      </c>
      <c r="C13" s="5" t="n">
        <v>7677</v>
      </c>
    </row>
    <row r="14" spans="1:5">
      <c r="A14" s="4" t="s">
        <v>39</v>
      </c>
      <c r="B14" s="5" t="n">
        <v>1077</v>
      </c>
      <c r="C14" s="5" t="n">
        <v>1606</v>
      </c>
    </row>
    <row r="15" spans="1:5">
      <c r="A15" s="4" t="s">
        <v>40</v>
      </c>
      <c r="B15" s="5" t="n">
        <v>107047</v>
      </c>
      <c r="C15" s="5" t="n">
        <v>94148</v>
      </c>
    </row>
    <row r="16" spans="1:5">
      <c r="A16" s="4" t="s">
        <v>41</v>
      </c>
      <c r="B16" s="5" t="n">
        <v>387979</v>
      </c>
      <c r="C16" s="5" t="n">
        <v>338263</v>
      </c>
    </row>
    <row r="17" spans="1:5">
      <c r="A17" s="4" t="s">
        <v>43</v>
      </c>
      <c r="B17" s="5" t="n">
        <v>825</v>
      </c>
      <c r="C17" s="5" t="n">
        <v>1548</v>
      </c>
    </row>
    <row r="18" spans="1:5">
      <c r="A18" s="4" t="s">
        <v>44</v>
      </c>
      <c r="B18" s="5" t="n">
        <v>39612</v>
      </c>
      <c r="C18" s="5" t="n">
        <v>38841</v>
      </c>
    </row>
    <row r="19" spans="1:5">
      <c r="A19" s="4" t="s">
        <v>45</v>
      </c>
      <c r="B19" s="5" t="n">
        <v>805156</v>
      </c>
      <c r="C19" s="5" t="n">
        <v>488928</v>
      </c>
    </row>
    <row r="20" spans="1:5">
      <c r="A20" s="3" t="s">
        <v>50</v>
      </c>
    </row>
    <row r="21" spans="1:5">
      <c r="A21" s="4" t="s">
        <v>53</v>
      </c>
      <c r="B21" s="5" t="n">
        <v>-46460</v>
      </c>
    </row>
    <row r="22" spans="1:5">
      <c r="A22" s="4" t="s">
        <v>55</v>
      </c>
      <c r="B22" s="5" t="n">
        <v>758696</v>
      </c>
      <c r="C22" s="7" t="n">
        <v>462889</v>
      </c>
    </row>
    <row r="23" spans="1:5">
      <c r="A23" s="4" t="s">
        <v>654</v>
      </c>
    </row>
    <row r="24" spans="1:5">
      <c r="A24" s="3" t="s">
        <v>26</v>
      </c>
    </row>
    <row r="25" spans="1:5">
      <c r="A25" s="4" t="s">
        <v>27</v>
      </c>
      <c r="B25" s="5" t="n">
        <v>236524</v>
      </c>
    </row>
    <row r="26" spans="1:5">
      <c r="A26" s="4" t="s">
        <v>28</v>
      </c>
      <c r="B26" s="5" t="n">
        <v>142542</v>
      </c>
    </row>
    <row r="27" spans="1:5">
      <c r="A27" s="4" t="s">
        <v>29</v>
      </c>
      <c r="B27" s="5" t="n">
        <v>43489</v>
      </c>
    </row>
    <row r="28" spans="1:5">
      <c r="A28" s="4" t="s">
        <v>30</v>
      </c>
      <c r="B28" s="5" t="n">
        <v>20424</v>
      </c>
    </row>
    <row r="29" spans="1:5">
      <c r="A29" s="4" t="s">
        <v>31</v>
      </c>
      <c r="B29" s="5" t="n">
        <v>335</v>
      </c>
    </row>
    <row r="30" spans="1:5">
      <c r="A30" s="4" t="s">
        <v>32</v>
      </c>
      <c r="B30" s="5" t="n">
        <v>8518</v>
      </c>
    </row>
    <row r="31" spans="1:5">
      <c r="A31" s="4" t="s">
        <v>34</v>
      </c>
      <c r="B31" s="5" t="n">
        <v>5401</v>
      </c>
    </row>
    <row r="32" spans="1:5">
      <c r="A32" s="4" t="s">
        <v>35</v>
      </c>
      <c r="B32" s="5" t="n">
        <v>457233</v>
      </c>
    </row>
    <row r="33" spans="1:5">
      <c r="A33" s="3" t="s">
        <v>36</v>
      </c>
    </row>
    <row r="34" spans="1:5">
      <c r="A34" s="4" t="s">
        <v>37</v>
      </c>
      <c r="B34" s="5" t="n">
        <v>6342</v>
      </c>
    </row>
    <row r="35" spans="1:5">
      <c r="A35" s="4" t="s">
        <v>38</v>
      </c>
      <c r="B35" s="5" t="n">
        <v>6451</v>
      </c>
    </row>
    <row r="36" spans="1:5">
      <c r="A36" s="4" t="s">
        <v>39</v>
      </c>
      <c r="B36" s="5" t="n">
        <v>1077</v>
      </c>
    </row>
    <row r="37" spans="1:5">
      <c r="A37" s="4" t="s">
        <v>40</v>
      </c>
      <c r="B37" s="5" t="n">
        <v>107047</v>
      </c>
    </row>
    <row r="38" spans="1:5">
      <c r="A38" s="4" t="s">
        <v>41</v>
      </c>
      <c r="B38" s="5" t="n">
        <v>387979</v>
      </c>
    </row>
    <row r="39" spans="1:5">
      <c r="A39" s="4" t="s">
        <v>43</v>
      </c>
      <c r="B39" s="5" t="n">
        <v>825</v>
      </c>
    </row>
    <row r="40" spans="1:5">
      <c r="A40" s="4" t="s">
        <v>44</v>
      </c>
      <c r="B40" s="5" t="n">
        <v>39612</v>
      </c>
    </row>
    <row r="41" spans="1:5">
      <c r="A41" s="4" t="s">
        <v>45</v>
      </c>
      <c r="B41" s="5" t="n">
        <v>549333</v>
      </c>
    </row>
    <row r="42" spans="1:5">
      <c r="A42" s="3" t="s">
        <v>50</v>
      </c>
    </row>
    <row r="43" spans="1:5">
      <c r="A43" s="4" t="s">
        <v>659</v>
      </c>
      <c r="B43" s="5" t="n">
        <v>-68020</v>
      </c>
    </row>
    <row r="44" spans="1:5">
      <c r="A44" s="4" t="s">
        <v>53</v>
      </c>
      <c r="B44" s="5" t="n">
        <v>-24080</v>
      </c>
    </row>
    <row r="45" spans="1:5">
      <c r="A45" s="4" t="s">
        <v>53</v>
      </c>
      <c r="B45" s="5" t="n">
        <v>-92100</v>
      </c>
    </row>
    <row r="46" spans="1:5">
      <c r="A46" s="4" t="s">
        <v>55</v>
      </c>
      <c r="B46" s="7" t="n">
        <v>45723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66</v>
      </c>
      <c r="D1" s="2" t="s">
        <v>1</v>
      </c>
    </row>
    <row r="2" spans="1:5">
      <c r="B2" s="2" t="s">
        <v>2</v>
      </c>
      <c r="C2" s="2" t="s">
        <v>67</v>
      </c>
      <c r="D2" s="2" t="s">
        <v>2</v>
      </c>
      <c r="E2" s="2" t="s">
        <v>67</v>
      </c>
    </row>
    <row r="3" spans="1:5">
      <c r="A3" s="3" t="s">
        <v>655</v>
      </c>
    </row>
    <row r="4" spans="1:5">
      <c r="A4" s="4" t="s">
        <v>69</v>
      </c>
      <c r="B4" s="7" t="n">
        <v>105704</v>
      </c>
      <c r="C4" s="7" t="n">
        <v>82420</v>
      </c>
      <c r="D4" s="7" t="n">
        <v>191030</v>
      </c>
      <c r="E4" s="7" t="n">
        <v>147757</v>
      </c>
    </row>
    <row r="5" spans="1:5">
      <c r="A5" s="4" t="s">
        <v>661</v>
      </c>
      <c r="B5" s="5" t="n">
        <v>58896</v>
      </c>
      <c r="C5" s="5" t="n">
        <v>45081</v>
      </c>
      <c r="D5" s="5" t="n">
        <v>120645</v>
      </c>
      <c r="E5" s="5" t="n">
        <v>88826</v>
      </c>
    </row>
    <row r="6" spans="1:5">
      <c r="A6" s="4" t="s">
        <v>79</v>
      </c>
      <c r="B6" s="5" t="n">
        <v>46808</v>
      </c>
      <c r="C6" s="5" t="n">
        <v>37339</v>
      </c>
      <c r="D6" s="5" t="n">
        <v>70385</v>
      </c>
      <c r="E6" s="5" t="n">
        <v>58931</v>
      </c>
    </row>
    <row r="7" spans="1:5">
      <c r="A7" s="4" t="s">
        <v>84</v>
      </c>
      <c r="B7" s="5" t="n">
        <v>-4398</v>
      </c>
      <c r="C7" s="7" t="n">
        <v>1254</v>
      </c>
      <c r="D7" s="5" t="n">
        <v>-9371</v>
      </c>
      <c r="E7" s="7" t="n">
        <v>1673</v>
      </c>
    </row>
    <row r="8" spans="1:5">
      <c r="A8" s="4" t="s">
        <v>89</v>
      </c>
      <c r="B8" s="5" t="n">
        <v>5550</v>
      </c>
      <c r="D8" s="5" t="n">
        <v>5550</v>
      </c>
    </row>
    <row r="9" spans="1:5">
      <c r="A9" s="4" t="s">
        <v>654</v>
      </c>
    </row>
    <row r="10" spans="1:5">
      <c r="A10" s="3" t="s">
        <v>655</v>
      </c>
    </row>
    <row r="11" spans="1:5">
      <c r="A11" s="4" t="s">
        <v>69</v>
      </c>
      <c r="B11" s="5" t="n">
        <v>105704</v>
      </c>
      <c r="D11" s="5" t="n">
        <v>191030</v>
      </c>
    </row>
    <row r="12" spans="1:5">
      <c r="A12" s="4" t="s">
        <v>661</v>
      </c>
      <c r="B12" s="5" t="n">
        <v>58896</v>
      </c>
      <c r="D12" s="5" t="n">
        <v>120645</v>
      </c>
    </row>
    <row r="13" spans="1:5">
      <c r="A13" s="4" t="s">
        <v>79</v>
      </c>
      <c r="B13" s="5" t="n">
        <v>46808</v>
      </c>
      <c r="D13" s="5" t="n">
        <v>70385</v>
      </c>
    </row>
    <row r="14" spans="1:5">
      <c r="A14" s="4" t="s">
        <v>84</v>
      </c>
      <c r="B14" s="5" t="n">
        <v>-4398</v>
      </c>
      <c r="D14" s="5" t="n">
        <v>-9371</v>
      </c>
    </row>
    <row r="15" spans="1:5">
      <c r="A15" s="4" t="s">
        <v>89</v>
      </c>
      <c r="B15" s="7" t="n">
        <v>42410</v>
      </c>
      <c r="D15" s="7" t="n">
        <v>6101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67</v>
      </c>
    </row>
    <row r="3" spans="1:3">
      <c r="A3" s="3" t="s">
        <v>124</v>
      </c>
    </row>
    <row r="4" spans="1:3">
      <c r="A4" s="4" t="s">
        <v>663</v>
      </c>
      <c r="B4" s="7" t="n">
        <v>109604</v>
      </c>
      <c r="C4" s="7" t="n">
        <v>40156</v>
      </c>
    </row>
    <row r="5" spans="1:3">
      <c r="A5" s="4" t="s">
        <v>664</v>
      </c>
      <c r="B5" s="5" t="n">
        <v>-2707</v>
      </c>
      <c r="C5" s="5" t="n">
        <v>-1985</v>
      </c>
    </row>
    <row r="6" spans="1:3">
      <c r="A6" s="4" t="s">
        <v>665</v>
      </c>
      <c r="B6" s="5" t="n">
        <v>-81564</v>
      </c>
      <c r="C6" s="5" t="n">
        <v>-55629</v>
      </c>
    </row>
    <row r="7" spans="1:3">
      <c r="A7" s="4" t="s">
        <v>160</v>
      </c>
      <c r="B7" s="5" t="n">
        <v>25333</v>
      </c>
      <c r="C7" s="5" t="n">
        <v>-17458</v>
      </c>
    </row>
    <row r="8" spans="1:3">
      <c r="A8" s="4" t="s">
        <v>161</v>
      </c>
      <c r="B8" s="5" t="n">
        <v>353838</v>
      </c>
      <c r="C8" s="5" t="n">
        <v>228114</v>
      </c>
    </row>
    <row r="9" spans="1:3">
      <c r="A9" s="4" t="s">
        <v>162</v>
      </c>
      <c r="B9" s="5" t="n">
        <v>379171</v>
      </c>
      <c r="C9" s="7" t="n">
        <v>210656</v>
      </c>
    </row>
    <row r="10" spans="1:3">
      <c r="A10" s="4" t="s">
        <v>654</v>
      </c>
    </row>
    <row r="11" spans="1:3">
      <c r="A11" s="3" t="s">
        <v>124</v>
      </c>
    </row>
    <row r="12" spans="1:3">
      <c r="A12" s="4" t="s">
        <v>663</v>
      </c>
      <c r="B12" s="5" t="n">
        <v>109604</v>
      </c>
    </row>
    <row r="13" spans="1:3">
      <c r="A13" s="4" t="s">
        <v>664</v>
      </c>
      <c r="B13" s="5" t="n">
        <v>-2707</v>
      </c>
    </row>
    <row r="14" spans="1:3">
      <c r="A14" s="4" t="s">
        <v>665</v>
      </c>
      <c r="B14" s="5" t="n">
        <v>-81669</v>
      </c>
    </row>
    <row r="15" spans="1:3">
      <c r="A15" s="4" t="s">
        <v>160</v>
      </c>
      <c r="B15" s="5" t="n">
        <v>25228</v>
      </c>
    </row>
    <row r="16" spans="1:3">
      <c r="A16" s="4" t="s">
        <v>161</v>
      </c>
      <c r="B16" s="5" t="n">
        <v>353838</v>
      </c>
    </row>
    <row r="17" spans="1:3">
      <c r="A17" s="4" t="s">
        <v>162</v>
      </c>
      <c r="B17" s="7" t="n">
        <v>37906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666</v>
      </c>
      <c r="B1" s="2" t="s">
        <v>2</v>
      </c>
      <c r="C1" s="2" t="s">
        <v>25</v>
      </c>
      <c r="D1" s="2" t="s">
        <v>67</v>
      </c>
      <c r="E1" s="2" t="s">
        <v>301</v>
      </c>
    </row>
    <row r="2" spans="1:5">
      <c r="A2" s="3" t="s">
        <v>667</v>
      </c>
    </row>
    <row r="3" spans="1:5">
      <c r="A3" s="4" t="s">
        <v>668</v>
      </c>
      <c r="B3" s="7" t="n">
        <v>0</v>
      </c>
      <c r="C3" s="7" t="n">
        <v>430348</v>
      </c>
      <c r="D3" s="7" t="n">
        <v>335720</v>
      </c>
      <c r="E3" s="7" t="n">
        <v>335720</v>
      </c>
    </row>
    <row r="4" spans="1:5">
      <c r="A4" s="4" t="s">
        <v>669</v>
      </c>
    </row>
    <row r="5" spans="1:5">
      <c r="A5" s="3" t="s">
        <v>667</v>
      </c>
    </row>
    <row r="6" spans="1:5">
      <c r="A6" s="4" t="s">
        <v>670</v>
      </c>
      <c r="C6" s="5" t="n">
        <v>215800</v>
      </c>
    </row>
    <row r="7" spans="1:5">
      <c r="A7" s="4" t="s">
        <v>671</v>
      </c>
    </row>
    <row r="8" spans="1:5">
      <c r="A8" s="3" t="s">
        <v>667</v>
      </c>
    </row>
    <row r="9" spans="1:5">
      <c r="A9" s="4" t="s">
        <v>670</v>
      </c>
      <c r="C9" s="5" t="n">
        <v>191400</v>
      </c>
    </row>
    <row r="10" spans="1:5">
      <c r="A10" s="4" t="s">
        <v>672</v>
      </c>
    </row>
    <row r="11" spans="1:5">
      <c r="A11" s="3" t="s">
        <v>667</v>
      </c>
    </row>
    <row r="12" spans="1:5">
      <c r="A12" s="4" t="s">
        <v>670</v>
      </c>
      <c r="C12" s="7" t="n">
        <v>43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673</v>
      </c>
      <c r="B1" s="1" t="s">
        <v>674</v>
      </c>
      <c r="C1" s="2" t="s">
        <v>675</v>
      </c>
    </row>
    <row r="2" spans="1:3">
      <c r="A2" s="4" t="s">
        <v>676</v>
      </c>
      <c r="B2" s="4" t="s">
        <v>677</v>
      </c>
      <c r="C2" s="7" t="n">
        <v>94983000</v>
      </c>
    </row>
    <row r="3" spans="1:3">
      <c r="A3" s="4" t="s">
        <v>678</v>
      </c>
      <c r="B3" s="4" t="s">
        <v>679</v>
      </c>
      <c r="C3" s="5" t="n">
        <v>496000</v>
      </c>
    </row>
    <row r="4" spans="1:3">
      <c r="A4" s="4" t="s">
        <v>680</v>
      </c>
      <c r="B4" s="4" t="s">
        <v>681</v>
      </c>
      <c r="C4" s="5" t="n">
        <v>511176000</v>
      </c>
    </row>
    <row r="5" spans="1:3">
      <c r="A5" s="4" t="s">
        <v>682</v>
      </c>
      <c r="B5" s="4" t="s">
        <v>683</v>
      </c>
      <c r="C5" s="5" t="n">
        <v>719000</v>
      </c>
    </row>
    <row r="6" spans="1:3">
      <c r="A6" s="4" t="s">
        <v>684</v>
      </c>
      <c r="B6" s="4" t="s">
        <v>685</v>
      </c>
      <c r="C6" s="5" t="n">
        <v>47129000</v>
      </c>
    </row>
    <row r="7" spans="1:3">
      <c r="A7" s="4" t="s">
        <v>686</v>
      </c>
      <c r="B7" s="4" t="s">
        <v>687</v>
      </c>
      <c r="C7" s="5" t="n">
        <v>413990000</v>
      </c>
    </row>
    <row r="8" spans="1:3">
      <c r="A8" s="4" t="s">
        <v>688</v>
      </c>
      <c r="B8" s="4" t="s">
        <v>689</v>
      </c>
      <c r="C8" s="5" t="n">
        <v>901833000</v>
      </c>
    </row>
    <row r="9" spans="1:3">
      <c r="A9" s="4" t="s">
        <v>690</v>
      </c>
      <c r="B9" s="4" t="s">
        <v>691</v>
      </c>
      <c r="C9" s="5" t="n">
        <v>0</v>
      </c>
    </row>
    <row r="10" spans="1:3">
      <c r="A10" s="4" t="s">
        <v>692</v>
      </c>
      <c r="B10" s="4" t="s">
        <v>693</v>
      </c>
      <c r="C10" s="5" t="n">
        <v>2132000</v>
      </c>
    </row>
    <row r="11" spans="1:3">
      <c r="A11" s="4" t="s">
        <v>694</v>
      </c>
      <c r="B11" s="4" t="s">
        <v>695</v>
      </c>
      <c r="C11" s="5" t="n">
        <v>339000</v>
      </c>
    </row>
    <row r="12" spans="1:3">
      <c r="A12" s="4" t="s">
        <v>696</v>
      </c>
      <c r="B12" s="4" t="s">
        <v>697</v>
      </c>
      <c r="C12" s="5" t="n">
        <v>16358000</v>
      </c>
    </row>
    <row r="13" spans="1:3">
      <c r="A13" s="4" t="s">
        <v>698</v>
      </c>
      <c r="B13" s="4" t="s">
        <v>699</v>
      </c>
      <c r="C13" s="5" t="n">
        <v>111341000</v>
      </c>
    </row>
    <row r="14" spans="1:3">
      <c r="A14" s="4" t="s">
        <v>700</v>
      </c>
      <c r="B14" s="4" t="s">
        <v>701</v>
      </c>
      <c r="C14" s="5" t="n">
        <v>-6000</v>
      </c>
    </row>
    <row r="15" spans="1:3">
      <c r="A15" s="4" t="s">
        <v>700</v>
      </c>
      <c r="B15" s="4" t="s">
        <v>701</v>
      </c>
      <c r="C15" s="5" t="n">
        <v>2000</v>
      </c>
    </row>
    <row r="16" spans="1:3">
      <c r="A16" s="4" t="s">
        <v>702</v>
      </c>
    </row>
    <row r="17" spans="1:3">
      <c r="A17" s="4" t="s">
        <v>676</v>
      </c>
      <c r="B17" s="4" t="s">
        <v>677</v>
      </c>
      <c r="C17" s="5" t="n">
        <v>57003000</v>
      </c>
    </row>
    <row r="18" spans="1:3">
      <c r="A18" s="4" t="s">
        <v>680</v>
      </c>
      <c r="B18" s="4" t="s">
        <v>681</v>
      </c>
      <c r="C18" s="5" t="n">
        <v>-79729000</v>
      </c>
    </row>
    <row r="19" spans="1:3">
      <c r="A19" s="4" t="s">
        <v>703</v>
      </c>
      <c r="B19" s="4" t="s">
        <v>704</v>
      </c>
      <c r="C19" s="5" t="n">
        <v>38213000</v>
      </c>
    </row>
    <row r="20" spans="1:3">
      <c r="A20" s="4" t="s">
        <v>703</v>
      </c>
      <c r="B20" s="4" t="s">
        <v>704</v>
      </c>
      <c r="C20" s="5" t="n">
        <v>5550000</v>
      </c>
    </row>
    <row r="21" spans="1:3">
      <c r="A21" s="4" t="s">
        <v>705</v>
      </c>
      <c r="B21" s="4" t="s">
        <v>706</v>
      </c>
      <c r="C21" s="5" t="n">
        <v>68000</v>
      </c>
    </row>
    <row r="22" spans="1:3">
      <c r="A22" s="4" t="s">
        <v>707</v>
      </c>
    </row>
    <row r="23" spans="1:3">
      <c r="A23" s="4" t="s">
        <v>676</v>
      </c>
      <c r="B23" s="4" t="s">
        <v>677</v>
      </c>
      <c r="C23" s="5" t="n">
        <v>37980000</v>
      </c>
    </row>
    <row r="24" spans="1:3">
      <c r="A24" s="4" t="s">
        <v>678</v>
      </c>
      <c r="B24" s="4" t="s">
        <v>679</v>
      </c>
      <c r="C24" s="5" t="n">
        <v>496000</v>
      </c>
    </row>
    <row r="25" spans="1:3">
      <c r="A25" s="4" t="s">
        <v>680</v>
      </c>
      <c r="B25" s="4" t="s">
        <v>681</v>
      </c>
      <c r="C25" s="5" t="n">
        <v>590905000</v>
      </c>
    </row>
    <row r="26" spans="1:3">
      <c r="A26" s="4" t="s">
        <v>682</v>
      </c>
      <c r="B26" s="4" t="s">
        <v>683</v>
      </c>
      <c r="C26" s="5" t="n">
        <v>719000</v>
      </c>
    </row>
    <row r="27" spans="1:3">
      <c r="A27" s="4" t="s">
        <v>684</v>
      </c>
      <c r="B27" s="4" t="s">
        <v>685</v>
      </c>
      <c r="C27" s="5" t="n">
        <v>47129000</v>
      </c>
    </row>
    <row r="28" spans="1:3">
      <c r="A28" s="4" t="s">
        <v>688</v>
      </c>
      <c r="B28" s="4" t="s">
        <v>689</v>
      </c>
      <c r="C28" s="5" t="n">
        <v>901833000</v>
      </c>
    </row>
    <row r="29" spans="1:3">
      <c r="A29" s="4" t="s">
        <v>690</v>
      </c>
      <c r="B29" s="4" t="s">
        <v>691</v>
      </c>
      <c r="C29" s="5" t="n">
        <v>-159000</v>
      </c>
    </row>
    <row r="30" spans="1:3">
      <c r="A30" s="4" t="s">
        <v>692</v>
      </c>
      <c r="B30" s="4" t="s">
        <v>693</v>
      </c>
      <c r="C30" s="5" t="n">
        <v>2132000</v>
      </c>
    </row>
    <row r="31" spans="1:3">
      <c r="A31" s="4" t="s">
        <v>694</v>
      </c>
      <c r="B31" s="4" t="s">
        <v>695</v>
      </c>
      <c r="C31" s="5" t="n">
        <v>339000</v>
      </c>
    </row>
    <row r="32" spans="1:3">
      <c r="A32" s="4" t="s">
        <v>708</v>
      </c>
      <c r="B32" s="4" t="s">
        <v>709</v>
      </c>
      <c r="C32" s="5" t="n">
        <v>69299000</v>
      </c>
    </row>
    <row r="33" spans="1:3">
      <c r="A33" s="4" t="s">
        <v>700</v>
      </c>
      <c r="B33" s="4" t="s">
        <v>701</v>
      </c>
      <c r="C33" s="5" t="n">
        <v>-6000</v>
      </c>
    </row>
    <row r="34" spans="1:3">
      <c r="A34" s="4" t="s">
        <v>700</v>
      </c>
      <c r="B34" s="4" t="s">
        <v>701</v>
      </c>
      <c r="C34" s="5" t="n">
        <v>2000</v>
      </c>
    </row>
    <row r="35" spans="1:3">
      <c r="A35" s="4" t="s">
        <v>710</v>
      </c>
    </row>
    <row r="36" spans="1:3">
      <c r="A36" s="4" t="s">
        <v>703</v>
      </c>
      <c r="B36" s="4" t="s">
        <v>704</v>
      </c>
      <c r="C36" s="5" t="n">
        <v>15657000</v>
      </c>
    </row>
    <row r="37" spans="1:3">
      <c r="A37" s="4" t="s">
        <v>690</v>
      </c>
      <c r="B37" s="4" t="s">
        <v>691</v>
      </c>
      <c r="C37" s="5" t="n">
        <v>159000</v>
      </c>
    </row>
    <row r="38" spans="1:3">
      <c r="A38" s="4" t="s">
        <v>708</v>
      </c>
      <c r="B38" s="4" t="s">
        <v>709</v>
      </c>
      <c r="C38" s="5" t="n">
        <v>-69299000</v>
      </c>
    </row>
    <row r="39" spans="1:3">
      <c r="A39" s="4" t="s">
        <v>705</v>
      </c>
      <c r="B39" s="4" t="s">
        <v>706</v>
      </c>
      <c r="C39" s="5" t="n">
        <v>14537000</v>
      </c>
    </row>
    <row r="40" spans="1:3">
      <c r="A40" s="4" t="s">
        <v>711</v>
      </c>
    </row>
    <row r="41" spans="1:3">
      <c r="A41" s="4" t="s">
        <v>680</v>
      </c>
      <c r="B41" s="4" t="s">
        <v>681</v>
      </c>
      <c r="C41" s="5" t="n">
        <v>-97344000</v>
      </c>
    </row>
    <row r="42" spans="1:3">
      <c r="A42" s="4" t="s">
        <v>712</v>
      </c>
    </row>
    <row r="43" spans="1:3">
      <c r="A43" s="4" t="s">
        <v>678</v>
      </c>
      <c r="B43" s="4" t="s">
        <v>679</v>
      </c>
      <c r="C43" s="5" t="n">
        <v>53012000</v>
      </c>
    </row>
    <row r="44" spans="1:3">
      <c r="A44" s="4" t="s">
        <v>713</v>
      </c>
      <c r="B44" s="4" t="s">
        <v>714</v>
      </c>
      <c r="C44" s="5" t="n">
        <v>0</v>
      </c>
    </row>
    <row r="45" spans="1:3">
      <c r="A45" s="4" t="s">
        <v>715</v>
      </c>
    </row>
    <row r="46" spans="1:3">
      <c r="A46" s="4" t="s">
        <v>694</v>
      </c>
      <c r="B46" s="4" t="s">
        <v>695</v>
      </c>
      <c r="C46" s="5" t="n">
        <v>950990000</v>
      </c>
    </row>
    <row r="47" spans="1:3">
      <c r="A47" s="4" t="s">
        <v>716</v>
      </c>
    </row>
    <row r="48" spans="1:3">
      <c r="A48" s="4" t="s">
        <v>694</v>
      </c>
      <c r="B48" s="4" t="s">
        <v>695</v>
      </c>
      <c r="C48" s="5" t="n">
        <v>0</v>
      </c>
    </row>
    <row r="49" spans="1:3">
      <c r="A49" s="4" t="s">
        <v>717</v>
      </c>
    </row>
    <row r="50" spans="1:3">
      <c r="A50" s="4" t="s">
        <v>678</v>
      </c>
      <c r="B50" s="4" t="s">
        <v>679</v>
      </c>
      <c r="C50" s="5" t="n">
        <v>52988000</v>
      </c>
    </row>
    <row r="51" spans="1:3">
      <c r="A51" s="4" t="s">
        <v>713</v>
      </c>
      <c r="B51" s="4" t="s">
        <v>714</v>
      </c>
      <c r="C51" s="5" t="n">
        <v>-1000</v>
      </c>
    </row>
    <row r="52" spans="1:3">
      <c r="A52" s="4" t="s">
        <v>718</v>
      </c>
    </row>
    <row r="53" spans="1:3">
      <c r="A53" s="4" t="s">
        <v>694</v>
      </c>
      <c r="B53" s="4" t="s">
        <v>695</v>
      </c>
      <c r="C53" s="5" t="n">
        <v>950553000</v>
      </c>
    </row>
    <row r="54" spans="1:3">
      <c r="A54" s="4" t="s">
        <v>719</v>
      </c>
    </row>
    <row r="55" spans="1:3">
      <c r="A55" s="4" t="s">
        <v>694</v>
      </c>
      <c r="B55" s="4" t="s">
        <v>695</v>
      </c>
      <c r="C55" s="7" t="n">
        <v>-4000</v>
      </c>
    </row>
    <row r="56" spans="1:3">
      <c r="A56" s="4" t="s">
        <v>720</v>
      </c>
    </row>
    <row r="57" spans="1:3">
      <c r="A57" s="4" t="s">
        <v>721</v>
      </c>
      <c r="B57" s="4" t="s">
        <v>722</v>
      </c>
      <c r="C57" s="5" t="n">
        <v>125398</v>
      </c>
    </row>
    <row r="58" spans="1:3">
      <c r="A58" s="4" t="s">
        <v>678</v>
      </c>
      <c r="B58" s="4" t="s">
        <v>679</v>
      </c>
      <c r="C58" s="7" t="n">
        <v>24000</v>
      </c>
    </row>
    <row r="59" spans="1:3">
      <c r="A59" s="4" t="s">
        <v>680</v>
      </c>
      <c r="B59" s="4" t="s">
        <v>681</v>
      </c>
      <c r="C59" s="5" t="n">
        <v>158000</v>
      </c>
    </row>
    <row r="60" spans="1:3">
      <c r="A60" s="4" t="s">
        <v>713</v>
      </c>
      <c r="B60" s="4" t="s">
        <v>714</v>
      </c>
      <c r="C60" s="7" t="n">
        <v>1000</v>
      </c>
    </row>
    <row r="61" spans="1:3">
      <c r="A61" s="4" t="s">
        <v>723</v>
      </c>
      <c r="B61" s="4" t="s">
        <v>724</v>
      </c>
      <c r="C61" s="5" t="n">
        <v>15816268</v>
      </c>
    </row>
    <row r="62" spans="1:3">
      <c r="A62" s="4" t="s">
        <v>725</v>
      </c>
      <c r="B62" s="4" t="s">
        <v>726</v>
      </c>
      <c r="C62" s="5" t="n">
        <v>2426198</v>
      </c>
    </row>
    <row r="63" spans="1:3">
      <c r="A63" s="4" t="s">
        <v>727</v>
      </c>
    </row>
    <row r="64" spans="1:3">
      <c r="A64" s="4" t="s">
        <v>728</v>
      </c>
      <c r="B64" s="4" t="s">
        <v>729</v>
      </c>
      <c r="C64" s="5" t="n">
        <v>43700000</v>
      </c>
    </row>
    <row r="65" spans="1:3">
      <c r="A65" s="4" t="s">
        <v>694</v>
      </c>
      <c r="B65" s="4" t="s">
        <v>695</v>
      </c>
      <c r="C65" s="7" t="n">
        <v>437000</v>
      </c>
    </row>
    <row r="66" spans="1:3">
      <c r="A66" s="4" t="s">
        <v>730</v>
      </c>
    </row>
    <row r="67" spans="1:3">
      <c r="A67" s="4" t="s">
        <v>728</v>
      </c>
      <c r="B67" s="4" t="s">
        <v>729</v>
      </c>
      <c r="C67" s="11" t="n">
        <v>434782.61</v>
      </c>
    </row>
    <row r="68" spans="1:3">
      <c r="A68" s="4" t="s">
        <v>694</v>
      </c>
      <c r="B68" s="4" t="s">
        <v>695</v>
      </c>
      <c r="C68" s="7" t="n">
        <v>4000</v>
      </c>
    </row>
    <row r="69" spans="1:3">
      <c r="A69" s="4" t="s">
        <v>731</v>
      </c>
    </row>
    <row r="70" spans="1:3">
      <c r="A70" s="4" t="s">
        <v>694</v>
      </c>
      <c r="B70" s="4" t="s">
        <v>695</v>
      </c>
      <c r="C70" s="7" t="n">
        <v>129000</v>
      </c>
    </row>
    <row r="71" spans="1:3">
      <c r="A71" s="4" t="s">
        <v>732</v>
      </c>
    </row>
    <row r="72" spans="1:3">
      <c r="A72" s="4" t="s">
        <v>728</v>
      </c>
      <c r="B72" s="4" t="s">
        <v>729</v>
      </c>
      <c r="C72" s="13" t="n">
        <v>128983353.2</v>
      </c>
    </row>
    <row r="73" spans="1:3">
      <c r="A73" s="4" t="s">
        <v>694</v>
      </c>
      <c r="B73" s="4" t="s">
        <v>695</v>
      </c>
      <c r="C73" s="7" t="n">
        <v>12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4:57:50Z</dcterms:created>
  <dcterms:modified xmlns:dcterms="http://purl.org/dc/terms/" xmlns:xsi="http://www.w3.org/2001/XMLSchema-instance" xsi:type="dcterms:W3CDTF">2018-08-10T14:57:50Z</dcterms:modified>
</cp:coreProperties>
</file>